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pany and Industry Inform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quity-based Compensation Plan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Long Term Debt and Other Borrow" sheetId="22" state="visible" r:id="rId22"/>
    <sheet xmlns:r="http://schemas.openxmlformats.org/officeDocument/2006/relationships" name="Retirement and Deferred Compens" sheetId="23" state="visible" r:id="rId23"/>
    <sheet xmlns:r="http://schemas.openxmlformats.org/officeDocument/2006/relationships" name="Commitments and Contingencies" sheetId="24" state="visible" r:id="rId24"/>
    <sheet xmlns:r="http://schemas.openxmlformats.org/officeDocument/2006/relationships" name="Stock Repurchase Program" sheetId="25" state="visible" r:id="rId25"/>
    <sheet xmlns:r="http://schemas.openxmlformats.org/officeDocument/2006/relationships" name="Comprehensive Income (Loss)" sheetId="26" state="visible" r:id="rId26"/>
    <sheet xmlns:r="http://schemas.openxmlformats.org/officeDocument/2006/relationships" name="Segment, Geographic Information" sheetId="27" state="visible" r:id="rId27"/>
    <sheet xmlns:r="http://schemas.openxmlformats.org/officeDocument/2006/relationships" name="Business Combination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Equity-based Compensation Pla_2" sheetId="32" state="visible" r:id="rId32"/>
    <sheet xmlns:r="http://schemas.openxmlformats.org/officeDocument/2006/relationships" name="Other Expense, Net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Financial Instrument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Long Term Debt and Other Borr_2" sheetId="41" state="visible" r:id="rId41"/>
    <sheet xmlns:r="http://schemas.openxmlformats.org/officeDocument/2006/relationships" name="Commitments and Contingencies (" sheetId="42" state="visible" r:id="rId42"/>
    <sheet xmlns:r="http://schemas.openxmlformats.org/officeDocument/2006/relationships" name="Stock Repurchase Program (Table" sheetId="43" state="visible" r:id="rId43"/>
    <sheet xmlns:r="http://schemas.openxmlformats.org/officeDocument/2006/relationships" name="Comprehensive Income (Loss) (Ta" sheetId="44" state="visible" r:id="rId44"/>
    <sheet xmlns:r="http://schemas.openxmlformats.org/officeDocument/2006/relationships" name="Segment, Geographic Informati_2" sheetId="45" state="visible" r:id="rId45"/>
    <sheet xmlns:r="http://schemas.openxmlformats.org/officeDocument/2006/relationships" name="Business Combinations (Tables)" sheetId="46" state="visible" r:id="rId46"/>
    <sheet xmlns:r="http://schemas.openxmlformats.org/officeDocument/2006/relationships" name="Summary of Significant Accoun_3"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Revenue - Additional Informatio" sheetId="50" state="visible" r:id="rId50"/>
    <sheet xmlns:r="http://schemas.openxmlformats.org/officeDocument/2006/relationships" name="Revenue - Summary of Contract T" sheetId="51" state="visible" r:id="rId51"/>
    <sheet xmlns:r="http://schemas.openxmlformats.org/officeDocument/2006/relationships" name="Revenue - Schedule of System Re" sheetId="52" state="visible" r:id="rId52"/>
    <sheet xmlns:r="http://schemas.openxmlformats.org/officeDocument/2006/relationships" name="Equity-based Compensation Pla_3" sheetId="53" state="visible" r:id="rId53"/>
    <sheet xmlns:r="http://schemas.openxmlformats.org/officeDocument/2006/relationships" name="Equity-based Compensation Pla_4" sheetId="54" state="visible" r:id="rId54"/>
    <sheet xmlns:r="http://schemas.openxmlformats.org/officeDocument/2006/relationships" name="Equity-based Compensation Pla_5" sheetId="55" state="visible" r:id="rId55"/>
    <sheet xmlns:r="http://schemas.openxmlformats.org/officeDocument/2006/relationships" name="Equity-based Compensation Pla_6" sheetId="56" state="visible" r:id="rId56"/>
    <sheet xmlns:r="http://schemas.openxmlformats.org/officeDocument/2006/relationships" name="Equity-based Compensation Pla_7" sheetId="57" state="visible" r:id="rId57"/>
    <sheet xmlns:r="http://schemas.openxmlformats.org/officeDocument/2006/relationships" name="Equity-based Compensation Pla_8" sheetId="58" state="visible" r:id="rId58"/>
    <sheet xmlns:r="http://schemas.openxmlformats.org/officeDocument/2006/relationships" name="Other Expense, Net (Details)" sheetId="59" state="visible" r:id="rId59"/>
    <sheet xmlns:r="http://schemas.openxmlformats.org/officeDocument/2006/relationships" name="Income Taxes - Additional Infor" sheetId="60" state="visible" r:id="rId60"/>
    <sheet xmlns:r="http://schemas.openxmlformats.org/officeDocument/2006/relationships" name="Income Taxes - Income (Loss) Be" sheetId="61" state="visible" r:id="rId61"/>
    <sheet xmlns:r="http://schemas.openxmlformats.org/officeDocument/2006/relationships" name="Income Taxes - Provision (Benef" sheetId="62" state="visible" r:id="rId62"/>
    <sheet xmlns:r="http://schemas.openxmlformats.org/officeDocument/2006/relationships" name="Income Taxes - Components of Ne" sheetId="63" state="visible" r:id="rId63"/>
    <sheet xmlns:r="http://schemas.openxmlformats.org/officeDocument/2006/relationships" name="Income Taxes - Reconciliation o" sheetId="64" state="visible" r:id="rId64"/>
    <sheet xmlns:r="http://schemas.openxmlformats.org/officeDocument/2006/relationships" name="Income Taxes - Changes in Balan"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 xmlns:r="http://schemas.openxmlformats.org/officeDocument/2006/relationships" name="Financial Instruments - Cash, C" sheetId="68" state="visible" r:id="rId68"/>
    <sheet xmlns:r="http://schemas.openxmlformats.org/officeDocument/2006/relationships" name="Financial Instruments - Additio"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Financial Instruments - Sched_3" sheetId="72" state="visible" r:id="rId72"/>
    <sheet xmlns:r="http://schemas.openxmlformats.org/officeDocument/2006/relationships" name="Financial Instruments - Sched_4" sheetId="73" state="visible" r:id="rId73"/>
    <sheet xmlns:r="http://schemas.openxmlformats.org/officeDocument/2006/relationships" name="Financial Instruments - Sched_5" sheetId="74" state="visible" r:id="rId74"/>
    <sheet xmlns:r="http://schemas.openxmlformats.org/officeDocument/2006/relationships" name="Inventories (Details)" sheetId="75" state="visible" r:id="rId75"/>
    <sheet xmlns:r="http://schemas.openxmlformats.org/officeDocument/2006/relationships" name="Property and Equipment - Schedu" sheetId="76" state="visible" r:id="rId76"/>
    <sheet xmlns:r="http://schemas.openxmlformats.org/officeDocument/2006/relationships" name="Property and Equipment - Additi"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Accrued Expenses and Other Cu_3" sheetId="81" state="visible" r:id="rId81"/>
    <sheet xmlns:r="http://schemas.openxmlformats.org/officeDocument/2006/relationships" name="Long Term Debt and Other Borr_3" sheetId="82" state="visible" r:id="rId82"/>
    <sheet xmlns:r="http://schemas.openxmlformats.org/officeDocument/2006/relationships" name="Long Term Debt and Other Borr_4" sheetId="83" state="visible" r:id="rId83"/>
    <sheet xmlns:r="http://schemas.openxmlformats.org/officeDocument/2006/relationships" name="Long Term Debt and Other Borr_5" sheetId="84" state="visible" r:id="rId84"/>
    <sheet xmlns:r="http://schemas.openxmlformats.org/officeDocument/2006/relationships" name="Long Term Debt and Other Borr_6" sheetId="85" state="visible" r:id="rId85"/>
    <sheet xmlns:r="http://schemas.openxmlformats.org/officeDocument/2006/relationships" name="Long Term Debt and Other Borr_7" sheetId="86" state="visible" r:id="rId86"/>
    <sheet xmlns:r="http://schemas.openxmlformats.org/officeDocument/2006/relationships" name="Long Term Debt and Other Borr_8" sheetId="87" state="visible" r:id="rId87"/>
    <sheet xmlns:r="http://schemas.openxmlformats.org/officeDocument/2006/relationships" name="Long Term Debt and Other Borr_9" sheetId="88" state="visible" r:id="rId88"/>
    <sheet xmlns:r="http://schemas.openxmlformats.org/officeDocument/2006/relationships" name="Long Term Debt and Other Bor_10" sheetId="89" state="visible" r:id="rId89"/>
    <sheet xmlns:r="http://schemas.openxmlformats.org/officeDocument/2006/relationships" name="Long Term Debt and Other Bor_11" sheetId="90" state="visible" r:id="rId90"/>
    <sheet xmlns:r="http://schemas.openxmlformats.org/officeDocument/2006/relationships" name="Long Term Debt and Other Bor_12" sheetId="91" state="visible" r:id="rId91"/>
    <sheet xmlns:r="http://schemas.openxmlformats.org/officeDocument/2006/relationships" name="Long Term Debt and Other Bor_13" sheetId="92" state="visible" r:id="rId92"/>
    <sheet xmlns:r="http://schemas.openxmlformats.org/officeDocument/2006/relationships" name="Retirement and Deferred Compe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Stock Repurchase Program - Addi" sheetId="99" state="visible" r:id="rId99"/>
    <sheet xmlns:r="http://schemas.openxmlformats.org/officeDocument/2006/relationships" name="Stock Repurchase Program - Sche" sheetId="100" state="visible" r:id="rId100"/>
    <sheet xmlns:r="http://schemas.openxmlformats.org/officeDocument/2006/relationships" name="Comprehensive Income (Loss) - C" sheetId="101" state="visible" r:id="rId101"/>
    <sheet xmlns:r="http://schemas.openxmlformats.org/officeDocument/2006/relationships" name="Comprehensive Income (Loss) -_2" sheetId="102" state="visible" r:id="rId102"/>
    <sheet xmlns:r="http://schemas.openxmlformats.org/officeDocument/2006/relationships" name="Segment, Geographic Informati_3" sheetId="103" state="visible" r:id="rId103"/>
    <sheet xmlns:r="http://schemas.openxmlformats.org/officeDocument/2006/relationships" name="Segment, Geographic Informati_4" sheetId="104" state="visible" r:id="rId104"/>
    <sheet xmlns:r="http://schemas.openxmlformats.org/officeDocument/2006/relationships" name="Business Combinations - Additio" sheetId="105" state="visible" r:id="rId105"/>
    <sheet xmlns:r="http://schemas.openxmlformats.org/officeDocument/2006/relationships" name="Business Combinations - Schedul" sheetId="106" state="visible" r:id="rId106"/>
    <sheet xmlns:r="http://schemas.openxmlformats.org/officeDocument/2006/relationships" name="Business Combinations - Sched_2" sheetId="107" state="visible" r:id="rId107"/>
    <sheet xmlns:r="http://schemas.openxmlformats.org/officeDocument/2006/relationships" name="Uncategorized Items - lrcx10k20" sheetId="108" state="visible" r:id="rId108"/>
  </sheets>
  <definedNames/>
  <calcPr calcId="124519" fullCalcOnLoad="1"/>
</workbook>
</file>

<file path=xl/sharedStrings.xml><?xml version="1.0" encoding="utf-8"?>
<sst xmlns="http://schemas.openxmlformats.org/spreadsheetml/2006/main" uniqueCount="1170">
  <si>
    <t>Cover Page - USD ($)</t>
  </si>
  <si>
    <t>12 Months Ended</t>
  </si>
  <si>
    <t>Jun. 30, 2019</t>
  </si>
  <si>
    <t>Aug. 15, 2019</t>
  </si>
  <si>
    <t>Dec. 23, 2018</t>
  </si>
  <si>
    <t>Cover page.</t>
  </si>
  <si>
    <t>Document Type</t>
  </si>
  <si>
    <t>10-K</t>
  </si>
  <si>
    <t>Document Annual Report</t>
  </si>
  <si>
    <t>true</t>
  </si>
  <si>
    <t>Document Period End Date</t>
  </si>
  <si>
    <t>Jun. 30,
		2019</t>
  </si>
  <si>
    <t>Document Transition Report</t>
  </si>
  <si>
    <t>false</t>
  </si>
  <si>
    <t>Entity File Number</t>
  </si>
  <si>
    <t>0-12933</t>
  </si>
  <si>
    <t>Entity Registrant Name</t>
  </si>
  <si>
    <t>LAM RESEARCH CORPORATION</t>
  </si>
  <si>
    <t>Entity Incorporation, State or Country Code</t>
  </si>
  <si>
    <t>DE</t>
  </si>
  <si>
    <t>Entity Tax Identification Number</t>
  </si>
  <si>
    <t>94-2634797</t>
  </si>
  <si>
    <t>Entity Address, Address Line One</t>
  </si>
  <si>
    <t>4650 Cushing Parkway,</t>
  </si>
  <si>
    <t>Entity Address, City or Town</t>
  </si>
  <si>
    <t xml:space="preserve"> Fremont,</t>
  </si>
  <si>
    <t>Entity Address, State or Province</t>
  </si>
  <si>
    <t>CA</t>
  </si>
  <si>
    <t>Entity Address, Postal Zip Code</t>
  </si>
  <si>
    <t>94538</t>
  </si>
  <si>
    <t>City Area Code</t>
  </si>
  <si>
    <t>510</t>
  </si>
  <si>
    <t>Local Phone Number</t>
  </si>
  <si>
    <t>572-0200</t>
  </si>
  <si>
    <t>Title of 12(b) Security</t>
  </si>
  <si>
    <t>Common Stock, Par Value $0.001 Per Share</t>
  </si>
  <si>
    <t>Trading Symbol</t>
  </si>
  <si>
    <t>LRC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arts of the Registrant’s Proxy Statement for the Annual Meeting of Stockholders expected to be held on or about November 5, 2019, are incorporated by reference into Part III of this Form 10-K. Except as expressly incorporated by reference herein, the Registrant’s proxy statement shall not be deemed to be part of this report. </t>
  </si>
  <si>
    <t>Amendment Flag</t>
  </si>
  <si>
    <t>Document Fiscal Year Focus</t>
  </si>
  <si>
    <t>2019</t>
  </si>
  <si>
    <t>Document Fiscal Period Focus</t>
  </si>
  <si>
    <t>FY</t>
  </si>
  <si>
    <t>Entity Central Index Key</t>
  </si>
  <si>
    <t>0000707549</t>
  </si>
  <si>
    <t>Current Fiscal Year End Date</t>
  </si>
  <si>
    <t>--06-30</t>
  </si>
  <si>
    <t>Consolidated Statements of Operations - USD ($) shares in Thousands, $ in Thousands</t>
  </si>
  <si>
    <t>Jun. 24, 2018</t>
  </si>
  <si>
    <t>Jun. 25, 2017</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 (usd per share)</t>
  </si>
  <si>
    <t>Diluted (usd per share)</t>
  </si>
  <si>
    <t>Number of shares used in per share calculations:</t>
  </si>
  <si>
    <t>Basic (shares)</t>
  </si>
  <si>
    <t>Diluted (shares)</t>
  </si>
  <si>
    <t>Consolidated Statements of Comprehensive Income - USD ($) $ in Thousands</t>
  </si>
  <si>
    <t>Statement of Comprehensive Income [Abstract]</t>
  </si>
  <si>
    <t>Other comprehensive income (loss), net of tax:</t>
  </si>
  <si>
    <t>Foreign currency translation adjustment</t>
  </si>
  <si>
    <t>Cash flow hedges:</t>
  </si>
  <si>
    <t>Net unrealized gains (losses) during the period</t>
  </si>
  <si>
    <t>Net (gains) losses reclassified into earnings</t>
  </si>
  <si>
    <t>Net change</t>
  </si>
  <si>
    <t>Available-for-sale investments:</t>
  </si>
  <si>
    <t>Defined benefit plans, net change in unrealized component</t>
  </si>
  <si>
    <t>Other comprehensive (loss) income, net of tax</t>
  </si>
  <si>
    <t>Comprehensive income</t>
  </si>
  <si>
    <t>Consolidated Balance Sheets - USD ($) $ in Thousands</t>
  </si>
  <si>
    <t>ASSETS:</t>
  </si>
  <si>
    <t>Cash and cash equivalents</t>
  </si>
  <si>
    <t>Investments</t>
  </si>
  <si>
    <t>Accounts receivable, less allowance for doubtful accounts of $5,021 as of June 30, 2019 and $5,343 as of June 24, 2018</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ommercial paper and 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 400,000 shares; issued and outstanding 144,433 shares at June 30, 2019, and 156,892 shares at June 24, 2018</t>
  </si>
  <si>
    <t>Additional paid-in capital</t>
  </si>
  <si>
    <t>Treasury stock, at cost, 140,573 shares at June 30, 2019, and 119,679 shares at June 24, 2018</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Treasury stock, shares</t>
  </si>
  <si>
    <t>Consolidated Statements of Cash Flows - USD ($)</t>
  </si>
  <si>
    <t>CASH FLOWS FROM OPERATING ACTIVITIES:</t>
  </si>
  <si>
    <t>Adjustments to reconcile net income to net cash provided by operating activities:</t>
  </si>
  <si>
    <t>Depreciation and amortization</t>
  </si>
  <si>
    <t>Deferred income taxes</t>
  </si>
  <si>
    <t>Equity-based compensation expense</t>
  </si>
  <si>
    <t>Income tax benefit on equity-based compensation plans</t>
  </si>
  <si>
    <t>Excess tax benefits on equity-based compensation plans</t>
  </si>
  <si>
    <t>Impairment of investments</t>
  </si>
  <si>
    <t>(Gains) losses on extinguishment of debt, net</t>
  </si>
  <si>
    <t>Amortization of note discounts and issuance costs</t>
  </si>
  <si>
    <t>Gain on sale of assets</t>
  </si>
  <si>
    <t>Other, net</t>
  </si>
  <si>
    <t>Changes in operating asset and liability accounts:</t>
  </si>
  <si>
    <t>Accounts receivable, net of allowance</t>
  </si>
  <si>
    <t>Prepaid expenses and other assets</t>
  </si>
  <si>
    <t>Accrued expenses and other liabilities</t>
  </si>
  <si>
    <t>Net cash provided by operating activities</t>
  </si>
  <si>
    <t>CASH FLOWS FROM INVESTING ACTIVITIES:</t>
  </si>
  <si>
    <t>Capital expenditures and intangible assets</t>
  </si>
  <si>
    <t>Business acquisition, net of cash acquired</t>
  </si>
  <si>
    <t>Purchases of available-for-sale securities</t>
  </si>
  <si>
    <t>Proceeds from maturities of available-for-sale securities</t>
  </si>
  <si>
    <t>Proceeds from sales of available-for-sale securities</t>
  </si>
  <si>
    <t>Proceeds from sale of assets</t>
  </si>
  <si>
    <t>Net cash (used for) provided by investing activities</t>
  </si>
  <si>
    <t>CASH FLOWS FROM FINANCING ACTIVITIES:</t>
  </si>
  <si>
    <t>Principal payments on long-term debt and capital lease obligations and payments for debt issuance costs</t>
  </si>
  <si>
    <t>Net proceeds from issuance of long-term debt</t>
  </si>
  <si>
    <t>Net (repayment) proceeds from commercial paper</t>
  </si>
  <si>
    <t>Proceeds from borrowings on revolving credit facility</t>
  </si>
  <si>
    <t>Repayment of borrowings on revolving credit facility</t>
  </si>
  <si>
    <t>Treasury stock purchases</t>
  </si>
  <si>
    <t>Dividends paid</t>
  </si>
  <si>
    <t>Reissuances of treasury stock related to employee stock purchase plan</t>
  </si>
  <si>
    <t>Proceeds from issuance of common stock</t>
  </si>
  <si>
    <t>Net cash used for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chedule of non-cash transactions</t>
  </si>
  <si>
    <t>Accrued payables for stock repurchases</t>
  </si>
  <si>
    <t>Accrued payables for capital expenditures</t>
  </si>
  <si>
    <t>Transfers of finished goods inventory to property and equipment, net</t>
  </si>
  <si>
    <t>Supplemental disclosures:</t>
  </si>
  <si>
    <t>Cash payments for interest</t>
  </si>
  <si>
    <t>Cash payments for income taxes, net</t>
  </si>
  <si>
    <t>Reconciliation of cash, cash equivalents, and restricted cash</t>
  </si>
  <si>
    <t>Total cash, cash equivalents, and restricted cash</t>
  </si>
  <si>
    <t>Consolidated Statements of Stockholders' Equity - USD ($) shares in Thousands, $ in Thousands</t>
  </si>
  <si>
    <t>Total</t>
  </si>
  <si>
    <t>Common Stock</t>
  </si>
  <si>
    <t>Additional Paid-in Capital</t>
  </si>
  <si>
    <t>Treasury Stock</t>
  </si>
  <si>
    <t>Accumulated Other Comprehensive Income(Loss)</t>
  </si>
  <si>
    <t>Retained Earnings</t>
  </si>
  <si>
    <t>Beginning balance (shares) at Jun. 26, 2016</t>
  </si>
  <si>
    <t>Beginning balance at Jun. 26, 2016</t>
  </si>
  <si>
    <t>Increase (Decrease) in Stockholders' Equity</t>
  </si>
  <si>
    <t>Sale of common stock (shares)</t>
  </si>
  <si>
    <t>Sale of common stock</t>
  </si>
  <si>
    <t>Purchase of treasury stock (shares)</t>
  </si>
  <si>
    <t>Purchase of treasury stock</t>
  </si>
  <si>
    <t>Income tax benefits on equity-based compensation plans</t>
  </si>
  <si>
    <t>Reissuance of treasury stock (shares)</t>
  </si>
  <si>
    <t>Reissuance of treasury stock</t>
  </si>
  <si>
    <t>Effect of conversion of convertible notes (shares)</t>
  </si>
  <si>
    <t>Effect of conversion of convertible notes</t>
  </si>
  <si>
    <t>Exercise of warrants (shares)</t>
  </si>
  <si>
    <t>Exercise of warrants</t>
  </si>
  <si>
    <t>Reclassification from temporary to permanent equity</t>
  </si>
  <si>
    <t>Other comprehensive income</t>
  </si>
  <si>
    <t>Cash dividends declared</t>
  </si>
  <si>
    <t>Ending balance (shares) at Jun. 25, 2017</t>
  </si>
  <si>
    <t>Ending balance at Jun. 25, 2017</t>
  </si>
  <si>
    <t>Effect of bond hedge, cash in lieu of shares (shares)</t>
  </si>
  <si>
    <t>Effect of bond hedge, cash in lieu of shares</t>
  </si>
  <si>
    <t>Ending balance (shares) at Jun. 24, 2018</t>
  </si>
  <si>
    <t>Ending balance at Jun. 24, 2018</t>
  </si>
  <si>
    <t>Beginning balance (shares) at Jun. 24, 2018</t>
  </si>
  <si>
    <t>Beginning balance at Jun. 24, 2018</t>
  </si>
  <si>
    <t>Effects of ASU 2018-02 adoption</t>
  </si>
  <si>
    <t>Effects of ASU 2018-02 adoption | ASU 2018-02</t>
  </si>
  <si>
    <t>[1]</t>
  </si>
  <si>
    <t>Ending balance (shares) at Jun. 30, 2019</t>
  </si>
  <si>
    <t>Ending balance at Jun. 30, 2019</t>
  </si>
  <si>
    <t>Cumulative effect of adjustment | ASU 2016-16</t>
  </si>
  <si>
    <t>Cumulative effect of adjustment | ASU 2018-02</t>
  </si>
  <si>
    <t>Refer to Note 3 - Recent Accounting Pronouncements for more information regarding these FASB Accounting Standard Updates.</t>
  </si>
  <si>
    <t>Consolidated Statements of Stockholders' Equity (Parenthetical) - $ / shares</t>
  </si>
  <si>
    <t>Statement of Stockholders' Equity [Abstract]</t>
  </si>
  <si>
    <t>Dividends declared per share (usd per share)</t>
  </si>
  <si>
    <t>Company and Industry Information</t>
  </si>
  <si>
    <t>Organization, Consolidation and Presentation of Financial Statements [Abstract]</t>
  </si>
  <si>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19 , 2018 , and 2017 may not necessarily be indicative of future operating results.</t>
  </si>
  <si>
    <t>Summary of Significant Accounting Policies</t>
  </si>
  <si>
    <t>Accounting Policies [Abstract]</t>
  </si>
  <si>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On June 25, 2018, the Company adopted FASB ASU No. 2014-09 (ASC 606) - Revenue From Contracts with Customers which provides guidance for revenue recognition that superseded the revenue recognition requirements in ASC 605, Revenue Recognition and most industry specific guidanc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 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recognized tax benefits as a component of income tax expense. 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30, 2019 , June 24, 2018 , or June 25, 2017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 Impairment of Long-lived Assets (Excluding Goodwill):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Fiscal Year: The Company follows a 52/53-week fiscal reporting calendar, and its fiscal year ends on the last Sunday of June each year. The Company’s most recent fiscal year ended on June 30, 2019 included 53 weeks, and the fiscal years ended June 24, 2018 , and June 25, 2017 , each included 52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 The Company recorded a $42.5 million other-than-temporary impairment charge during the year ended June 24, 2018 . No other-than-temporary impairment charges were recognized during the years ended June 30, 2019 or June 25, 2017 . 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 Bad debt expense was not material for fiscal years ended June 30, 2019, June 24, 2018, and June 25, 2017. Property and Equipment: Property and equipment is stated at cost. Equipment is depreciated by the straight-line method over the estimated useful lives of the assets, generally three to five years . Furniture and fixtures are depreciated by the straight-line method over the estimated useful lives of the assets, generally five years . Software is amortized by the straight-line method over the estimated useful lives of the assets, generally three to five years . Buildings are depreciated by the straight-line method over the estimated useful lives of the assets, generally twenty-five years . Leasehold improvements are generally amortized by the straight-line method over the shorter of the life of the related asset or the term of the underlying lease. Amortization of capital leases is included with depreciation expen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Recent Accounting Pronouncements</t>
  </si>
  <si>
    <t>Accounting Changes and Error Corrections [Abstract]</t>
  </si>
  <si>
    <t>Recent Accounting Pronouncements Recently Adopted In May 2014, the FASB released ASU 2014-0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all of which in combination with ASU 2014-09 were codified as Accounting Standard Codification Topic 606 (“ASC 606”). The core principle of the standard is to recognize revenues when promised goods or services are transferred to customers in an amount that reflects the consideration that is expected to be received for those goods or services. The Company adopted ASC 606 on the first day of the current fiscal year, June 25, 2018, under the modified retrospective approach, applying the amendments to prospective reporting periods. Results for reporting periods beginning on or after June 25, 2018 are presented under ASC 606, while prior period amounts are not adjusted and continue to be reported in accordance with the historic accounting under ASC 605. In connection with the adoption of ASC 606, the Company’s revenue recognition policy has been amended, refer to Note 2 - Summary of Significant Accounting Policies for a description of the policy. The cumulative effect of the changes made to the Company’s Consolidated Balance Sheet as of June 25, 2018 for the adoption of ASC 606 to all contracts with customers that were not completed as of June 24, 2018 was recorded as an adjustment to retained earnings as of the adoption date as follows: June 24, 2018 June 25, 2018 As reported Adjustments As Adjusted (in thousands) Total assets $ 12,479,478 $ 12,955 $ 12,492,433 Deferred profit $ 720,086 $ (160,695 ) $ 559,391 Total liabilities $ 5,899,435 $ (126,400 ) $ 5,773,035 Stockholder’s equity $ 6,501,851 $ 139,355 $ 6,641,206 Upon adoption, the Company recorded a cumulative effect adjustment of $139.4 million , net of tax adjustment of $21.0 million , which increased the June 25, 2018 opening retained earnings balance on the Condensed Consolidated Balance Sheet, primarily as a result of changes in the timing of recognition of system sales. Under ASC 606, the Company recognizes revenue from sales of systems when the Company determines that control has passed to the customer which is generally (1) for products that have been demonstrated to meet product specifications prior to shipment upon shipment or delivery; (2) for products that have not been demonstrated to meet product specifications prior to shipment, revenue is recognized upon completion of installation and receipt of customer acceptance; (3) for transactions where legal title does not pass upon shipment or delivery and the Company does not have a right to payment, revenue is recognized when legal title passes to the customer and the Company has a right to payment, which is generally at customer acceptance. The impact of adoption of ASC 606 on the Company's Consolidated Statement of Operations and Consolidated Balance Sheet was as follows: Year Ended June 30, 2019 As Reported Without adoption of ASC 606 Effect of Change Higher/(Lower) (in thousands) Revenue $ 9,653,559 $ 9,049,790 $ 603,769 Cost of goods sold $ 5,295,100 $ 5,016,679 $ 278,421 June 30, 2019 As Reported Without adoption of ASC 606 Effect of Change Higher/(Lower) (in thousands) Deferred profit $ 381,317 $ 846,422 $ (465,105 ) Retained earnings $ 9,930,919 $ 9,465,814 $ 465,105 Except as disclosed above, the adoption of ASC 606 did not have a significant impact on the Company’s Consolidated Statement of Operations for the year ended June 30, 2019. In January 2016, the FASB released ASU 2016-01, “Financial Instruments – Overall – Recognition and Measurement of Financial Assets and Financial Liabilities.” The FASB issued a subsequent amendment to the initial guidance in February 2018 within ASU 2018-03. These amendments change the accounting for and financial statement presentation of equity investments, other than those accounted for under the equity method of accounting or those that result in consolidation of the investee. The amendments provide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s adoption of this standard in the first quarter of fiscal year 2019 did not have a material impact on its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adopted the standard update in the first quarter of fiscal year 2019, using a retrospective transition method. The Company’s adoption of this standard did not have a material impact on its Consolidated Financial Statements. In October 2016, the FASB released ASU 2016-16, “Income Tax – Intra-Entity Transfers of Assets Other than Inventory.” This standard update improves the accounting for the income tax consequences of intra-entity transfers of assets other than inventory. The Company adopted this standard in the first quarter of fiscal year 2019 using a modified-retrospective approach through a cumulative-effect adjustment directly to retained earnings. The Company’s adoption of this standard resulted in a $0.4 million decrease to retained earnings and a corresponding $0.4 million offset to other assets on its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adopted this standard in the first quarter of fiscal year 2019, using a retrospective transition method to each period presented. The adoption of this standard did not have a material impact on its Consolidated Financial Statements. In February 2018, the FASB released ASU 2018-0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adopted this standard in the first quarter of fiscal year 2019 using a modified-retrospective approach through a cumulative-effect adjustment directly to retained earnings. The adoption of this standard resulted in a $2.2 million increase to retained earnings, with a corresponding $2.2 million decrease to other comprehensive income.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The Company adopted these amendments in the first quarter of fiscal Year 2019. The adoption of these amendments resulted in minor changes within its Consolidated Financial Statements. Updates Not Yet Effective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The standard requires lessees to reflect the majority of leases on their balance sheets as assets and obligations. The Company is required to adopt this standard starting in the first quarter of fiscal year 2020 using a modified-retrospective approach. The standard provides for certain practical expedients. Among the practical expedients is an optional transition method that allows companies to apply the guidance at the adoption date and recognize a cumulative-effect adjustment to retained earnings/(deficit) on the adoption date. The Company plans to elect this practical expedient upon adoption. The Company also plans to elect the package of practical expedients that will allow it to carry forward its determination of whether a lease exists, the classification of a lease, and whether initial direct lease costs exist for purposes of transition to the new standard. The Company does not expect to use the hindsight practical expedient. The Company also plans to elect the short-term lease exemption whereby we will not record an asset or liability for short-term leases. The Company has completed its scoping reviews, identified its significant leases by geography and by asset type, and developed its accounting policies and expected policy elections, which will take effect upon adoption of the standard. The Company’s implementation of its identified accounting system, which will support the future state leasing process, is almost completed. The Company currently estimates that, upon adoption, it will have total lease assets and total lease liabilities consistent with its existing disclosure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 is required to adopt this standard starting in the first quarter of fiscal year 2021 using a modified-retrospective approach. Early adoption is permitted. The Company is currently in the process of evaluating the impact of adoption on it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is currently evaluating the impact of adoptions on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As discussed above, the Company adopted ASU 2016-01 in the first quarter of fiscal year 2019 and does not expect the amendments of ASU 2019-04 will have a material impact on the its consolidated financial statements. The Company continues to evaluate the impact of ASU 2016-13 and will consider the amendments of ASU 2019-04 as part of that process.</t>
  </si>
  <si>
    <t>Revenue from Contract with Customer [Abstract]</t>
  </si>
  <si>
    <t>Revenue Deferred Revenue Revenue of $593.7 million included in deferred profit at June 25, 2018 was recognized during fiscal year 2019. The following table summarizes the transaction price for contracts that have not yet been recognized as revenue as of June 30, 2019 and when the Company expects to recognize the amounts as revenue: Less than 1 Year 1-3 Years More than 3 Years Total (in thousands) Deferred revenue $ 404,544 $ 42,309 (1) $ 2,452 (1) $ 449,305 (1) This amount is reported in Deferred profit on the Company's Consolidated Balance Sheets as the customers can demand the liability to be performed at any time. Disaggregation of Revenue The Company operates in one reportable business segment: manufacturing and servicing of wafer processing semiconductor manufacturing equipment. Refer to Note 19 - Segment, Geographic Information, and Major Customers; for additional information regarding the Company’s evaluation of reportable business segments and the disaggregation of revenue by the geographic regions the Company operates in. Additionally, the Company serves three primary markets: memory, foundry, logic/integrated device manufacturing. The following table presents the percentages of system revenues to each of the primary markets we serve: Year Ended June 30, Memory 70 % Foundry 20 % Logic/integrated device manufacturing 10 %</t>
  </si>
  <si>
    <t>Equity-based Compensation Plans</t>
  </si>
  <si>
    <t>Share-based Payment Arrangement [Abstract]</t>
  </si>
  <si>
    <t>Equity-based Compensation Plans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s options and RSU awards typically vest over a period of three years or less. The Company also has an employee stock purchase plan that allows employees to purchase its Common Stock at a discount through payroll deductions. The Lam Research Corporation 2007 Stock Incentive Plan, as amended and restated, 2011 Stock Incentive Plan, as amended and restated, and the 2015 Stock Incentive Plan (collectively the “Stock Plans”), provide for the grant of non-qualified equity-based awards to eligible employees, consultants and advisors, and non-employee directors of the Company and its subsidiaries. The 2015 Stock Incentive Plan was approved by shareholders authorizing up to 18,000,000 shares available for issuance under the plan. Additionally, 1,232,068 shares that remained available for grants under the Company’s 2007 Stock Incentive Plan were added to the shares available for issuance under the 2015 Stock Incentive Plan. As of June 30, 2019 , there were a total of 9,379,904 shares available for future issuance under the Stock Plans. New shares are issued from the Company’s balance of authorized Common Stock from the 2015 Stock Incentive Plan to satisfy stock option exercises and vesting of awards. The Company recognized the following equity-based compensation expense and benefits in the Consolidated Statements of Operations: Year Ended June 30, June 24, June 25, (in thousands) Equity-based compensation expense $ 187,234 $ 172,216 $ 149,975 Income tax benefit recognized related to equity-based compensation $ 47,396 $ 87,505 $ 38,381 Income tax benefit realized from the exercise and vesting of options and RSUs $ 49,242 $ 90,297 $ 92,749 The estimated fair value of the Company’s equity-based awards, less expected forfeitures, is amortized over the awards’ vesting terms on a straight-line basis. Stock Options The following table summarizes stock option activity: Options Outstanding Number of Weighted-Average June 26, 2016 907,411 $ 47.41 Granted 90,128 $ 119.67 Exercised (389,460 ) $ 33.92 Forfeited or expired (14,020 ) $ 69.81 June 25, 2017 594,059 $ 66.69 Granted 63,980 $ 190.07 Exercised (166,481 ) $ 55.62 Forfeited or expired (8,630 ) $ 84.44 June 24, 2018 482,928 $ 86.53 Granted 181,450 $ 164.54 Exercised (110,427 ) $ 61.69 Forfeited or expired (59,068 ) $ 126.05 June 30, 2019 494,883 $ 115.96 Outstanding and exercisable options presented by price range at June 30, 2019 , were as follows: Range of Exercise Prices Options Outstanding Options Exercisable Number of Weighted-Average Weighted-Average Number of Weighted-Average Weighted-Average $11.09-$23.55 4,810 0.91 $ 21.88 4,810 0.91 $ 21.88 $29.34-$35.68 39,060 1.61 $ 31.29 39,060 1.61 $ 31.29 $42.61-$51.76 60,769 1.11 $ 48.43 60,769 1.11 $ 48.43 $75.57-$190.07 390,244 5.18 $ 136.11 159,602 3.55 $ 95.61 $11.09-$190.07 494,883 4.36 $ 115.96 264,241 2.65 $ 73.91 The fair value of the Company’s stock options granted during fiscal years 2019 , 2018 , and 2017 was estimated using a Black-Scholes option valuation model. This model requires the input of highly subjective assumptions, including expected stock price volatility and the estimated life of each award: Year Ended June 30, June 24, June 25, Expected volatility 32.23 % 34.66 % 28.85 % Risk-free interest rate 2.62 % 2.53 % 1.92 % Expected term (years) 4.70 4.74 4.75 Dividend yield 2.70 % 1.05 % 1.50 % The year-end intrinsic value relating to stock options for fiscal years 2019 , 2018 , and 2017 is presented below: Year Ended June 30, June 24, June 25, (in thousands) Intrinsic value - options outstanding $ 35,674 $ 43,563 $ 50,551 Intrinsic value - options exercisable $ 30,139 $ 34,661 $ 36,396 Intrinsic value - options exercised $ 12,750 $ 23,925 $ 29,674 As of June 30, 2019 , the Company had $8.1 million of total unrecognized compensation expense related to unvested stock options granted and outstanding which is expected to be recognized over a weighted-average remaining period of 2.7 years . Restricted Stock Units During the fiscal years 2019 , 2018 , and 2017 , the Company issued both service-based RSUs and market-based performance RSUs (“PRSU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the Philadelphia Semiconductor Sector Index (“SOX”), ranging from 0% to 150% of target. The stock price performance or market price performance is measured using the closing price for the 50 -trading days prior to the dates the performance period begins and ends. The target number of shares represented by the market-based PRSUs is increased by 2% of target for each 1% that Common Stock price performance exceeds the market price performance of the SOX index. The result of the vesting formula is rounded down to the nearest whole number. Total stockholder return is a measure of stock price appreciation in this performance period. The following table summarizes restricted stock activity: Service-based RSUs Outstanding Market-based RSUs Outstanding Number of Weighted-Average Number of Weighted-Average June 26, 2016 3,256,513 $ 71.34 1,078,591 $ 63.12 Granted 1,224,877 114.13 435,694 111.75 Vested (1,677,318 ) 69.10 (592,321 ) 46.67 Forfeited or canceled (116,466 ) 76.76 (59,509 ) 66.81 June 25, 2017 2,687,606 $ 92.01 862,455 $ 83.83 Granted 964,391 183.97 285,866 170.15 Vested (1,362,369 ) 87.80 (407,024 ) 76.88 Forfeited or canceled (96,540 ) 108.67 (47,571 ) 91.36 June 24, 2018 2,193,088 $ 134.34 693,726 $ 104.59 Granted 893,622 161.64 163,529 165.78 Vested (1,135,284 ) 115.23 (301,622 ) 70.58 Forfeited or canceled (154,541 ) 141.38 (120,859 ) 104.73 June 30, 2019 1,796,885 $ 159.36 434,774 $ 144.57 The fair value of the Company’s service-based RSUs was calculated based on fair market value of the Company’s stock at the date of grant, discounted for dividends. The fair value of the Company’s market-based PRSUs granted during fiscal years 2019 , 2018 , and 2017 was calculated using a Monte Carlo simulation model at the date of the grant. This model requires the input of highly subjective assumptions, including expected stock price volatility and the estimated life of each award: Year Ended June 30, June 24, June 25, Expected volatility 32.65 % 34.07 % 27.48 % Risk-free interest rate 2.52 % 2.35 % 1.55 % Expected term (years) 2.92 2.92 2.92 Dividend yield 2.49 % 1.05 % 1.50 % As of June 30, 2019 , the Company had $271.9 million of total unrecognized compensation expense related to all unvested RSUs granted which is expected to be recognized over a weighted-average remaining period of 2.2 years . ESPP The Company has an employee stock purchase plan which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Unrecognized compensation costs associated with this plan are not considered material.</t>
  </si>
  <si>
    <t>Other Expense, Net</t>
  </si>
  <si>
    <t>Other Income and Expenses [Abstract]</t>
  </si>
  <si>
    <t>Other Expense, Net The significant components of other expense, net, were as follows: Year Ended June 30, June 24, June 25, (in thousands) Interest income $ 98,771 $ 85,813 $ 57,858 Interest expense (117,263 ) (97,387 ) (117,734 ) Gains on deferred compensation plan related assets, net 10,464 14,692 17,880 Loss on impairment of investments — (42,456 ) — Gains (losses) on extinguishment of debt, net 118 542 (36,252 ) Foreign exchange gains (losses), net 826 (3,382 ) (569 ) Other, net (11,077 ) (19,332 ) (11,642 ) $ (18,161 ) $ (61,510 ) $ (90,459 ) Interest income in the year ended June 30, 2019 , increased compared to the years ended June 24, 2018 , and June 25, 2017 , primarily as a result of higher yield. Interest expense in the year ended June 30, 2019 , increased compared to the year ended June 24, 2018 , primarily due to issuance of the $2.5 billion of senior notes. Interest expense in the year ended June 24, 2018 , decreased compared to the year ended June 25, 2017 , primarily due to the conversions of 2018 and 2041 Convertible Notes as well as the retirement of the 2018 Convertible Notes in May 2018. The gain on deferred compensation plan related assets in fiscal years 2019, 2018 and 2017 was driven by an improvement in the fair market value of the underlying funds. The loss on impairment of investments in the year ended June 24, 2018 was the result of a decision to sell selected investments held in foreign jurisdictions in connection with the Company’s cash repatriation strategy following the December 2017 U.S. tax reform. Net loss on extinguishment of debt realized in the year ended June 25, 2017, was primarily a result of the special mandatory redemption of the Senior Notes due 2023 and 2026, as well as the termination of the Term Loan Agreement.</t>
  </si>
  <si>
    <t>Income Taxes</t>
  </si>
  <si>
    <t>Income Tax Disclosure [Abstract]</t>
  </si>
  <si>
    <t>Income Taxes On December 22, 2017, the “Tax Cuts &amp; Jobs Act” was signed into law and was effective for the Company starting in the quarter ended December 24, 2017. U.S. tax reform reduced the U.S. federal statutory tax rate from 35% to 21% , assessed a one-time transition tax on earnings of certain foreign subsidiaries that were previously tax deferred, and created new taxes on certain foreign sourced earnings. The impact on income taxes due to a change in legislation is required under the authoritative guidance of Accounting Standards Codification (“ASC”) 740, Income Taxes, to be recognized in the period in which the law is enacted. In conjunction, the SEC issued Staff Accounting Bulletin (“SAB”) 118, which allowed for the recording of provisional amounts related to U.S. tax reform and subsequent adjustments related to U.S. tax reform during an up to one-year measurement period that is similar to the measurement period used when accounting for business combinations. The Company recorded what it believed to be reasonable estimates during the SAB 118 measurement period. During the December 2018 quarter, the Company finalized the accounting of the income tax effects of U.S. tax reform. Although the SAB 118 measurement period has ended, there may be some aspects of U.S. tax reform that remain subject to future regulations and/or notices which may further clarify certain provisions of U.S. tax reform. The Company may need to adjust its previously recorded amounts to reflect the recognition and measurement of its tax accounting positions in accordance with ASC 740; such adjustments could be material. The computation of the one-time transition tax on accumulated unrepatriated foreign earnings was recorded on a provisional basis in the amount of $883.0 million in the fiscal year ended June 24, 2018, as permitted under SAB 118. The Company recorded a subsequent provisional adjustment of $36.6 million , as a result of incorporating new information into the estimate, in the Condensed Consolidated Financial Statements in the three months ended September 23, 2018. The Company finalized the computation of the transition tax liability during the December 2018 quarter. The final adjustment resulted in a tax benefit of $51.2 million , which was recorded in the Company’s Condensed Consolidated Financial Statements in the three months ended December 23, 2018. The final balance of total transition tax is $868.4 million . The one-time transition tax is based on the Company’s total post-1986 earnings and profits (“E&amp;P”) that was previously deferred from U.S. income taxes. The Company had previously accrued deferred taxes on a portion of this E&amp;P. The Company has completed the calculation of total post-1986 E&amp;P and related income tax pools for its foreign subsidiaries. The Company elected to pay the one-time transition tax over a period of eight years. Beginning in fiscal year 2019, the Company is subject to the impact of the GILTI provision of U.S. tax reform. The GILTI provision imposes taxes on foreign earnings in excess of a deemed return on tangible assets. The Company has calculated the impact of the GILTI provision on current year earnings and has included the impact in the effective tax rate. The Company made an accounting policy election in the September 2018 quarter to record deferred taxes in relation to the GILTI provision, and recorded a provisional tax benefit of $48.0 million in the Condensed Consolidated Financial Statements in the three months ended September 23, 2018, under SAB 118. The Company finalized the computation of the accounting policy election during the December 2018 quarter. The final adjustment resulted in a tax expense of $0.4 million , which was recorded in the Company’s Condensed Consolidated Financial Statements in the three months ended December 23, 2018. The final tax benefit of the election is $47.6 million . The components of income (loss) before income taxes were as follows: Year Ended June 30, June 24, June 25, (in thousands) United States $ (59,876 ) $ 128,190 $ 7,553 Foreign 2,506,447 3,023,599 1,804,120 $ 2,446,571 $ 3,151,789 $ 1,811,673 Significant components of the provision (benefit) for income taxes attributable to income before income taxes were as follows: Year Ended June 30, June 24, June 25, (in thousands) Federal: Current $ 143,845 $ 630,148 $ (70,858 ) Deferred (10,722 ) 12,871 99,700 133,123 643,019 28,842 State: Current 5,994 5,348 (963 ) Deferred 4,944 (3,273 ) (2,246 ) 10,938 2,075 (3,209 ) Foreign: Current 110,283 132,566 85,479 Deferred 797 (6,552 ) 2,798 111,080 126,014 88,277 Total provision for income taxes $ 255,141 $ 771,108 $ 113,910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30, June 24, (in thousands) Deferred tax assets: Tax carryforwards $ 231,390 $ 206,073 Allowances and reserves 97,671 118,559 Equity-based compensation 14,661 16,189 Inventory valuation differences 18,516 14,021 Prepaid cost sharing 74,139 65,644 Outside basis differences of foreign subsidiaries 16,260 — Other 17,972 16,514 Gross deferred tax assets 470,609 437,000 Valuation allowance (226,928 ) (199,839 ) Net deferred tax assets 243,681 237,161 Deferred tax liabilities: Intangible assets (9,883 ) (21,558 ) Convertible debt (46,993 ) (60,252 ) Capital assets (83,298 ) (61,429 ) Amortization of goodwill (11,299 ) (10,738 ) Outside basis differences of foreign subsidiaries — (6,656 ) Other (8,752 ) (7,955 ) Gross deferred tax liabilities (160,225 ) (168,588 ) Net deferred tax assets $ 83,456 $ 68,573 The increase in the gross deferred tax assets and valuation allowance between fiscal year 2019 and 2018 is primarily due to increases in tax carryforwards. Realization of the Company’s net deferred tax assets is based upon the weighting of available evidence, including such factors as the recent earnings history and expected future taxable income. The Company believes it is more likely than not that such deferred tax assets will be realized with the exception of $227.0 million primarily related to California deferred tax assets. At June 30, 2019, the Company continued to record a valuation allowance to offset the entire California deferred tax asset balance due to the single sales factor apportionment resulting in lower taxable income in California. At June 30, 2019 , the Company had federal net operating loss carryforwards of $109.8 million . The majority of these losses will begin to expire in fiscal year 2020 , and are subject to limitation on their utilization. At June 30, 2019 , the Company had state net operating loss carryforwards of $58.5 million . If not utilized, these losses will begin to expire in fiscal year 2020 and are subject to limitation on their utilization. At June 30, 2019 , the Company had state tax credit carryforwards of $322.4 million . Substantially all of these credits can be carried forward indefinitely. A reconciliation of income tax expense provided at the federal statutory rate ( 21% in fiscal year 2019 , 28.27% in fiscal year 2018 , and 35% in fiscal year 2017) to actual income tax expense is as follows: Year Ended June 30, June 24, June 25, (in thousands) Income tax expense computed at federal statutory rate $ 513,780 $ 891,011 $ 634,086 State income taxes, net of federal tax benefit (17,565 ) (50,585 ) (11,973 ) Foreign income taxed at different rates (260,344 ) (939,808 ) (352,860 ) Settlements and reductions in uncertain tax positions (31,291 ) (33,367 ) (144,519 ) Tax credits (71,779 ) (69,301 ) (37,713 ) State valuation allowance, net of federal tax benefit 26,742 57,302 12,070 Equity-based compensation (7,566 ) (35,875 ) 13,187 Other permanent differences and miscellaneous items 39,251 43,214 1,632 U.S. tax reform impacts 63,913 908,517 — $ 255,141 $ 771,108 $ 113,910 In July 2015, the U.S. Tax Court issued an opinion favorable to Altera with respect to Altera’s litigation with the IRS. The litigation related to the treatment of stock-based compensation expense in an intercompany cost-sharing arrangement with Altera’s foreign subsidiary. In its opinion, the U.S. Tax Court accepted Altera’s position of excluding stock-based compensation from its intercompany cost-sharing arrangement. In June 2019, the Ninth Circuit, through a three-judge panel, reversed the 2015 decision of the U.S. Tax Court. Altera has petitioned the Ninth Circuit for an en banc rehearing of a larger panel of eleven Ninth Circuit judges. The Company will continue to monitor and evaluate the potential impact of this litigation on its fiscal year 2020 Consolidated Financial Statements. The estimated potential impact is in the range of $75 million , which may result in a decrease in deferred tax assets and an increase in tax expense. Effective from fiscal year 2014 through 2017, the Company had a tax ruling in Switzerland for one of its foreign subsidiaries. The impact of the tax ruling decreased taxes by approximately $6.3 million for fiscal year 2017. The benefit of the tax ruling on diluted earnings per share was approximately $0.03 in fiscal year 2017. Effective fiscal year 2018, the Company has withdrawn its reduced tax rate ruling in Switzerland for this subsidiary due to the ruling being no longer necessary as the subsidiary meets the requirements to achieve the reduced tax rate under Swiss tax law. Earnings of the Company’s foreign subsidiaries included in consolidated retained earnings that are indefinitely reinvested in foreign operations aggregated to approximately $458.4 million at June 30, 2019 . If these earnings were remitted to the United States, they would be subject to foreign withholding taxes of approximately $73.1 million at current statutory rates. As of June 30, 2019 , the total gross unrecognized tax benefits were $420.8 million , compared to $305.4 million as of June 24, 2018 , and $339.4 million as of June 25, 2017 . During fiscal year 2019 , gross unrecognized tax benefits increased by $115.4 million . The amount of unrecognized tax benefits that, if recognized, would impact the effective tax rate was $376.0 million , $268.3 million , and $247.6 million , as of June 30, 2019 , June 24, 2018 , and June 25, 2017 , respectively. The aggregate changes in the balance of gross unrecognized tax benefits were as follows: (in thousands) Balance as of June 26, 2016 $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305,413 Settlements and effective settlements with tax authorities (3,705 ) Lapse of statute of limitations (28,176 ) Increases in balances related to tax positions taken during prior periods 78,927 Decreases in balances related to tax positions taken during prior periods (1,577 ) Increases in balances related to tax positions taken during current period 69,890 Balance as of June 30, 2019 $ 420,772 The Company recognizes interest expense and penalties related to the above unrecognized tax benefits within income tax expense. The Company had accrued $19.1 million , $13.0 million , and $15.7 million cumulatively for gross interest and penalties as of June 30, 2019 , June 24, 2018 , and June 25, 2017 ,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30, 2019 , tax years 2004-2019 remain subject to examination in the jurisdictions where the Company operates.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s. The change in unrecognized tax benefits may range up to $12 million .</t>
  </si>
  <si>
    <t>Net Income per Share</t>
  </si>
  <si>
    <t>Earnings Per Share [Abstract]</t>
  </si>
  <si>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numerators and denominators of the basic and diluted computations for net income per share. Year Ended June 30, June 24, June 25, (in thousands, except per share data) Numerator: Net income $ 2,191,430 $ 2,380,681 $ 1,697,763 Denominator: Basic average shares outstanding 152,478 161,643 162,222 Effect of potential dilutive securities: Employee stock plans 1,323 2,312 2,058 Convertible notes 5,610 12,258 (1) 16,861 (1) Warrants 504 4,569 2,629 Diluted average shares outstanding 159,915 180,782 183,770 Net income per share - basic $ 14.37 $ 14.73 $ 10.47 Net income per share - diluted $ 13.70 $ 13.17 $ 9.24 (1) Diluted shares outstanding do not include any effect resulting from note hedges associated with the Company’s 2018 Notes as their impact would have been anti-dilutive. For purposes of computing diluted net income per share, weighted-average common shares do not include potentially dilutive securities that are anti-dilutive under the treasury stock method. The following potentially dilutive securities were excluded: Year Ended June 30, June 24, June 25, (in thousands) Options and RSUs 578 34 34</t>
  </si>
  <si>
    <t>Financial Instruments</t>
  </si>
  <si>
    <t>Fair Value Disclosures [Abstract]</t>
  </si>
  <si>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4 - Long Term Debt and Other Borrowings for additional information regarding the fair value of the Company’s senior notes and convertible senior notes. Investments The following table sets forth the Company’s cash, cash equivalents, investments, restricted cash and investments, and other assets measured at fair value on a recurring basis as of June 30, 2019 , and June 24, 2018 :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Additionally, the Company considers factors such as the Company’s intent to sell the security and whether it is more likely than not that the Company will be required to sell the security before recovery of its amortized cost basis. During the fiscal year 2018, the Company recorded a $42.5 million other-than-temporary impairment charge on a portion of its available for sale investments as a result of a decision to sell selected investments held in foreign jurisdictions in conjunction with our cash repatriation strategy following the U.S. tax reform legislation. The Company did not recognize any losses on investments due to other-than-temporary impairments in fiscal year 2019 or 2017 . Gross realized gains/(losses) from sales of investments were insignificant in the fiscal years 2019 , 2018 , and 2017 . The following is an analysis of the Company’s cash, cash equivalents, investments, and restricted cash and investments in unrealized loss positions: June 30, 2019 Unrealized Losses Unrealized Losses Total Fair Value Gross Fair Value Gross Fair Value Gross (in thousands) U.S. Treasury and agencies $ 25,704 $ (7 ) $ 3,983 $ (17 ) $ 29,687 $ (24 ) Mutual funds 4,859 (78 ) 9,007 (205 ) 13,866 (283 ) Government-sponsored enterprises — — 10,953 (41 ) 10,953 (41 ) Corporate notes and bonds 67,984 (15 ) 40,455 (84 ) 108,439 (99 ) Mortgage backed securities - residential 6,129 (4 ) — — 6,129 (4 ) $ 104,676 $ (104 ) $ 64,398 $ (347 ) $ 169,074 $ (451 ) The amortized cost and fair value of cash equivalents, investments, and restricted investments with contractual maturities as of June 30, 2019 , are as follows: Cost Estimated (in thousands) Due in one year or less $ 4,842,996 $ 4,844,145 Due after one year through five years 331,707 333,019 Due in more than five years 41,612 41,756 $ 5,216,315 $ 5,218,920 The Company has the ability, if necessary, to liquidate its investments in order to meet the Company’s liquidity needs in the next 1 2 months. Accordingly, those investments with contractual maturities greater than 1 2 months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fiscal years ended June 30, 2019 , June 24, 2018 , or June 25, 2017 associated with forecasted transactions that failed to occur. There were no material gains or losses during the fiscal years ended June 24, 2018 , or June 25, 2017 associated with ineffectiveness.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June 30, 2019 , the Company had a net loss of $2.2 million accumulated in other comprehensive income, net of tax, related to foreign exchange cash flow hedges which it expects to reclassify from other comprehensive income into earnings over the next 12 months. Additionally, as of June 30, 2019 , the Company had a net loss of $2.1 million accumulated in other comprehensive income, net of tax, related to interest rate contracts which it expects to reclassify from other comprehensive income into earnings over the next 5.7 years . Fair Value Hedges The Company has interest rate contracts whereby the Company receives fixed rates and pays variable rates based on certain benchmark interest rates, resulting in a net increase or decrease to interest expense, a component of other expense, net in our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June 30, 2019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115,844 $ 76,013 $ 36,732 Euro 43,776 — 23,964 — Korean won 14,622 — 7,778 — British pound sterling — — 45,783 — Taiwan dollar — — 28,992 — Swiss franc — — 26,694 — Chinese renminbi — — 14,390 — Indian rupee — — 9,473 — Singapore dollar — — 8,874 — $ 58,398 $ 115,844 $ 241,961 $ 36,732 The fair value of derivative instruments in the Company’s Consolidated Balance Sheet as of June 30, 2019 , and June 24, 2018 , were as follows: June 30, 2019 June 24, 2018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s: Foreign exchange contracts Prepaid $ 119 Accrued expenses and other current liabilities $ 2,756 Prepaid $ 7,581 Accrued expenses and other current liabilities $ 8,866 Interest rate contracts, short-term — Accrued expenses and other current liabilities 5,149 — Accrued expenses and other current liabilities 7,468 Interest rate contracts, long-term Other assets 1,537 — — Other long-term liabilities 23,720 Derivatives not designated as hedging instruments: Foreign exchange contracts Prepaid 1,249 Accrued expenses and other current liabilities 748 Prepaid 111 Accrued expenses and other current liabilities 32 Total derivatives $ 2,905 $ 8,653 $ 7,692 $ 40,086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30, 2019 , the potential effect of rights of offset associated with the above foreign exchange and interest rate contracts would be an offset to assets and liabilities by $2.4 million , resulting in a net derivative asset of $0.5 million and net derivative liability of $6.2 million . As of June 24, 2018 , the potential effect of rights of offset associated with the above foreign exchange contracts would be an offset to both assets and liabilities by $5.6 million , resulting in a net derivative asset of $2.1 million and a net derivative liability of $34.4 million . The Company is not required to pledge, nor is the Company entitled to receive, cash collateral for these derivative transactions. The effect of derivative instruments designated as cash flow hedges on the Company’s Consolidated Statements of Operations, including accumulated other comprehensive income (“AOCI”), was as follows: Year Ended June 30, 2019 Year Ended June 24, 2018 Location of Gain (Loss) Gain (Loss) (Loss) Gain (Loss) Gain Derivatives in Cash Flow Hedging Relationships (in thousands) Foreign exchange contracts Revenue $ 8,143 $ 10,821 $ (8,305 ) $ (11,284 ) Foreign exchange contracts Cost of goods sold (3,801 ) (5,949 ) 57 5,218 Foreign exchange contracts SG&amp;A (1,618 ) (2,321 ) 558 2,654 Interest rate contracts Other expense, net — (134 ) — (126 ) $ 2,724 $ 2,417 $ (7,690 ) $ (3,538 ) The effect of derivative instruments not designated as cash flow hedges on the Company’s Consolidated Statement of Operations was as follows: Year Ended June 30, 2019 June 24, 2018 Derivatives Not Designated as Hedging Instruments: Location of Gain Gain Gain (in thousands) Foreign exchange contracts Other income $ 4,124 $ 7,756 The following table presents the effect of the fair value cash flow hedge accounting on the Statement of Financial Performance as well as presents the location and amount of gain/(loss) recognized in Income on fair value and cash flow hedging relationships: Location and Amount of Gain (Loss) Recognized in Income on Fair Value and Cash Flow Hedging Relationships Year ended June 30, 2019 Revenue Cost of Goods Sold Selling, General and Administrative Other Income (Expense) (in thousands) Total amounts of income and expense line items presented in the statement of financial performance in which the effects of fair value or cash flow hedges are recorded: $ 9,653,559 $ 5,295,100 $ 702,407 $ (18,161 ) The effects of fair value and cash flow hedging: Gain or (loss) on fair value hedging relationships in Subtopic 815-20: Interest contracts: Hedged items — — — (27,577 ) Derivatives designated as hedging instruments — — — 27,577 Gain or (loss) on cash flow hedging relationships in Subtopic 815-20: Foreign exchange contracts: Amount of gain or (loss) reclassified from accumulated other comprehensive income into income 10,821 (5,949 ) (2,321 ) — Interest rate contracts: Amount of loss reclassified from accumulated other comprehensive income into income — — — (134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30, 2019 , four customers accounted for approximately 18% , 15% , 11% , and 10% , of accounts receivable, respectively. As of June 24, 2018 , four customers accounted for approximately 24% , 17% , 10% , and 10% of accounts receivable, respectively. No other customers accounted for more than 10% of accounts receivable, respectively. The Company’s balance and transactional activity for its allowance for doubtful accounts is not material as of and for the twelve months ended June 30, 2019 , June 24, 2018 , and June 25, 2017</t>
  </si>
  <si>
    <t>Inventory Disclosure [Abstract]</t>
  </si>
  <si>
    <t>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June 30, June 24, (in thousands) Raw materials $ 994,738 $ 916,438 Work-in-process 174,219 222,921 Finished goods 371,183 736,803 $ 1,540,140 $ 1,876,162</t>
  </si>
  <si>
    <t>Property and Equipment</t>
  </si>
  <si>
    <t>Property, Plant and Equipment [Abstract]</t>
  </si>
  <si>
    <t>Property and Equipment Property and equipment, net, consist of the following: June 30, June 24, (in thousands) Manufacturing and engineering equipment $ 1,039,454 $ 911,140 Buildings and improvements 664,061 530,032 Computer and computer-related equipment 190,974 182,451 Office equipment, furniture and fixtures 82,115 66,378 Land 46,155 46,155 2,022,759 1,736,156 Less: accumulated depreciation and amortization (963,682 ) (833,609 ) $ 1,059,077 $ 902,547 Depreciation expense, including amortization of capital leases, during fiscal years 2019 , 2018 , and 2017 , was $182.1 million , $165.2 million , and $152.3 million , respectively.</t>
  </si>
  <si>
    <t>Goodwill and Intangible Assets</t>
  </si>
  <si>
    <t>Goodwill and Intangible Assets Disclosure [Abstract]</t>
  </si>
  <si>
    <t>Goodwill and Intangible Assets Goodwill The balance of goodwill was $1.5 billion as of June 30, 2019 , and June 24, 2018 , respectively. As of June 30, 2019 , $61.1 million of the goodwill balance is tax deductible, and the remaining balance is not tax deductible due to purchase accounting and applicable foreign law. No goodwill impairments were recognized in fiscal years 2019 , 2018 , or 2017 . Refer to Note 20 - Business Combinations for information regarding goodwill additions during the fiscal year ended June 24, 2018. Intangible Assets The following table provides details of the Company’s intangible assets, other than goodwill: June 30, 2019 June 24, 2018 Gross Accumulated Net Gross Accumulated Net (in thousands) Customer relationships $ 630,165 $ (483,204 ) $ 146,961 $ 630,220 $ (433,309 ) $ 196,911 Existing technology 669,399 (647,837 ) 21,562 669,520 (576,844 ) 92,676 Patents and other intangible assets 126,235 (77,808 ) 48,427 99,767 (71,518 ) 28,249 Total intangible assets $ 1,425,799 $ (1,208,849 ) $ 216,950 $ 1,399,507 $ (1,081,671 ) $ 317,836 The Company recognized $127.3 million , $161.2 million , and $154.6 million in intangible asset amortization expense during fiscal years 2019 , 2018 , and 2017 , respectively. No intangible asset impairments were recognized in fiscal years 2019 , 2018 , or 2017 . Refer to Note 20 - Business Combinations for information regarding intangible assets acquired during the fiscal year ended June 24, 2018. The estimated future amortization expense of intangible assets as of June 30, 2019 , was as follows: Fiscal Year Amount (in thousands) 2020 $ 65,226 2021 63,986 2022 59,671 2023 15,241 2024 8,900 Thereafter 3,926 $ 216,950</t>
  </si>
  <si>
    <t>Accrued Expenses and Other Current Liabilities</t>
  </si>
  <si>
    <t>Payables and Accruals [Abstract]</t>
  </si>
  <si>
    <t>Accrued Expenses and Other Current Liabilities Accrued expenses and other current liabilities consist of the following: June 30, June 24, (in thousands) Accrued compensation $ 336,090 $ 506,471 Warranty reserves 127,932 192,480 Income and other taxes payable 49,926 185,384 Dividend payable 158,868 174,372 Other 273,825 250,502 $ 946,641 $ 1,309,209</t>
  </si>
  <si>
    <t>Long Term Debt and Other Borrowings</t>
  </si>
  <si>
    <t>Debt Disclosure [Abstract]</t>
  </si>
  <si>
    <t>Long Term Debt and Other Borrowings As of June 30, 2019 , and June 24, 2018 , the Company’s outstanding debt consisted of the following: June 30, 2019 June 24, 2018 Amount (in thousands) Effective Interest Rate Amount (in thousands) Effective Interest Rate Fixed-rate 2.75% Senior Notes Due March 15, 2020 (“2020 Notes”) 500,000 2.88 % 500,000 2.88 % Fixed-rate 2.80% Senior Notes Due June 15, 2021 (“2021 Notes”) 800,000 2.95 % 800,000 2.95 % Fixed-rate 3.80% Senior Notes Due March 15, 2025 (“2025 Notes”) 500,000 3.87 % 500,000 3.87 % Fixed-rate 3.75% Senior Notes Due March 15, 2026 ("2026 Notes") 750,000 3.86 % — — Fixed-rate 4.00% Senior Notes Due March 15, 2029 ("2029 Notes") 1,000,000 4.09 % — — Fixed-rate 2.625% Convertible Notes Due May 15, 2041 (“2041 Notes”) 212,349 (1) 4.28 % 326,953 (1) 4.28 % Fixed-rate 4.875% Senior Notes Due March 15, 2049 ("2049 Notes") 750,000 4.93 % — — Commercial paper — — 360,000 2.33 % (2) Total debt outstanding, at par 4,512,349 2,486,953 Unamortized discount (73,191 ) (85,196 ) Fair value adjustment - interest rate contracts (3,612 ) (31,189 ) Unamortized bond issuance costs (5,535 ) (1,820 ) Total debt outstanding, at carrying value $ 4,430,011 $ 2,368,748 Reported as: Current portion of long-term debt and commercial paper $ 662,308 $ 608,532 Long-term debt 3,767,703 1,760,216 Total debt outstanding, at carrying value $ 4,430,011 $ 2,368,748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Represents the weighted-average effective interest rate for all outstanding balances as of the report date. The Company’s contractual cash obligations relating to its outstanding debt as of June 30, 2019 , were as follows: Payments Due by Fiscal Year: (in thousands) 2020 (1) $ 712,349 2021 800,000 2022 — 2023 — 2024 — Thereafter 3,000,000 Total $ 4,512,349 (1) As noted above, the conversion period for the 2041 Notes is open as of June 30, 2019 . As there is the potential for conversion at the option of the holder, the principal balance of the 2041 Notes has been included in the one-year payment period. Convertible Senior Notes In June 2012, with the acquisition of Novellus, the Company assumed $700 million in aggregate principal amount of 2.625% Convertible Senior Notes due May 15, 2041 (the “2041 Notes”). The Company pays cash interest at an annual rate of 2.625% ,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2041 Notes. The initial debt components of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The 2041 Notes may be redeemed on or after May 21, 2021 at a price equal to outstanding principal plus accrued and unpaid interest if the last reported sales price of common shares has been equal to or more than 150% of the then applicable conversion price for at least 20 trading days during the 30 consecutive trading days prior to the redemption notice date. Under certain circumstances, the 2041 Notes may be converted into shares of the Company’s Common Stock. The number of shares each debenture is convertible into is based on conversion rates, disclosed in the table below. The principal value of the 2041 Note conversions in the fiscal year ended June 30, 2019 , were $114.6 million . During the quarter ended June 30, 2019 and in the subsequent period through August 16, 2019, the Company received notice of conversion for an additional $27.9 million principal value of 2041 Notes, which will settle in the quarter ending September 29, 2019. Selected additional information regarding the 2041 Notes outstanding as of June 30, 2019 , and June 24, 2018 , is as follows: 2041 Notes June 30, June 24, (in thousands, except years, percentages, conversion rate, and conversion price) Carrying amount of permanent equity component, net of tax $ 160,604 $ 159,120 Carrying amount of temporary equity component, net of tax $ 49,439 $ 78,192 Remaining amortization period (years) 21.9 22.9 Fair Value of Notes (Level 2) $ 1,229,475 Conversion rate (shares of common stock per $1,000 principal amount of notes) 30.9197 Conversion price (per share of common stock) $ 32.34 If-converted value in excess of par value $ 1,020,965 Estimated share dilution using average quarterly stock price of $189.73 per share 5,447 Convertible Warrants During the fiscal year 2019, the Company had warrants outstanding in connection with its 2018 convertible notes that matured in May 2018. The 7.6 million warrants were fully exercised during the fiscal year ended June 30, 2019, resulting in the issuance of approximately 4.1 million shares of the Company’s Common Stock. Senior Notes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will pay interest at an annual rate of 3.75% , 4.00% , and 4.875% , on the 2026, 2029, and 2049 Notes, respectively, on a semi-annual basis on March 15 and September 15 of each year beginning September 15, 2019. On March 12, 2015, the Company completed a public offering of $500 million aggregate principal amount of the Company’s Senior Notes due March 15, 2020 (the “2020 Notes”) and $500 million aggregate principal amount of the Company’s Senior Notes due March 15, 2025 (the “2025 Notes”). The Company pays interest at an annual rate of 2.75% and 3.80%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9 - Financial Instruments for additional information regarding these interest rate contracts. On June 7, 2016, the Company completed a public offering of $800 million aggregate principal amount of Senior Notes due June 2021 (the “2021 Notes”). The Company pays interest at an annual rate of 2.80% on the 2021 Notes on a semi-annual basis on June 15 and December 15 of each year. The Company may redeem the 2020, 2021, 2025, 2026, 2029 and 2049 Notes (collectively the “Senior Notes”) at a redemption price equal to 100% of the principal amount of such series (“par”), plus a “make whole” premium as described in the indenture in respect to the Senior Notes and accrued and unpaid interest before February 15, 2020 , for the 2020 Notes, before May 15, 2021 for the 2021 Notes, before December 15, 2024 for the 2025 Notes, before January 15, 2026 for the 2026 Notes, before December 15, 2028 for the 2029 Notes, and before September 15, 2048 for the 2049 Notes. The Company may redeem the Senior Notes at par, plus accrued and unpaid interest at any time on or after February 15, 2020, for the 2020 Notes, on or after May 15, 2021 for the 2021 Notes, on or after December 24, 2024, for the 2025 Notes, on or after January 15, 2026 for the 2026 Notes, on or after December 15, 2028 for the 2029 Notes, and on or after September 15, 2048 for the 2049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June 30, 2019 , is as follows: Remaining Amortization period Fair Value of Notes (Level 2) (years) (in thousands) 2020 Notes 0.7 $ 500,855 2021 Notes 2.0 $ 806,232 2025 Notes 5.7 $ 528,895 2026 Notes 6.7 $ 786,915 2029 Notes 9.7 $ 1,063,670 2049 Notes 29.7 $ 828,188 Revolving Credit Facility On March 12, 2014, the Company established an unsecured Credit Agreement. This agreement was amended on November 10, 2015 (the “Amended and Restated Credit Agreement”), October 13, 2017 (the “2nd Amendment”), and February 25, 2019 (the “3rd Amendment”). Under the Amended and Restated Credit Agreement (as amended by the 2nd and 3rd Amendment), the Company has a revolving credit facility of $1.25 billion with a syndicate of lenders with an expansion option that will allow the Company, subject to certain requirements, to request an increase in the facility of up to an additional $600.0 million , for a potential total commitment of $1.85 billion . The facility matures on October 13, 2022 .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June 30, 2019 , the Company had no borrowings outstanding under the credit facility and was in compliance with all financial covenants. Commercial Paper Program On November 13, 2017, the Company established a commercial paper program under which the Company may issue unsecured commercial paper notes on a private placement basis up to a maximum aggregate principal amount of $1.25 billion .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June 30, 2019 ,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fiscal years ended June 30, 2019 , June 24, 2018 , and June 25, 2017 . Year Ended June 30, June 24, June 25, (in thousands) Contractual interest coupon $ 100,712 $ 77,091 $ 95,195 Amortization of interest discount 3,937 12,225 22,873 Amortization of issuance costs 1,426 2,034 2,414 Effect of interest rate contracts, net 4,086 3 (4,756 ) Total interest cost recognized $ 110,161 $ 91,353 $ 115,726 The increase in interest expense during the 12 months ended June 30, 2019, is primarily the result of the issuance of $2.5 billion of Senior Notes in March 2019.</t>
  </si>
  <si>
    <t>Retirement and Deferred Compensation Plans</t>
  </si>
  <si>
    <t>Retirement Benefits [Abstract]</t>
  </si>
  <si>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24.1 million , $21.4 million , and $15.2 million , in fiscal years 2019 , 2018 , and 2017 , respectively. Deferred Compensation Arrangements The Company has an unfunded, non-qualified deferred compensation plan whereby certain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30, 2019 , and June 24, 2018 , the liability of the Company to the plan participants was $207.0 million and $188.0 million , respectively, which was recorded in accrued expenses and other current liabilities and other long-term liabilities on the Consolidated Balance Sheets. As of June 30, 2019 , and June 24, 2018 , the Company had investments in the aggregate amount of $228.9 million and $209.0 million ,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40.5 million and $37.2 million as of June 30, 2019 , and June 24, 2018 , respectively.</t>
  </si>
  <si>
    <t>Commitments and Contingencies</t>
  </si>
  <si>
    <t>Commitments and Contingencies Disclosure [Abstract]</t>
  </si>
  <si>
    <t>Commitments and Contingencies The Company has certain obligations to make future payments under various contracts; some of these are recorded on its balance sheet and some are not. Obligations that are recorded on the Company’s balance sheet include the Company’s capital lease obligations. Obligations that are not recorded on the Company’s balance sheet include contractual relationships for operating leases, purchase obligations, and certain guarantees. The Company’s commitments relating to capital leases and off-balance sheet agreements are included in the tables below. These amounts exclude $373.0 million of liabilities related to uncertain tax benefits because the Company is unable to reasonably estimate the ultimate amount or time of settlement. See Note 7 - Income Taxes for further discussion. Capital Leases Capital leases reflect building and office equipment leases. The Company’s contractual cash obligations relating to its existing capital leases, including interest, as of June 30, 2019 , were as follows: Payments Due by Fiscal Year (1): Capital (in thousands) 2020 $ 7,729 2021 11,753 2022 5,669 2023 5,165 2024 4,932 Thereafter 14,801 Total 50,049 Interest on capital leases 16,697 Current portion of capital leases 4,858 Long-term portion of capital leases $ 28,494 (1) Excludes balances associated with the Company’s build-to-suit lease arrangements that are classified as capital leases in the Consolidated Balance Sheets, but for which cash payment is not anticipated.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9 , 2018 , and 2017 was $28.1 million , $23.5 million , and $20.2 million , respectively. The Company has operating leases regarding certain improved properties in Fremont and Livermore, California (the “Operating Leases”). The Company is required to maintain cash collateral in an aggregate of approximately $250.0 million in separate interest-bearing accounts as security for the Company’s obligations. These amounts are recorded with other restricted cash and investments in the Company’s Consolidated Balance Sheet as of June 30, 2019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220.4 million ; however, under certain default circumstances, the guarantee with regard to an Operating Lease may be 100% of the lessor’s aggregate investment in the applicable property, which in no case will exceed $250.0 million , in the aggregate. The Company’s contractual cash obligations with respect to operating leases, excluding the residual value guarantees discussed above, as of June 30, 2019 , were as follows: Payments Due by Fiscal Year: Operating (in thousands) 2020 $ 37,427 2021 23,277 2022 13,304 2023 6,752 2024 5,804 Thereafter 11,825 Total $ 98,389 Other Guarantees The Company has issued certain indemnifications to its lessors for taxes and general liability under some of its agreements. The Company has entered into insurance contracts that are intended to limit its exposure to such indemnifications. As of June 30, 2019 , the Company had not recorded any liability on its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30, 2019 , the maximum potential amount of future payments that the Company could be required to make under these arrangements and letters of credit was $42.5 million . The Company does not believe, based on historical experience and information currently available, that it is probable that any material amounts will be required to be paid. In addition, the Company has entered into indemnification agreements with its officers and director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Purchase Obligations Purchase obligations consist of non-cancelable significant contractual obligations either on an annual basis or over multi-year periods. The contractual cash obligations and commitments table presented below contains the Company’s minimum obligations at June 30, 2019 ,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30, 2019 , were as follows: Payments Due by Fiscal Year: Purchase (in thousands) 2020 $ 345,498 2021 14,473 2022 14,473 2023 6,721 2024 6,721 Thereafter 36,675 Total $ 424,561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Year Ended June 30, June 24, (in thousands) Balance at beginning of period $ 192,480 $ 161,981 Warranties issued during the period 249,737 235,252 Settlements made during the period (307,079 ) (196,680 ) Changes in liability for pre-existing warranties (7,206 ) (8,073 ) Balance at end of period $ 127,932 $ 192,480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si>
  <si>
    <t>Stock Repurchase Program</t>
  </si>
  <si>
    <t>Equity [Abstract]</t>
  </si>
  <si>
    <t>Stock Repurchase Program In November 2018, the Board of Directors authorized the Company to repurchase up to an additional $5.0 billion of Common Stock.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Funding for this repurchase program may be through a combination of cash on hand, cash generation, and borrowings. As of June 30, 2019, the Company has purchased approximately $2.0 billion of shares under this authorization, $0.5 billion via open market trading and $1.5 billion utilizing accelerated share repurchase arrangements. Repurchases under the repurchase program were as follows during the periods indicated: Period Total Number Total Average (1) Amount Available (in thousands, except per share data) Available balance as of June 24, 2018 $ 1,733,638 Quarter ended September 23, 2018 7,807 $ 1,733,530 $ 183.55 $ 108 Board authorization, $5.0 billion, November 2018 — $ — $ — $ 5,000,000 Quarter ended December 23, 2018 1,683 (2) $ — $ — $ 5,000,000 Quarter ended March 31, 2019 5,702 (2) $ 861,506 $ 168.78 $ 4,138,494 Quarter ended June 30, 2019 5,867 $ 1,104,994 $ 185.16 $ 3,033,500 (1) Average price paid per share excludes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 In addition to the shares repurchased under the Board-authorized repurchase program shown above, the Company acquired 0.5 million shares at a total cost of $80.5 million during the 12 months ended June 30, 2019 ,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June 4, 2019, the Company entered into four separate accelerated share repurchase agreements (collectively, the "June 2019 ASR") with two financial institutions to repurchase a total of $750 million of Common Stock. The Company took an initial delivery of approximately 3.1 million shares, which represented 75% of the prepayment amount divided by the Company’s closing stock price on June 4, 2019. The total number of shares received under the June 2019 ASR will be based upon the average daily volume weighted average price of the Company’s Common Stock during the repurchase period, less an agreed upon discount. Final settlement of the June 2019 ASR is anticipated to occur no later than November 20, 2019. On January 31, 2019, the Company entered into two separate accelerated share repurchase agreements (collectively, the "January 2019 ASR") with two financial institutions to repurchase a total of $760 million of Common Stock. The Company took an initial delivery of approximately 3.3 million shares, which represented 75% of the prepayment amount divided by the Company’s closing stock price on January 30, 2019. The total number of shares received under the January 2019 ASR was based upon the average daily volume weighted average price of the Company’s Common Stock during the repurchase period, less an agreed upon discount. Final settlement of the agreements occurred during May 2019, resulted in the receipt of approximately 0.8 million additional shares, which yielded a weighted-average share price of approximately $182.32 for the transaction period. On August 15, 2018, the Company entered into four separate accelerated share repurchase agreements (collectively, the " August 2018 ASR") with two financial institutions to repurchase a total of $1.4 billion of Common Stock. The Company took an initial delivery of approximately 5.8 million shares, which represented 75% of the prepayment amount divided by the Company’s closing stock price on August 14, 2018. The total number of shares received under the August 2018 ASR was based upon the average daily volume weighted average price of the Company’s Common Stock during the repurchase period, less an agreed upon discount. Final settlement of two of the agreements occurred during the quarter ended December 23, 2018. Approximately 1.7 million shares were received at final settlement, which resulted in a weighted-average share price of approximately $148.72 for the transaction period. The remaining two agreements settled during the quarter ended March 31, 2019, resulting in the receipt of approximately 1.8 million additional shares, which yielded a weighted-average share price of approximately $146.00 for the transaction period.</t>
  </si>
  <si>
    <t>Comprehensive Income (Loss)</t>
  </si>
  <si>
    <t>Comprehensive Income (Loss) The components of accumulated other comprehensive loss, net of tax at the end of June 30, 2019 , as well as the activity during the fiscal year ended June 30, 2019 , were as follows: Accumulated Accumulated Accumulated Accumulated Total (in thousands) Balance as of June 24, 2018 $ (32,722 ) $ (4,042 ) $ (1,190 ) $ (19,495 ) $ (57,449 ) Other comprehensive (loss) income before reclassifications (9,470 ) 2,860 3,535 (1,153 ) (4,228 ) Losses (gains) reclassified from accumulated other comprehensive income (loss) to net income 2,822 (1) (2,749 ) (2) (199 ) (1) — (126 ) Effects of ASU 2018-02 adoption — (399 ) — (1,828 ) (2,227 ) Net current-period other comprehensive income (loss) (6,648 ) (288 ) 3,336 (2,981 ) (6,581 ) Balance as of June 30, 2019 $ (39,370 ) $ (4,330 ) $ 2,146 $ (22,476 ) $ (64,030 ) (1) Amount of after-tax gain reclassified from accumulated other comprehensive income into net income located in other expense, net. (2) Amount of after-tax gain reclassified from accumulated other comprehensive income into net income located in revenue: $9.6 million gain; cost of goods sold: $5.0 million loss; selling, general, and administrative expenses: $1.7 million loss; and other income and expense: $0.1 million loss.</t>
  </si>
  <si>
    <t>Segment, Geographic Information and Major Customers</t>
  </si>
  <si>
    <t>Segment Reporting [Abstract]</t>
  </si>
  <si>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are attributed to the geographic locations in which the assets are located. Revenues and long-lived assets by geographic region were as follows: Year Ended June 30, June 24, June 25, Revenue: (in thousands) Korea $ 2,205,348 $ 3,832,798 $ 2,480,329 China 2,161,440 1,784,436 1,023,195 Japan 1,969,869 1,882,799 1,041,969 Taiwan 1,596,261 1,397,978 2,095,669 United States 748,601 820,438 629,937 Southeast Asia 615,813 781,360 401,877 Europe 356,227 577,189 340,644 Total revenue $ 9,653,559 $ 11,076,998 $ 8,013,620 June 30, June 24, June 25, Long-lived assets: (in thousands) United States $ 933,054 $ 784,469 $ 575,264 Europe 72,928 73,336 77,211 Korea 28,200 24,312 19,982 China 6,844 5,466 1,906 Taiwan 6,759 7,922 7,970 Japan 5,750 3,327 1,083 Southeast Asia 5,542 3,715 2,179 $ 1,059,077 $ 902,547 $ 685,595 In fiscal year 2019 , four customers accounted for approximately 15% , 14% , 14% , and 14% of total revenues, respectively. In fiscal year 2018 , five customers accounted for approximately 25% , 14% , 14% , 13% , and 12% of total revenues, respectively. In fiscal year 2017 , five customers accounted for approximately 23% , 16% , 12% , 11% , and 10% of total revenues, respectively. No other customers accounted for more than 10% of total revenues.</t>
  </si>
  <si>
    <t>Business Combinations</t>
  </si>
  <si>
    <t>Business Combinations [Abstract]</t>
  </si>
  <si>
    <t>Business Combinations Coventor Acquisition On August 28, 2017, the Company completed the acquisition of the outstanding shares of Coventor, Inc., a privately-held company that is a provider of simulation and modeling solutions for semiconductor process technology, MEMS, and the Internet of Things, for a total purchase consideration of $137.6 million . The following table represents the purchase price allocation and summarizes the aggregate estimated fair value of the net assets acquired on the closing date of the acquisition: Purchase Price Allocation (in thousands) Intangible assets $ 48,500 Assets acquired (including cash of $8.7 million) 11,463 Goodwill 98,917 Liabilities assumed (21,269 ) Fair value of net assets acquired $ 137,611 The Company elected to close the measurement period as of June 24, 2018. The operating results of the acquired entity, from the date of acquisition, have been included in the Company’s Consolidated Financial Statements for fiscal years ended June 24, 2018 and June 30, 2019 . Goodwill represents the excess of the purchase price over the net tangible and identifiable intangible assets acquired. None of the goodwill recognized is deductible for income tax purposes. 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 Acquired existing technology represents the fair value of products that have reached technological feasibility and are a part of Coventor’s product offerings and customer relationships represent the fair values of the underlying relationships and agreements with Coventor’s customers. During the years ended June 24, 2018 , and June 25, 2017 , the Company expensed as incurred acquisition-related costs of $2.9 million and $9.8 million , respectively, within selling, general, and administrative expense in the Consolidated Statement of Operations. No acquisition-related costs were recognized during the year ended June 30, 2019 .</t>
  </si>
  <si>
    <t>Summary of Significant Accounting Policies (Policies)</t>
  </si>
  <si>
    <t>Revenue Recognition</t>
  </si>
  <si>
    <t>Revenue Recognition: On June 25, 2018, the Company adopted FASB ASU No. 2014-09 (ASC 606) - Revenue From Contracts with Customers which provides guidance for revenue recognition that superseded the revenue recognition requirements in ASC 605, Revenue Recognition and most industry specific guidanc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t>
  </si>
  <si>
    <t>Inventory Valuation</t>
  </si>
  <si>
    <t>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si>
  <si>
    <t>Warranty</t>
  </si>
  <si>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si>
  <si>
    <t>Equity-based Compensation - Employee Stock Plans</t>
  </si>
  <si>
    <t>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t>
  </si>
  <si>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recognized tax benefits as a component of income tax expense.</t>
  </si>
  <si>
    <t>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30, 2019 , June 24, 2018 , or June 25, 2017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t>
  </si>
  <si>
    <t>Impairment of Long-lived Assets (Excluding Goodwill)</t>
  </si>
  <si>
    <t>Impairment of Long-lived Assets (Excluding Goodwill):</t>
  </si>
  <si>
    <t>Fiscal Year</t>
  </si>
  <si>
    <t>Fiscal Year: The Company follows a 52/53-week fiscal reporting calendar, and its fiscal year ends on the last Sunday of June each year. The Company’s most recent fiscal year ended on June 30, 2019 included 53 weeks, and the fiscal years ended June 24, 2018 , and June 25, 2017 , each included 52 weeks.</t>
  </si>
  <si>
    <t>Principles of Consolidation</t>
  </si>
  <si>
    <t>Principles of Consolidation: The Consolidated Financial Statements include the accounts of the Company and its wholly owned subsidiaries. All intercompany accounts and transactions have been eliminated in consolidation.</t>
  </si>
  <si>
    <t>Cash Equivalents and Investments</t>
  </si>
  <si>
    <t>Cash Equivalents and Investments:</t>
  </si>
  <si>
    <t>Allowance for Doubtful Accounts</t>
  </si>
  <si>
    <t>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 Bad debt expense was not material for fiscal years ended June 30, 2019, June 24, 2018, and June 25, 2017.</t>
  </si>
  <si>
    <t>Property and Equipment: Property and equipment is stated at cost. Equipment is depreciated by the straight-line method over the estimated useful lives of the assets, generally three to five years . Furniture and fixtures are depreciated by the straight-line method over the estimated useful lives of the assets, generally five years . Software is amortized by the straight-line method over the estimated useful lives of the assets, generally three to five years . Buildings are depreciated by the straight-line method over the estimated useful lives of the assets, generally twenty-five years . Leasehold improvements are generally amortized by the straight-line method over the shorter of the life of the related asset or the term of the underlying lease. Amortization of capital leases is included with depreciation expense.</t>
  </si>
  <si>
    <t>Derivative Financial Instruments</t>
  </si>
  <si>
    <t>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si>
  <si>
    <t>Guarantees</t>
  </si>
  <si>
    <t>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t>
  </si>
  <si>
    <t>Foreign Currency Translation</t>
  </si>
  <si>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Recently Adopted In May 2014, the FASB released ASU 2014-0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all of which in combination with ASU 2014-09 were codified as Accounting Standard Codification Topic 606 (“ASC 606”). The core principle of the standard is to recognize revenues when promised goods or services are transferred to customers in an amount that reflects the consideration that is expected to be received for those goods or services. The Company adopted ASC 606 on the first day of the current fiscal year, June 25, 2018, under the modified retrospective approach, applying the amendments to prospective reporting periods. Results for reporting periods beginning on or after June 25, 2018 are presented under ASC 606, while prior period amounts are not adjusted and continue to be reported in accordance with the historic accounting under ASC 605. In connection with the adoption of ASC 606, the Company’s revenue recognition policy has been amended, refer to Note 2 - Summary of Significant Accounting Policies for a description of the policy. The cumulative effect of the changes made to the Company’s Consolidated Balance Sheet as of June 25, 2018 for the adoption of ASC 606 to all contracts with customers that were not completed as of June 24, 2018 was recorded as an adjustment to retained earnings as of the adoption date as follows: June 24, 2018 June 25, 2018 As reported Adjustments As Adjusted (in thousands) Total assets $ 12,479,478 $ 12,955 $ 12,492,433 Deferred profit $ 720,086 $ (160,695 ) $ 559,391 Total liabilities $ 5,899,435 $ (126,400 ) $ 5,773,035 Stockholder’s equity $ 6,501,851 $ 139,355 $ 6,641,206 Upon adoption, the Company recorded a cumulative effect adjustment of $139.4 million , net of tax adjustment of $21.0 million , which increased the June 25, 2018 opening retained earnings balance on the Condensed Consolidated Balance Sheet, primarily as a result of changes in the timing of recognition of system sales. Under ASC 606, the Company recognizes revenue from sales of systems when the Company determines that control has passed to the customer which is generally (1) for products that have been demonstrated to meet product specifications prior to shipment upon shipment or delivery; (2) for products that have not been demonstrated to meet product specifications prior to shipment, revenue is recognized upon completion of installation and receipt of customer acceptance; (3) for transactions where legal title does not pass upon shipment or delivery and the Company does not have a right to payment, revenue is recognized when legal title passes to the customer and the Company has a right to payment, which is generally at customer acceptance. The impact of adoption of ASC 606 on the Company's Consolidated Statement of Operations and Consolidated Balance Sheet was as follows: Year Ended June 30, 2019 As Reported Without adoption of ASC 606 Effect of Change Higher/(Lower) (in thousands) Revenue $ 9,653,559 $ 9,049,790 $ 603,769 Cost of goods sold $ 5,295,100 $ 5,016,679 $ 278,421 June 30, 2019 As Reported Without adoption of ASC 606 Effect of Change Higher/(Lower) (in thousands) Deferred profit $ 381,317 $ 846,422 $ (465,105 ) Retained earnings $ 9,930,919 $ 9,465,814 $ 465,105 Except as disclosed above, the adoption of ASC 606 did not have a significant impact on the Company’s Consolidated Statement of Operations for the year ended June 30, 2019. In January 2016, the FASB released ASU 2016-01, “Financial Instruments – Overall – Recognition and Measurement of Financial Assets and Financial Liabilities.” The FASB issued a subsequent amendment to the initial guidance in February 2018 within ASU 2018-03. These amendments change the accounting for and financial statement presentation of equity investments, other than those accounted for under the equity method of accounting or those that result in consolidation of the investee. The amendments provide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s adoption of this standard in the first quarter of fiscal year 2019 did not have a material impact on its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adopted the standard update in the first quarter of fiscal year 2019, using a retrospective transition method. The Company’s adoption of this standard did not have a material impact on its Consolidated Financial Statements. In October 2016, the FASB released ASU 2016-16, “Income Tax – Intra-Entity Transfers of Assets Other than Inventory.” This standard update improves the accounting for the income tax consequences of intra-entity transfers of assets other than inventory. The Company adopted this standard in the first quarter of fiscal year 2019 using a modified-retrospective approach through a cumulative-effect adjustment directly to retained earnings. The Company’s adoption of this standard resulted in a $0.4 million decrease to retained earnings and a corresponding $0.4 million offset to other assets on its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adopted this standard in the first quarter of fiscal year 2019, using a retrospective transition method to each period presented. The adoption of this standard did not have a material impact on its Consolidated Financial Statements. In February 2018, the FASB released ASU 2018-0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adopted this standard in the first quarter of fiscal year 2019 using a modified-retrospective approach through a cumulative-effect adjustment directly to retained earnings. The adoption of this standard resulted in a $2.2 million increase to retained earnings, with a corresponding $2.2 million decrease to other comprehensive income.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The Company adopted these amendments in the first quarter of fiscal Year 2019. The adoption of these amendments resulted in minor changes within its Consolidated Financial Statements. Updates Not Yet Effective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The standard requires lessees to reflect the majority of leases on their balance sheets as assets and obligations. The Company is required to adopt this standard starting in the first quarter of fiscal year 2020 using a modified-retrospective approach. The standard provides for certain practical expedients. Among the practical expedients is an optional transition method that allows companies to apply the guidance at the adoption date and recognize a cumulative-effect adjustment to retained earnings/(deficit) on the adoption date. The Company plans to elect this practical expedient upon adoption. The Company also plans to elect the package of practical expedients that will allow it to carry forward its determination of whether a lease exists, the classification of a lease, and whether initial direct lease costs exist for purposes of transition to the new standard. The Company does not expect to use the hindsight practical expedient. The Company also plans to elect the short-term lease exemption whereby we will not record an asset or liability for short-term leases. The Company has completed its scoping reviews, identified its significant leases by geography and by asset type, and developed its accounting policies and expected policy elections, which will take effect upon adoption of the standard. The Company’s implementation of its identified accounting system, which will support the future state leasing process, is almost completed. The Company currently estimates that, upon adoption, it will have total lease assets and total lease liabilities consistent with its existing disclosure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 is required to adopt this standard starting in the first quarter of fiscal year 2021 using a modified-retrospective approach. Early adoption is permitted. The Company is currently in the process of evaluating the impact of adoption on it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is currently evaluating the impact of adoptions on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As discussed above, the Company adopted ASU 2016-01 in the first quarter of fiscal year 2019 and does not expect the amendments of ASU 2019-04 will have a material impact on the its consolidated financial statements. The Company continues to evaluate the impact of ASU 2016-13 and will consider the amendments of ASU 2019-04 as part of that process.</t>
  </si>
  <si>
    <t>Recent Accounting Pronouncements (Tables)</t>
  </si>
  <si>
    <t>Schedule of New Accounting Pronouncements and Changes in Accounting Principles</t>
  </si>
  <si>
    <t>The cumulative effect of the changes made to the Company’s Consolidated Balance Sheet as of June 25, 2018 for the adoption of ASC 606 to all contracts with customers that were not completed as of June 24, 2018 was recorded as an adjustment to retained earnings as of the adoption date as follows: June 24, 2018 June 25, 2018 As reported Adjustments As Adjusted (in thousands) Total assets $ 12,479,478 $ 12,955 $ 12,492,433 Deferred profit $ 720,086 $ (160,695 ) $ 559,391 Total liabilities $ 5,899,435 $ (126,400 ) $ 5,773,035 Stockholder’s equity $ 6,501,851 $ 139,355 $ 6,641,206 The impact of adoption of ASC 606 on the Company's Consolidated Statement of Operations and Consolidated Balance Sheet was as follows: Year Ended June 30, 2019 As Reported Without adoption of ASC 606 Effect of Change Higher/(Lower) (in thousands) Revenue $ 9,653,559 $ 9,049,790 $ 603,769 Cost of goods sold $ 5,295,100 $ 5,016,679 $ 278,421 June 30, 2019 As Reported Without adoption of ASC 606 Effect of Change Higher/(Lower) (in thousands) Deferred profit $ 381,317 $ 846,422 $ (465,105 ) Retained earnings $ 9,930,919 $ 9,465,814 $ 465,105</t>
  </si>
  <si>
    <t>Revenue (Tables)</t>
  </si>
  <si>
    <t>Summary of Contract Transaction Price not yet Recognized as Revenue</t>
  </si>
  <si>
    <t>The following table summarizes the transaction price for contracts that have not yet been recognized as revenue as of June 30, 2019 and when the Company expects to recognize the amounts as revenue: Less than 1 Year 1-3 Years More than 3 Years Total (in thousands) Deferred revenue $ 404,544 $ 42,309 (1) $ 2,452 (1) $ 449,305 (1) This amount is reported in Deferred profit on the Company's Consolidated Balance Sheets as the customers can demand the liability to be performed at any time.</t>
  </si>
  <si>
    <t>Schedule of System Revenues of Primary Markets</t>
  </si>
  <si>
    <t>The following table presents the percentages of system revenues to each of the primary markets we serve: Year Ended June 30, Memory 70 % Foundry 20 % Logic/integrated device manufacturing 10 %</t>
  </si>
  <si>
    <t>Equity-based Compensation Plans (Tables)</t>
  </si>
  <si>
    <t>Recognized Equity Based Compensation Expenses and Benefits</t>
  </si>
  <si>
    <t>The Company recognized the following equity-based compensation expense and benefits in the Consolidated Statements of Operations: Year Ended June 30, June 24, June 25, (in thousands) Equity-based compensation expense $ 187,234 $ 172,216 $ 149,975 Income tax benefit recognized related to equity-based compensation $ 47,396 $ 87,505 $ 38,381 Income tax benefit realized from the exercise and vesting of options and RSUs $ 49,242 $ 90,297 $ 92,749</t>
  </si>
  <si>
    <t>Summary of Stock Plan Transactions</t>
  </si>
  <si>
    <t>The following table summarizes restricted stock activity: Service-based RSUs Outstanding Market-based RSUs Outstanding Number of Weighted-Average Number of Weighted-Average June 26, 2016 3,256,513 $ 71.34 1,078,591 $ 63.12 Granted 1,224,877 114.13 435,694 111.75 Vested (1,677,318 ) 69.10 (592,321 ) 46.67 Forfeited or canceled (116,466 ) 76.76 (59,509 ) 66.81 June 25, 2017 2,687,606 $ 92.01 862,455 $ 83.83 Granted 964,391 183.97 285,866 170.15 Vested (1,362,369 ) 87.80 (407,024 ) 76.88 Forfeited or canceled (96,540 ) 108.67 (47,571 ) 91.36 June 24, 2018 2,193,088 $ 134.34 693,726 $ 104.59 Granted 893,622 161.64 163,529 165.78 Vested (1,135,284 ) 115.23 (301,622 ) 70.58 Forfeited or canceled (154,541 ) 141.38 (120,859 ) 104.73 June 30, 2019 1,796,885 $ 159.36 434,774 $ 144.57 The following table summarizes stock option activity: Options Outstanding Number of Weighted-Average June 26, 2016 907,411 $ 47.41 Granted 90,128 $ 119.67 Exercised (389,460 ) $ 33.92 Forfeited or expired (14,020 ) $ 69.81 June 25, 2017 594,059 $ 66.69 Granted 63,980 $ 190.07 Exercised (166,481 ) $ 55.62 Forfeited or expired (8,630 ) $ 84.44 June 24, 2018 482,928 $ 86.53 Granted 181,450 $ 164.54 Exercised (110,427 ) $ 61.69 Forfeited or expired (59,068 ) $ 126.05 June 30, 2019 494,883 $ 115.96</t>
  </si>
  <si>
    <t>Outstanding and Exercisable Options by Price Range</t>
  </si>
  <si>
    <t>Outstanding and exercisable options presented by price range at June 30, 2019 , were as follows: Range of Exercise Prices Options Outstanding Options Exercisable Number of Weighted-Average Weighted-Average Number of Weighted-Average Weighted-Average $11.09-$23.55 4,810 0.91 $ 21.88 4,810 0.91 $ 21.88 $29.34-$35.68 39,060 1.61 $ 31.29 39,060 1.61 $ 31.29 $42.61-$51.76 60,769 1.11 $ 48.43 60,769 1.11 $ 48.43 $75.57-$190.07 390,244 5.18 $ 136.11 159,602 3.55 $ 95.61 $11.09-$190.07 494,883 4.36 $ 115.96 264,241 2.65 $ 73.91</t>
  </si>
  <si>
    <t>Schedule of Stock Options Weighted Average Assumptions</t>
  </si>
  <si>
    <t>The fair value of the Company’s stock options granted during fiscal years 2019 , 2018 , and 2017 was estimated using a Black-Scholes option valuation model. This model requires the input of highly subjective assumptions, including expected stock price volatility and the estimated life of each award: Year Ended June 30, June 24, June 25, Expected volatility 32.23 % 34.66 % 28.85 % Risk-free interest rate 2.62 % 2.53 % 1.92 % Expected term (years) 4.70 4.74 4.75 Dividend yield 2.70 % 1.05 % 1.50 % The fair value of the Company’s service-based RSUs was calculated based on fair market value of the Company’s stock at the date of grant, discounted for dividends. The fair value of the Company’s market-based PRSUs granted during fiscal years 2019 , 2018 , and 2017 was calculated using a Monte Carlo simulation model at the date of the grant. This model requires the input of highly subjective assumptions, including expected stock price volatility and the estimated life of each award: Year Ended June 30, June 24, June 25, Expected volatility 32.65 % 34.07 % 27.48 % Risk-free interest rate 2.52 % 2.35 % 1.55 % Expected term (years) 2.92 2.92 2.92 Dividend yield 2.49 % 1.05 % 1.50 %</t>
  </si>
  <si>
    <t>Intrinsic Value of Stock Options</t>
  </si>
  <si>
    <t>The year-end intrinsic value relating to stock options for fiscal years 2019 , 2018 , and 2017 is presented below: Year Ended June 30, June 24, June 25, (in thousands) Intrinsic value - options outstanding $ 35,674 $ 43,563 $ 50,551 Intrinsic value - options exercisable $ 30,139 $ 34,661 $ 36,396 Intrinsic value - options exercised $ 12,750 $ 23,925 $ 29,674</t>
  </si>
  <si>
    <t>Schedule of Market-Based Performance Restricted Stock Units Weighted Average Assumptions</t>
  </si>
  <si>
    <t>The fair value of the Company’s market-based PRSUs granted during fiscal years 2019 , 2018 , and 2017 was calculated using a Monte Carlo simulation model at the date of the grant. This model requires the input of highly subjective assumptions, including expected stock price volatility and the estimated life of each award: Year Ended June 30, June 24, June 25, Expected volatility 32.65 % 34.07 % 27.48 % Risk-free interest rate 2.52 % 2.35 % 1.55 % Expected term (years) 2.92 2.92 2.92 Dividend yield 2.49 % 1.05 % 1.50 %</t>
  </si>
  <si>
    <t>Other Expense, Net (Tables)</t>
  </si>
  <si>
    <t>Components of Other Expense, Net</t>
  </si>
  <si>
    <t>The significant components of other expense, net, were as follows: Year Ended June 30, June 24, June 25, (in thousands) Interest income $ 98,771 $ 85,813 $ 57,858 Interest expense (117,263 ) (97,387 ) (117,734 ) Gains on deferred compensation plan related assets, net 10,464 14,692 17,880 Loss on impairment of investments — (42,456 ) — Gains (losses) on extinguishment of debt, net 118 542 (36,252 ) Foreign exchange gains (losses), net 826 (3,382 ) (569 ) Other, net (11,077 ) (19,332 ) (11,642 ) $ (18,161 ) $ (61,510 ) $ (90,459 )</t>
  </si>
  <si>
    <t>Income Taxes (Tables)</t>
  </si>
  <si>
    <t>Components of Income (Loss) Before Income Taxes</t>
  </si>
  <si>
    <t>The components of income (loss) before income taxes were as follows: Year Ended June 30, June 24, June 25, (in thousands) United States $ (59,876 ) $ 128,190 $ 7,553 Foreign 2,506,447 3,023,599 1,804,120 $ 2,446,571 $ 3,151,789 $ 1,811,673</t>
  </si>
  <si>
    <t>Components of Provision (Benefit) for Income Taxes</t>
  </si>
  <si>
    <t>Significant components of the provision (benefit) for income taxes attributable to income before income taxes were as follows: Year Ended June 30, June 24, June 25, (in thousands) Federal: Current $ 143,845 $ 630,148 $ (70,858 ) Deferred (10,722 ) 12,871 99,700 133,123 643,019 28,842 State: Current 5,994 5,348 (963 ) Deferred 4,944 (3,273 ) (2,246 ) 10,938 2,075 (3,209 ) Foreign: Current 110,283 132,566 85,479 Deferred 797 (6,552 ) 2,798 111,080 126,014 88,277 Total provision for income taxes $ 255,141 $ 771,108 $ 113,910</t>
  </si>
  <si>
    <t>Components of Net Deferred Tax Assets and Liabilities</t>
  </si>
  <si>
    <t>Significant components of the Company’s net deferred tax assets and liabilities were as follows: June 30, June 24, (in thousands) Deferred tax assets: Tax carryforwards $ 231,390 $ 206,073 Allowances and reserves 97,671 118,559 Equity-based compensation 14,661 16,189 Inventory valuation differences 18,516 14,021 Prepaid cost sharing 74,139 65,644 Outside basis differences of foreign subsidiaries 16,260 — Other 17,972 16,514 Gross deferred tax assets 470,609 437,000 Valuation allowance (226,928 ) (199,839 ) Net deferred tax assets 243,681 237,161 Deferred tax liabilities: Intangible assets (9,883 ) (21,558 ) Convertible debt (46,993 ) (60,252 ) Capital assets (83,298 ) (61,429 ) Amortization of goodwill (11,299 ) (10,738 ) Outside basis differences of foreign subsidiaries — (6,656 ) Other (8,752 ) (7,955 ) Gross deferred tax liabilities (160,225 ) (168,588 ) Net deferred tax assets $ 83,456 $ 68,573</t>
  </si>
  <si>
    <t>Reconciliation of Income Tax Expense Provided at Federal Statutory Rate to Actual Income Tax Expense (Benefit)</t>
  </si>
  <si>
    <t>A reconciliation of income tax expense provided at the federal statutory rate ( 21% in fiscal year 2019 , 28.27% in fiscal year 2018 , and 35% in fiscal year 2017) to actual income tax expense is as follows: Year Ended June 30, June 24, June 25, (in thousands) Income tax expense computed at federal statutory rate $ 513,780 $ 891,011 $ 634,086 State income taxes, net of federal tax benefit (17,565 ) (50,585 ) (11,973 ) Foreign income taxed at different rates (260,344 ) (939,808 ) (352,860 ) Settlements and reductions in uncertain tax positions (31,291 ) (33,367 ) (144,519 ) Tax credits (71,779 ) (69,301 ) (37,713 ) State valuation allowance, net of federal tax benefit 26,742 57,302 12,070 Equity-based compensation (7,566 ) (35,875 ) 13,187 Other permanent differences and miscellaneous items 39,251 43,214 1,632 U.S. tax reform impacts 63,913 908,517 — $ 255,141 $ 771,108 $ 113,910</t>
  </si>
  <si>
    <t>Changes in Balance of Gross Unrecognized Tax Benefits</t>
  </si>
  <si>
    <t>The aggregate changes in the balance of gross unrecognized tax benefits were as follows: (in thousands) Balance as of June 26, 2016 $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305,413 Settlements and effective settlements with tax authorities (3,705 ) Lapse of statute of limitations (28,176 ) Increases in balances related to tax positions taken during prior periods 78,927 Decreases in balances related to tax positions taken during prior periods (1,577 ) Increases in balances related to tax positions taken during current period 69,890 Balance as of June 30, 2019 $ 420,772</t>
  </si>
  <si>
    <t>Net Income per Share (Tables)</t>
  </si>
  <si>
    <t>Schedule of Numerators and Denominators of Basic and Diluted Computations for Net Income Per Share</t>
  </si>
  <si>
    <t>The following table reconciles the numerators and denominators of the basic and diluted computations for net income per share. Year Ended June 30, June 24, June 25, (in thousands, except per share data) Numerator: Net income $ 2,191,430 $ 2,380,681 $ 1,697,763 Denominator: Basic average shares outstanding 152,478 161,643 162,222 Effect of potential dilutive securities: Employee stock plans 1,323 2,312 2,058 Convertible notes 5,610 12,258 (1) 16,861 (1) Warrants 504 4,569 2,629 Diluted average shares outstanding 159,915 180,782 183,770 Net income per share - basic $ 14.37 $ 14.73 $ 10.47 Net income per share - diluted $ 13.70 $ 13.17 $ 9.24 (1) Diluted shares outstanding do not include any effect resulting from note hedges associated with the Company’s 2018 Notes as their impact would have been anti-dilutive.</t>
  </si>
  <si>
    <t>Schedule of Potentially Dilutive Securities Excluded from EPS Calculations</t>
  </si>
  <si>
    <t>The following potentially dilutive securities were excluded: Year Ended June 30, June 24, June 25, (in thousands) Options and RSUs 578 34 34</t>
  </si>
  <si>
    <t>Financial Instruments (Tables)</t>
  </si>
  <si>
    <t>Cash, Cash Equivalents, Short-Term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June 30, 2019 , and June 24, 2018 :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t>
  </si>
  <si>
    <t>Schedule of Cash, Cash Equivalents, Short-Term Investments and Restricted Cash and Investments in Unrealized Loss Positions</t>
  </si>
  <si>
    <t>The following is an analysis of the Company’s cash, cash equivalents, investments, and restricted cash and investments in unrealized loss positions: June 30, 2019 Unrealized Losses Unrealized Losses Total Fair Value Gross Fair Value Gross Fair Value Gross (in thousands) U.S. Treasury and agencies $ 25,704 $ (7 ) $ 3,983 $ (17 ) $ 29,687 $ (24 ) Mutual funds 4,859 (78 ) 9,007 (205 ) 13,866 (283 ) Government-sponsored enterprises — — 10,953 (41 ) 10,953 (41 ) Corporate notes and bonds 67,984 (15 ) 40,455 (84 ) 108,439 (99 ) Mortgage backed securities - residential 6,129 (4 ) — — 6,129 (4 ) $ 104,676 $ (104 ) $ 64,398 $ (347 ) $ 169,074 $ (451 )</t>
  </si>
  <si>
    <t>Schedule of Amortized Cost and Fair Value of Cash Equivalents, Short-Term Investments, Restricted Cash and Investments with Contractual Maturities</t>
  </si>
  <si>
    <t>The amortized cost and fair value of cash equivalents, investments, and restricted investments with contractual maturities as of June 30, 2019 , are as follows: Cost Estimated (in thousands) Due in one year or less $ 4,842,996 $ 4,844,145 Due after one year through five years 331,707 333,019 Due in more than five years 41,612 41,756 $ 5,216,315 $ 5,218,920</t>
  </si>
  <si>
    <t>Schedule of Outstanding Foreign Currency Forward Contracts</t>
  </si>
  <si>
    <t>As of June 30, 2019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115,844 $ 76,013 $ 36,732 Euro 43,776 — 23,964 — Korean won 14,622 — 7,778 — British pound sterling — — 45,783 — Taiwan dollar — — 28,992 — Swiss franc — — 26,694 — Chinese renminbi — — 14,390 — Indian rupee — — 9,473 — Singapore dollar — — 8,874 — $ 58,398 $ 115,844 $ 241,961 $ 36,732</t>
  </si>
  <si>
    <t>Schedule of Fair Value of Derivatives Instruments</t>
  </si>
  <si>
    <t>The fair value of derivative instruments in the Company’s Consolidated Balance Sheet as of June 30, 2019 , and June 24, 2018 , were as follows: June 30, 2019 June 24, 2018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s: Foreign exchange contracts Prepaid $ 119 Accrued expenses and other current liabilities $ 2,756 Prepaid $ 7,581 Accrued expenses and other current liabilities $ 8,866 Interest rate contracts, short-term — Accrued expenses and other current liabilities 5,149 — Accrued expenses and other current liabilities 7,468 Interest rate contracts, long-term Other assets 1,537 — — Other long-term liabilities 23,720 Derivatives not designated as hedging instruments: Foreign exchange contracts Prepaid 1,249 Accrued expenses and other current liabilities 748 Prepaid 111 Accrued expenses and other current liabilities 32 Total derivatives $ 2,905 $ 8,653 $ 7,692 $ 40,086</t>
  </si>
  <si>
    <t>Schedule of Derivative Instruments Designated as Cash Flow Hedges in Statements of Operations</t>
  </si>
  <si>
    <t>The effect of derivative instruments designated as cash flow hedges on the Company’s Consolidated Statements of Operations, including accumulated other comprehensive income (“AOCI”), was as follows: Year Ended June 30, 2019 Year Ended June 24, 2018 Location of Gain (Loss) Gain (Loss) (Loss) Gain (Loss) Gain Derivatives in Cash Flow Hedging Relationships (in thousands) Foreign exchange contracts Revenue $ 8,143 $ 10,821 $ (8,305 ) $ (11,284 ) Foreign exchange contracts Cost of goods sold (3,801 ) (5,949 ) 57 5,218 Foreign exchange contracts SG&amp;A (1,618 ) (2,321 ) 558 2,654 Interest rate contracts Other expense, net — (134 ) — (126 ) $ 2,724 $ 2,417 $ (7,690 ) $ (3,538 ) The effect of derivative instruments not designated as cash flow hedges on the Company’s Consolidated Statement of Operations was as follows: Year Ended June 30, 2019 June 24, 2018 Derivatives Not Designated as Hedging Instruments: Location of Gain Gain Gain (in thousands) Foreign exchange contracts Other income $ 4,124 $ 7,756 The following table presents the effect of the fair value cash flow hedge accounting on the Statement of Financial Performance as well as presents the location and amount of gain/(loss) recognized in Income on fair value and cash flow hedging relationships: Location and Amount of Gain (Loss) Recognized in Income on Fair Value and Cash Flow Hedging Relationships Year ended June 30, 2019 Revenue Cost of Goods Sold Selling, General and Administrative Other Income (Expense) (in thousands) Total amounts of income and expense line items presented in the statement of financial performance in which the effects of fair value or cash flow hedges are recorded: $ 9,653,559 $ 5,295,100 $ 702,407 $ (18,161 ) The effects of fair value and cash flow hedging: Gain or (loss) on fair value hedging relationships in Subtopic 815-20: Interest contracts: Hedged items — — — (27,577 ) Derivatives designated as hedging instruments — — — 27,577 Gain or (loss) on cash flow hedging relationships in Subtopic 815-20: Foreign exchange contracts: Amount of gain or (loss) reclassified from accumulated other comprehensive income into income 10,821 (5,949 ) (2,321 ) — Interest rate contracts: Amount of loss reclassified from accumulated other comprehensive income into income — — — (134 )</t>
  </si>
  <si>
    <t>Inventories (Tables)</t>
  </si>
  <si>
    <t>Schedule of Inventories</t>
  </si>
  <si>
    <t>Inventories consist of the following: June 30, June 24, (in thousands) Raw materials $ 994,738 $ 916,438 Work-in-process 174,219 222,921 Finished goods 371,183 736,803 $ 1,540,140 $ 1,876,162</t>
  </si>
  <si>
    <t>Property and Equipment (Tables)</t>
  </si>
  <si>
    <t>Schedule of Property and Equipment, Net</t>
  </si>
  <si>
    <t>Property and equipment, net, consist of the following: June 30, June 24, (in thousands) Manufacturing and engineering equipment $ 1,039,454 $ 911,140 Buildings and improvements 664,061 530,032 Computer and computer-related equipment 190,974 182,451 Office equipment, furniture and fixtures 82,115 66,378 Land 46,155 46,155 2,022,759 1,736,156 Less: accumulated depreciation and amortization (963,682 ) (833,609 ) $ 1,059,077 $ 902,547</t>
  </si>
  <si>
    <t>Goodwill and Intangible Assets (Tables)</t>
  </si>
  <si>
    <t>Schedule of Intangible Assets, Other Than Goodwill</t>
  </si>
  <si>
    <t>The following table provides details of the Company’s intangible assets, other than goodwill: June 30, 2019 June 24, 2018 Gross Accumulated Net Gross Accumulated Net (in thousands) Customer relationships $ 630,165 $ (483,204 ) $ 146,961 $ 630,220 $ (433,309 ) $ 196,911 Existing technology 669,399 (647,837 ) 21,562 669,520 (576,844 ) 92,676 Patents and other intangible assets 126,235 (77,808 ) 48,427 99,767 (71,518 ) 28,249 Total intangible assets $ 1,425,799 $ (1,208,849 ) $ 216,950 $ 1,399,507 $ (1,081,671 ) $ 317,836</t>
  </si>
  <si>
    <t>Estimated Future Amortization Expense of Intangible Assets</t>
  </si>
  <si>
    <t>The estimated future amortization expense of intangible assets as of June 30, 2019 , was as follows: Fiscal Year Amount (in thousands) 2020 $ 65,226 2021 63,986 2022 59,671 2023 15,241 2024 8,900 Thereafter 3,926 $ 216,950</t>
  </si>
  <si>
    <t>Accrued Expenses and Other Current Liabilities (Tables)</t>
  </si>
  <si>
    <t>Schedule of Accrued Expenses and Other Current Liabilities</t>
  </si>
  <si>
    <t>Accrued expenses and other current liabilities consist of the following: June 30, June 24, (in thousands) Accrued compensation $ 336,090 $ 506,471 Warranty reserves 127,932 192,480 Income and other taxes payable 49,926 185,384 Dividend payable 158,868 174,372 Other 273,825 250,502 $ 946,641 $ 1,309,209</t>
  </si>
  <si>
    <t>Long Term Debt and Other Borrowings (Tables)</t>
  </si>
  <si>
    <t>Schedule of Outstanding Debt</t>
  </si>
  <si>
    <t xml:space="preserve">As of June 30, 2019 , and June 24, 2018 , the Company’s outstanding debt consisted of the following: June 30, 2019 June 24, 2018 Amount (in thousands) Effective Interest Rate Amount (in thousands) Effective Interest Rate Fixed-rate 2.75% Senior Notes Due March 15, 2020 (“2020 Notes”) 500,000 2.88 % 500,000 2.88 % Fixed-rate 2.80% Senior Notes Due June 15, 2021 (“2021 Notes”) 800,000 2.95 % 800,000 2.95 % Fixed-rate 3.80% Senior Notes Due March 15, 2025 (“2025 Notes”) 500,000 3.87 % 500,000 3.87 % Fixed-rate 3.75% Senior Notes Due March 15, 2026 ("2026 Notes") 750,000 3.86 % — — Fixed-rate 4.00% Senior Notes Due March 15, 2029 ("2029 Notes") 1,000,000 4.09 % — — Fixed-rate 2.625% Convertible Notes Due May 15, 2041 (“2041 Notes”) 212,349 (1) 4.28 % 326,953 (1) 4.28 % Fixed-rate 4.875% Senior Notes Due March 15, 2049 ("2049 Notes") 750,000 4.93 % — — Commercial paper — — 360,000 2.33 % (2) Total debt outstanding, at par 4,512,349 2,486,953 Unamortized discount (73,191 ) (85,196 ) Fair value adjustment - interest rate contracts (3,612 ) (31,189 ) Unamortized bond issuance costs (5,535 ) (1,820 ) Total debt outstanding, at carrying value $ 4,430,011 $ 2,368,748 Reported as: Current portion of long-term debt and commercial paper $ 662,308 $ 608,532 Long-term debt 3,767,703 1,760,216 Total debt outstanding, at carrying value $ 4,430,011 $ 2,368,748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Represents the weighted-average effective interest rate for all outstanding balances as of the report date. </t>
  </si>
  <si>
    <t>Schedule of Contractual Cash Obligations</t>
  </si>
  <si>
    <t>The Company’s contractual cash obligations relating to its outstanding debt as of June 30, 2019 , were as follows: Payments Due by Fiscal Year: (in thousands) 2020 (1) $ 712,349 2021 800,000 2022 — 2023 — 2024 — Thereafter 3,000,000 Total $ 4,512,349 (1) As noted above, the conversion period for the 2041 Notes is open as of June 30, 2019 . As there is the potential for conversion at the option of the holder, the principal balance of the 2041 Notes has been included in the one-year payment period.</t>
  </si>
  <si>
    <t>Components of Convertible Notes</t>
  </si>
  <si>
    <t xml:space="preserve">Selected additional information regarding the 2041 Notes outstanding as of June 30, 2019 , and June 24, 2018 , is as follows: 2041 Notes June 30, June 24, (in thousands, except years, percentages, conversion rate, and conversion price) Carrying amount of permanent equity component, net of tax $ 160,604 $ 159,120 Carrying amount of temporary equity component, net of tax $ 49,439 $ 78,192 Remaining amortization period (years) 21.9 22.9 Fair Value of Notes (Level 2) $ 1,229,475 Conversion rate (shares of common stock per $1,000 principal amount of notes) 30.9197 Conversion price (per share of common stock) $ 32.34 If-converted value in excess of par value $ 1,020,965 Estimated share dilution using average quarterly stock price of $189.73 per share 5,447 </t>
  </si>
  <si>
    <t>Schedule of Additional Senior Notes Information</t>
  </si>
  <si>
    <t>Selected additional information regarding the Senior Notes outstanding as of June 30, 2019 , is as follows: Remaining Amortization period Fair Value of Notes (Level 2) (years) (in thousands) 2020 Notes 0.7 $ 500,855 2021 Notes 2.0 $ 806,232 2025 Notes 5.7 $ 528,895 2026 Notes 6.7 $ 786,915 2029 Notes 9.7 $ 1,063,670 2049 Notes 29.7 $ 828,188</t>
  </si>
  <si>
    <t>Schedule of Recognized Interest Cost</t>
  </si>
  <si>
    <t>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fiscal years ended June 30, 2019 , June 24, 2018 , and June 25, 2017 . Year Ended June 30, June 24, June 25, (in thousands) Contractual interest coupon $ 100,712 $ 77,091 $ 95,195 Amortization of interest discount 3,937 12,225 22,873 Amortization of issuance costs 1,426 2,034 2,414 Effect of interest rate contracts, net 4,086 3 (4,756 ) Total interest cost recognized $ 110,161 $ 91,353 $ 115,726</t>
  </si>
  <si>
    <t>Commitments and Contingencies (Tables)</t>
  </si>
  <si>
    <t>Schedule of Contractual Cash Obligations Relating to Existing Capital Leases</t>
  </si>
  <si>
    <t xml:space="preserve">The Company’s contractual cash obligations relating to its existing capital leases, including interest, as of June 30, 2019 , were as follows: Payments Due by Fiscal Year (1): Capital (in thousands) 2020 $ 7,729 2021 11,753 2022 5,669 2023 5,165 2024 4,932 Thereafter 14,801 Total 50,049 Interest on capital leases 16,697 Current portion of capital leases 4,858 Long-term portion of capital leases $ 28,494 (1) Excludes balances associated with the Company’s build-to-suit lease arrangements that are classified as capital leases in the Consolidated Balance Sheets, but for which cash payment is not anticipated. </t>
  </si>
  <si>
    <t>Schedule of Contractual Cash Obligations Relating to Operating Leases</t>
  </si>
  <si>
    <t>The Company’s contractual cash obligations with respect to operating leases, excluding the residual value guarantees discussed above, as of June 30, 2019 , were as follows: Payments Due by Fiscal Year: Operating (in thousands) 2020 $ 37,427 2021 23,277 2022 13,304 2023 6,752 2024 5,804 Thereafter 11,825 Total $ 98,389</t>
  </si>
  <si>
    <t>Purchase Commitments</t>
  </si>
  <si>
    <t>The Company’s commitments related to these agreements as of June 30, 2019 , were as follows: Payments Due by Fiscal Year: Purchase (in thousands) 2020 $ 345,498 2021 14,473 2022 14,473 2023 6,721 2024 6,721 Thereafter 36,675 Total $ 424,561</t>
  </si>
  <si>
    <t>Schedule of Changes in Product Warranty Reserves</t>
  </si>
  <si>
    <t>Changes in the Company’s product warranty reserves were as follows: Year Ended June 30, June 24, (in thousands) Balance at beginning of period $ 192,480 $ 161,981 Warranties issued during the period 249,737 235,252 Settlements made during the period (307,079 ) (196,680 ) Changes in liability for pre-existing warranties (7,206 ) (8,073 ) Balance at end of period $ 127,932 $ 192,480</t>
  </si>
  <si>
    <t>Stock Repurchase Program (Tables)</t>
  </si>
  <si>
    <t>Schedule of Repurchases Under Repurchase Program</t>
  </si>
  <si>
    <t>Repurchases under the repurchase program were as follows during the periods indicated: Period Total Number Total Average (1) Amount Available (in thousands, except per share data) Available balance as of June 24, 2018 $ 1,733,638 Quarter ended September 23, 2018 7,807 $ 1,733,530 $ 183.55 $ 108 Board authorization, $5.0 billion, November 2018 — $ — $ — $ 5,000,000 Quarter ended December 23, 2018 1,683 (2) $ — $ — $ 5,000,000 Quarter ended March 31, 2019 5,702 (2) $ 861,506 $ 168.78 $ 4,138,494 Quarter ended June 30, 2019 5,867 $ 1,104,994 $ 185.16 $ 3,033,500 (1) Average price paid per share excludes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t>
  </si>
  <si>
    <t>Comprehensive Income (Loss) (Tables)</t>
  </si>
  <si>
    <t>Components of Accumulated Other Comprehensive Loss</t>
  </si>
  <si>
    <t>The components of accumulated other comprehensive loss, net of tax at the end of June 30, 2019 , as well as the activity during the fiscal year ended June 30, 2019 , were as follows: Accumulated Accumulated Accumulated Accumulated Total (in thousands) Balance as of June 24, 2018 $ (32,722 ) $ (4,042 ) $ (1,190 ) $ (19,495 ) $ (57,449 ) Other comprehensive (loss) income before reclassifications (9,470 ) 2,860 3,535 (1,153 ) (4,228 ) Losses (gains) reclassified from accumulated other comprehensive income (loss) to net income 2,822 (1) (2,749 ) (2) (199 ) (1) — (126 ) Effects of ASU 2018-02 adoption — (399 ) — (1,828 ) (2,227 ) Net current-period other comprehensive income (loss) (6,648 ) (288 ) 3,336 (2,981 ) (6,581 ) Balance as of June 30, 2019 $ (39,370 ) $ (4,330 ) $ 2,146 $ (22,476 ) $ (64,030 ) (1) Amount of after-tax gain reclassified from accumulated other comprehensive income into net income located in other expense, net. (2)</t>
  </si>
  <si>
    <t>Segment, Geographic Information and Major Customers (Tables)</t>
  </si>
  <si>
    <t>Revenues and Long Lived Assets by Geographic Region</t>
  </si>
  <si>
    <t>Revenues and long-lived assets by geographic region were as follows: Year Ended June 30, June 24, June 25, Revenue: (in thousands) Korea $ 2,205,348 $ 3,832,798 $ 2,480,329 China 2,161,440 1,784,436 1,023,195 Japan 1,969,869 1,882,799 1,041,969 Taiwan 1,596,261 1,397,978 2,095,669 United States 748,601 820,438 629,937 Southeast Asia 615,813 781,360 401,877 Europe 356,227 577,189 340,644 Total revenue $ 9,653,559 $ 11,076,998 $ 8,013,620 June 30, June 24, June 25, Long-lived assets: (in thousands) United States $ 933,054 $ 784,469 $ 575,264 Europe 72,928 73,336 77,211 Korea 28,200 24,312 19,982 China 6,844 5,466 1,906 Taiwan 6,759 7,922 7,970 Japan 5,750 3,327 1,083 Southeast Asia 5,542 3,715 2,179 $ 1,059,077 $ 902,547 $ 685,595</t>
  </si>
  <si>
    <t>Business Combinations (Tables)</t>
  </si>
  <si>
    <t>Schedule of Preliminary Purchase Price Allocation</t>
  </si>
  <si>
    <t>The following table represents the purchase price allocation and summarizes the aggregate estimated fair value of the net assets acquired on the closing date of the acquisition: Purchase Price Allocation (in thousands) Intangible assets $ 48,500 Assets acquired (including cash of $8.7 million) 11,463 Goodwill 98,917 Liabilities assumed (21,269 ) Fair value of net assets acquired $ 137,611</t>
  </si>
  <si>
    <t>Schedule of Identified Intangible Assets Assumed in the Acquisition</t>
  </si>
  <si>
    <t>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t>
  </si>
  <si>
    <t>Summary of Significant Accounting Policies (Details) - USD ($)</t>
  </si>
  <si>
    <t>Impairments of goodwill</t>
  </si>
  <si>
    <t>Impairment loss on long-lived assets</t>
  </si>
  <si>
    <t>Other-than-temporary impairment charge</t>
  </si>
  <si>
    <t>Equipment | Minimum</t>
  </si>
  <si>
    <t>Property, Plant and Equipment [Line Items]</t>
  </si>
  <si>
    <t>Property and equipment, useful life</t>
  </si>
  <si>
    <t>3 years</t>
  </si>
  <si>
    <t>Equipment | Maximum</t>
  </si>
  <si>
    <t>5 years</t>
  </si>
  <si>
    <t>Office equipment, furniture and fixtures</t>
  </si>
  <si>
    <t>Computer Software | Minimum</t>
  </si>
  <si>
    <t>Computer Software | Maximum</t>
  </si>
  <si>
    <t>Buildings and improvements</t>
  </si>
  <si>
    <t>25 years</t>
  </si>
  <si>
    <t>Recent Accounting Pronouncements - Cumulative Effect of Changes Due to Adoption of Topic 606 (Details) - USD ($) $ in Thousands</t>
  </si>
  <si>
    <t>Jun. 25, 2018</t>
  </si>
  <si>
    <t>Jun. 26, 2016</t>
  </si>
  <si>
    <t>New Accounting Pronouncements or Change in Accounting Principle [Line Items]</t>
  </si>
  <si>
    <t>Stockholder’s equity</t>
  </si>
  <si>
    <t>As reported</t>
  </si>
  <si>
    <t>Adjustments | ASU 2014-09</t>
  </si>
  <si>
    <t>Recent Accounting Pronouncements - Additional Information (Details) - USD ($) $ in Thousands</t>
  </si>
  <si>
    <t>Sep. 23, 2018</t>
  </si>
  <si>
    <t>ASU 2014-09</t>
  </si>
  <si>
    <t>Cumulative-effect adjustment to retained earnings</t>
  </si>
  <si>
    <t>ASU 2014-09 | Retained Earnings</t>
  </si>
  <si>
    <t>ASU 2016-16</t>
  </si>
  <si>
    <t>ASU 2016-16 | Retained Earnings</t>
  </si>
  <si>
    <t>ASU 2018-02 | Retained Earnings</t>
  </si>
  <si>
    <t>ASU 2018-02 | Other comprehensive income</t>
  </si>
  <si>
    <t>Cumulative effect adjustment, net of tax adjustment</t>
  </si>
  <si>
    <t>Cumulative effect on retained earnings, tax</t>
  </si>
  <si>
    <t>Revenue - Additional Information (Details) $ in Millions</t>
  </si>
  <si>
    <t>Jun. 30, 2019USD ($)segment</t>
  </si>
  <si>
    <t>Invoice payment description</t>
  </si>
  <si>
    <t>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t>
  </si>
  <si>
    <t>Revenue recognized | $</t>
  </si>
  <si>
    <t>Number of reportable business segment | segment</t>
  </si>
  <si>
    <t>Revenue - Summary of Contract Transaction Price not yet Recognized as Revenue (Details) $ in Thousands</t>
  </si>
  <si>
    <t>Jun. 30, 2019USD ($)</t>
  </si>
  <si>
    <t>Deferred revenue</t>
  </si>
  <si>
    <t>Revenue, Remaining Performance Obligation, Expected Timing of Satisfaction, Start Date [Axis]: 2019-07-01</t>
  </si>
  <si>
    <t>Revenue, Remaining Performance Obligation, Expected Timing of Satisfaction [Line Items]</t>
  </si>
  <si>
    <t>Deferred revenue, expected timing of satisfaction</t>
  </si>
  <si>
    <t>1 year</t>
  </si>
  <si>
    <t>Revenue, Remaining Performance Obligation, Expected Timing of Satisfaction, Start Date [Axis]: 2020-06-29</t>
  </si>
  <si>
    <t>2 years</t>
  </si>
  <si>
    <t>Revenue - Schedule of System Revenues of Primary Markets (Details) - Systems revenue</t>
  </si>
  <si>
    <t>Memory</t>
  </si>
  <si>
    <t>Concentration Risk [Line Items]</t>
  </si>
  <si>
    <t>Concentration by percent</t>
  </si>
  <si>
    <t>70.00%</t>
  </si>
  <si>
    <t>Foundry</t>
  </si>
  <si>
    <t>20.00%</t>
  </si>
  <si>
    <t>Logic/integrated device manufacturing</t>
  </si>
  <si>
    <t>10.00%</t>
  </si>
  <si>
    <t>Equity-based Compensation Plans - Additional Information (Details) $ in Millions</t>
  </si>
  <si>
    <t>Jun. 30, 2019USD ($)dshares</t>
  </si>
  <si>
    <t>Options and restricted stock units vesting period, years</t>
  </si>
  <si>
    <t>Share-based Compensation Arrangement by Share-based Payment Award [Line Items]</t>
  </si>
  <si>
    <t>Total unrecognized compensation expense related to unvested stock options | $</t>
  </si>
  <si>
    <t>Purchase price per share, percent</t>
  </si>
  <si>
    <t>85.00%</t>
  </si>
  <si>
    <t>Stock Options</t>
  </si>
  <si>
    <t>Weighted average remaining period for recognition, years</t>
  </si>
  <si>
    <t>2 years 8 months 12 days</t>
  </si>
  <si>
    <t>Market-Based PRSUs</t>
  </si>
  <si>
    <t>Stock price performance measurement period | d</t>
  </si>
  <si>
    <t>Percentage increase in market-based PRSUs from target</t>
  </si>
  <si>
    <t>2.00%</t>
  </si>
  <si>
    <t>Percentage increase in common stock price exceeding market price performance</t>
  </si>
  <si>
    <t>1.00%</t>
  </si>
  <si>
    <t>Market-Based PRSUs | Minimum</t>
  </si>
  <si>
    <t>Common stock to be issued, vesting percentage</t>
  </si>
  <si>
    <t>0.00%</t>
  </si>
  <si>
    <t>Market-Based PRSUs | Maximum</t>
  </si>
  <si>
    <t>150.00%</t>
  </si>
  <si>
    <t>Market-Based PRSUs | Tranche Two</t>
  </si>
  <si>
    <t>Vesting period</t>
  </si>
  <si>
    <t>RSUs</t>
  </si>
  <si>
    <t>2 years 2 months 12 days</t>
  </si>
  <si>
    <t>Unrecognized compensation expense | $</t>
  </si>
  <si>
    <t>2015 Stock Incentive Plan</t>
  </si>
  <si>
    <t>Shares available for issuance</t>
  </si>
  <si>
    <t>2007 Stock Incentive Plan added to the shares available for issuance under the 2015 Stock Incentive Plan</t>
  </si>
  <si>
    <t>Existing Stock Plans</t>
  </si>
  <si>
    <t>Shares available for grant</t>
  </si>
  <si>
    <t>Equity-based Compensation Plans - Recognized Equity Based Compensation Expenses and Benefits (Details) - USD ($) $ in Thousands</t>
  </si>
  <si>
    <t>Income tax benefit recognized related to equity-based compensation</t>
  </si>
  <si>
    <t>Income tax benefit realized from the exercise and vesting of options and RSUs</t>
  </si>
  <si>
    <t>Equity-based Compensation Plans - Summary of Stock Plan Activity (Details) - $ / shares</t>
  </si>
  <si>
    <t>Number of Shares</t>
  </si>
  <si>
    <t>Beginning balance (shares)</t>
  </si>
  <si>
    <t>Granted (shares)</t>
  </si>
  <si>
    <t>Exercised (shares)</t>
  </si>
  <si>
    <t>Forfeited or expired (shares)</t>
  </si>
  <si>
    <t>Ending balance (shares)</t>
  </si>
  <si>
    <t>Weighted-Average Exercise Price</t>
  </si>
  <si>
    <t>Beginning balance (usd per share)</t>
  </si>
  <si>
    <t>Granted (usd per share)</t>
  </si>
  <si>
    <t>Exercised (usd per share)</t>
  </si>
  <si>
    <t>Forfeited or expired (usd per share)</t>
  </si>
  <si>
    <t>Ending balance (usd per share)</t>
  </si>
  <si>
    <t>Service-based RSUs Outstanding</t>
  </si>
  <si>
    <t>Vested (shares)</t>
  </si>
  <si>
    <t>Forfeited or canceled (shares)</t>
  </si>
  <si>
    <t>Weighted-Average Grant Date Fair Value</t>
  </si>
  <si>
    <t>Vested (usd per share)</t>
  </si>
  <si>
    <t>Forfeited or canceled (usd per share)</t>
  </si>
  <si>
    <t>Market-based RSUs Outstanding</t>
  </si>
  <si>
    <t>Equity-based Compensation Plans - Outstanding and Exercisable Options by Price Range (Details)</t>
  </si>
  <si>
    <t>Jun. 30, 2019$ / sharesshares</t>
  </si>
  <si>
    <t>$11.09-$23.55</t>
  </si>
  <si>
    <t>Share-based Payment Arrangement, Option, Exercise Price Range [Line Items]</t>
  </si>
  <si>
    <t>Range of Exercise Prices, Lower Limit (usd per share)</t>
  </si>
  <si>
    <t>Range of Exercise Prices, Upper Limit (usd per share)</t>
  </si>
  <si>
    <t>Options Outstanding</t>
  </si>
  <si>
    <t>Number of Options Outstanding (shares) | shares</t>
  </si>
  <si>
    <t>Weighted-Average Remaining Life (Years)</t>
  </si>
  <si>
    <t>10 months 28 days</t>
  </si>
  <si>
    <t>Weighted-Average Exercise Price (usd per share)</t>
  </si>
  <si>
    <t>Options Exercisable</t>
  </si>
  <si>
    <t>Number of Options Exercisable (shares) | shares</t>
  </si>
  <si>
    <t>$29.34-$35.68</t>
  </si>
  <si>
    <t>1 year 7 months 9 days</t>
  </si>
  <si>
    <t>$42.61-$51.76</t>
  </si>
  <si>
    <t>1 year 1 month 9 days</t>
  </si>
  <si>
    <t>$75.57-$190.07</t>
  </si>
  <si>
    <t>5 years 2 months 4 days</t>
  </si>
  <si>
    <t>3 years 6 months 18 days</t>
  </si>
  <si>
    <t>$11.09-$190.07</t>
  </si>
  <si>
    <t>4 years 4 months 9 days</t>
  </si>
  <si>
    <t>2 years 7 months 24 days</t>
  </si>
  <si>
    <t>Equity-based Compensation Plans - Schedule of Weighted Average Assumptions (Details)</t>
  </si>
  <si>
    <t>Expected volatility</t>
  </si>
  <si>
    <t>32.23%</t>
  </si>
  <si>
    <t>34.66%</t>
  </si>
  <si>
    <t>28.85%</t>
  </si>
  <si>
    <t>Risk-free interest rate</t>
  </si>
  <si>
    <t>2.62%</t>
  </si>
  <si>
    <t>2.53%</t>
  </si>
  <si>
    <t>1.92%</t>
  </si>
  <si>
    <t>Expected term (years)</t>
  </si>
  <si>
    <t>4 years 8 months 12 days</t>
  </si>
  <si>
    <t>4 years 8 months 26 days</t>
  </si>
  <si>
    <t>4 years 9 months</t>
  </si>
  <si>
    <t>Dividend yield</t>
  </si>
  <si>
    <t>2.70%</t>
  </si>
  <si>
    <t>1.05%</t>
  </si>
  <si>
    <t>1.50%</t>
  </si>
  <si>
    <t>32.65%</t>
  </si>
  <si>
    <t>34.07%</t>
  </si>
  <si>
    <t>27.48%</t>
  </si>
  <si>
    <t>2.52%</t>
  </si>
  <si>
    <t>2.35%</t>
  </si>
  <si>
    <t>1.55%</t>
  </si>
  <si>
    <t>2 years 11 months 1 day</t>
  </si>
  <si>
    <t>2.49%</t>
  </si>
  <si>
    <t>Equity-based Compensation Plans - Intrinsic of Stock Options (Details) - USD ($) $ in Thousands</t>
  </si>
  <si>
    <t>Intrinsic value - options outstanding</t>
  </si>
  <si>
    <t>Intrinsic value - options exercisable</t>
  </si>
  <si>
    <t>Intrinsic value - options exercised</t>
  </si>
  <si>
    <t>Other Expense, Net (Details) - USD ($)</t>
  </si>
  <si>
    <t>Mar. 31, 2019</t>
  </si>
  <si>
    <t>Interest income</t>
  </si>
  <si>
    <t>Interest expense</t>
  </si>
  <si>
    <t>Gains on deferred compensation plan related assets, net</t>
  </si>
  <si>
    <t>Loss on impairment of investments</t>
  </si>
  <si>
    <t>Gains (losses) on extinguishment of debt, net</t>
  </si>
  <si>
    <t>Foreign exchange gains (losses), net</t>
  </si>
  <si>
    <t>Other income (expense), net</t>
  </si>
  <si>
    <t>Debt Instrument [Line Items]</t>
  </si>
  <si>
    <t>Long-term debt</t>
  </si>
  <si>
    <t>Senior notes</t>
  </si>
  <si>
    <t>Income Taxes - Additional Information (Details) $ / shares in Units, $ in Thousands</t>
  </si>
  <si>
    <t>3 Months Ended</t>
  </si>
  <si>
    <t>6 Months Ended</t>
  </si>
  <si>
    <t>Dec. 23, 2018USD ($)</t>
  </si>
  <si>
    <t>Sep. 23, 2018USD ($)</t>
  </si>
  <si>
    <t>Jun. 30, 2019USD ($)subsidiary</t>
  </si>
  <si>
    <t>Jun. 24, 2018USD ($)</t>
  </si>
  <si>
    <t>Jun. 25, 2017USD ($)$ / shares</t>
  </si>
  <si>
    <t>Jun. 26, 2016USD ($)</t>
  </si>
  <si>
    <t>Income Taxes [Line Items]</t>
  </si>
  <si>
    <t>U.S. federal statutory tax rate (as a percent)</t>
  </si>
  <si>
    <t>21.00%</t>
  </si>
  <si>
    <t>28.27%</t>
  </si>
  <si>
    <t>35.00%</t>
  </si>
  <si>
    <t>Provisional amount for transition tax</t>
  </si>
  <si>
    <t>Final adjustment</t>
  </si>
  <si>
    <t>Total transition tax</t>
  </si>
  <si>
    <t>Release of previously accrued deferred taxes</t>
  </si>
  <si>
    <t>Final adjustment tax expense</t>
  </si>
  <si>
    <t>Final tax benefit</t>
  </si>
  <si>
    <t>Valuation allowance for deferred tax assets</t>
  </si>
  <si>
    <t>Unremitted earnings of foreign subsidiaries</t>
  </si>
  <si>
    <t>Withholding taxes on unremitted foreign earning</t>
  </si>
  <si>
    <t>Unrecognized tax benefits</t>
  </si>
  <si>
    <t>Increase in unrecognized tax benefits</t>
  </si>
  <si>
    <t>Unrecognized tax benefits that would impact effective tax rate</t>
  </si>
  <si>
    <t>Gross interest and penalties, relating to unrecognized tax benefits accrued</t>
  </si>
  <si>
    <t>Tax examinations or lapses of statute of limitations</t>
  </si>
  <si>
    <t>Estimated unrecognized tax benefits reduction</t>
  </si>
  <si>
    <t>Estimated potential impact</t>
  </si>
  <si>
    <t>Federal</t>
  </si>
  <si>
    <t>Net operating loss carry-forwards</t>
  </si>
  <si>
    <t>State</t>
  </si>
  <si>
    <t>Federal and state tax credit carry forward</t>
  </si>
  <si>
    <t>California and Foreign</t>
  </si>
  <si>
    <t>Switzerland</t>
  </si>
  <si>
    <t>Number of subsidiaries | subsidiary</t>
  </si>
  <si>
    <t>Decreased income taxes due to tax ruling in Switzerland</t>
  </si>
  <si>
    <t>Benefit of the tax ruling on diluted earnings per share | $ / shares</t>
  </si>
  <si>
    <t>Income Taxes - Income (Loss) Before Income Taxes (Details) - USD ($) $ in Thousands</t>
  </si>
  <si>
    <t>United States</t>
  </si>
  <si>
    <t>Foreign</t>
  </si>
  <si>
    <t>Income Taxes - Provision (Benefit) for Income Taxes (Details) - USD ($) $ in Thousands</t>
  </si>
  <si>
    <t>Federal:</t>
  </si>
  <si>
    <t>Current</t>
  </si>
  <si>
    <t>Deferred</t>
  </si>
  <si>
    <t>Federal Tax Provision (Benefit)</t>
  </si>
  <si>
    <t>State:</t>
  </si>
  <si>
    <t>State Tax Provision (Benefit)</t>
  </si>
  <si>
    <t>Foreign:</t>
  </si>
  <si>
    <t>Foreign Tax Provision (Benefit)</t>
  </si>
  <si>
    <t>Total provision for income taxes</t>
  </si>
  <si>
    <t>Income Taxes - Components of Net Deferred Tax Assets (Details) - USD ($) $ in Thousands</t>
  </si>
  <si>
    <t>Deferred tax assets:</t>
  </si>
  <si>
    <t>Tax carryforwards</t>
  </si>
  <si>
    <t>Allowances and reserves</t>
  </si>
  <si>
    <t>Equity-based compensation</t>
  </si>
  <si>
    <t>Inventory valuation differences</t>
  </si>
  <si>
    <t>Prepaid cost sharing</t>
  </si>
  <si>
    <t>Outside basis differences of foreign subsidiaries</t>
  </si>
  <si>
    <t>Other</t>
  </si>
  <si>
    <t>Gross deferred tax assets</t>
  </si>
  <si>
    <t>Valuation allowance</t>
  </si>
  <si>
    <t>Net deferred tax assets</t>
  </si>
  <si>
    <t>Deferred tax liabilities:</t>
  </si>
  <si>
    <t>Intangible assets</t>
  </si>
  <si>
    <t>Convertible debt</t>
  </si>
  <si>
    <t>Capital assets</t>
  </si>
  <si>
    <t>Amortization of goodwill</t>
  </si>
  <si>
    <t>Gross deferred tax liabilities</t>
  </si>
  <si>
    <t>Income Taxes - Reconciliation of Income Tax Expense Provided at Federal Statutory Rate to Actual Income Expense (Details) - USD ($) $ in Thousands</t>
  </si>
  <si>
    <t>Income tax expense computed at federal statutory rate</t>
  </si>
  <si>
    <t>State income taxes, net of federal tax benefit</t>
  </si>
  <si>
    <t>Foreign income taxed at different rates</t>
  </si>
  <si>
    <t>Settlements and reductions in uncertain tax positions</t>
  </si>
  <si>
    <t>Tax credits</t>
  </si>
  <si>
    <t>State valuation allowance, net of federal tax benefit</t>
  </si>
  <si>
    <t>Other permanent differences and miscellaneous items</t>
  </si>
  <si>
    <t>U.S. tax reform impacts</t>
  </si>
  <si>
    <t>Income Taxes - Changes in Balance of Gross Unrecognized Tax Benefits (Details) - USD ($) $ in Thousands</t>
  </si>
  <si>
    <t>Changes in Gross Unrecognized Tax Benefits</t>
  </si>
  <si>
    <t>Beginning balance</t>
  </si>
  <si>
    <t>Settlements and effective settlements with tax authorities</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Ending balance</t>
  </si>
  <si>
    <t>Net Income per Share - Schedule of Numerators and Denominators of Basic and Diluted Computations for Net Income Per Share (Details) - USD ($) $ / shares in Units, shares in Thousands, $ in Thousands</t>
  </si>
  <si>
    <t>Numerator:</t>
  </si>
  <si>
    <t>Denominator:</t>
  </si>
  <si>
    <t>Basic average shares outstanding</t>
  </si>
  <si>
    <t>Effect of potential dilutive securities:</t>
  </si>
  <si>
    <t>Employee stock plans (shares)</t>
  </si>
  <si>
    <t>Convertible notes (shares)</t>
  </si>
  <si>
    <t>Warrants (shares)</t>
  </si>
  <si>
    <t>Diluted average shares outstanding</t>
  </si>
  <si>
    <t>Net income per share - basic (usd per share)</t>
  </si>
  <si>
    <t>Net income per share - diluted (usd per share)</t>
  </si>
  <si>
    <t>Net Income per Share - Schedule of Potentially Dilutive Securities Excluded from EPS Calculations (Details) - shares shares in Thousands</t>
  </si>
  <si>
    <t>Options and RSUs (shares)</t>
  </si>
  <si>
    <t>Financial Instruments - Cash, Cash Equivalents, Short-Term Investments, Restricted Cash and Investments and Other Assets Measured at Fair Value on Recurring Basis (Details) - USD ($) $ in Thousands</t>
  </si>
  <si>
    <t>Fair Value, Balance Sheet Grouping, Financial Statement Captions [Line Items]</t>
  </si>
  <si>
    <t>Debt securities, Cost</t>
  </si>
  <si>
    <t>Total Cost</t>
  </si>
  <si>
    <t>Total, Unrealized Gain</t>
  </si>
  <si>
    <t>Total, Unrealized (Loss)</t>
  </si>
  <si>
    <t>Total, Fair Value</t>
  </si>
  <si>
    <t>Cash and Cash Equivalents</t>
  </si>
  <si>
    <t>Restricted Cash &amp; Investments</t>
  </si>
  <si>
    <t>Other Assets</t>
  </si>
  <si>
    <t>Cash</t>
  </si>
  <si>
    <t>Time deposit</t>
  </si>
  <si>
    <t>Level 1</t>
  </si>
  <si>
    <t>Level 1 | Money market funds</t>
  </si>
  <si>
    <t>Debt securities, Unrealized Gain</t>
  </si>
  <si>
    <t>Debt securities, Unrealized (Loss)</t>
  </si>
  <si>
    <t>Debt securities, Fair Value</t>
  </si>
  <si>
    <t>Level 1 | U.S. Treasury and agencies</t>
  </si>
  <si>
    <t>Level 1 | Mutual funds</t>
  </si>
  <si>
    <t>Trading securities, Cost</t>
  </si>
  <si>
    <t>Trading securities, Unrealized Gain</t>
  </si>
  <si>
    <t>Trading securities, Unrealized (Loss)</t>
  </si>
  <si>
    <t>Trading securities, Fair Value</t>
  </si>
  <si>
    <t>Level 2</t>
  </si>
  <si>
    <t>Level 2 | Municipal notes and bonds</t>
  </si>
  <si>
    <t>Level 2 | Government-sponsored enterprises</t>
  </si>
  <si>
    <t>Level 2 | Foreign government bonds</t>
  </si>
  <si>
    <t>Level 2 | Corporate notes and bonds</t>
  </si>
  <si>
    <t>Level 2 | Mortgage backed securities - residential</t>
  </si>
  <si>
    <t>Level 2 | Commercial Mortgage Backed Securities [Member]</t>
  </si>
  <si>
    <t>Financial Instruments - Additional Information (Details) - USD ($)</t>
  </si>
  <si>
    <t>Accounts Receivable | Customer 1</t>
  </si>
  <si>
    <t>Financial Instruments [Line Items]</t>
  </si>
  <si>
    <t>18.00%</t>
  </si>
  <si>
    <t>24.00%</t>
  </si>
  <si>
    <t>Accounts Receivable | Customer 2</t>
  </si>
  <si>
    <t>15.00%</t>
  </si>
  <si>
    <t>17.00%</t>
  </si>
  <si>
    <t>Accounts Receivable | Customer 3</t>
  </si>
  <si>
    <t>11.00%</t>
  </si>
  <si>
    <t>Accounts Receivable | Customer 4</t>
  </si>
  <si>
    <t>Foreign exchange and interest rate contracts</t>
  </si>
  <si>
    <t>Foreign exchange contracts amount of offset, assets</t>
  </si>
  <si>
    <t>Foreign exchange contracts amount of offset, liabilities</t>
  </si>
  <si>
    <t>Net derivative asset from master netting agreements</t>
  </si>
  <si>
    <t>Net derivative liability from master netting agreements</t>
  </si>
  <si>
    <t>Foreign exchange contracts</t>
  </si>
  <si>
    <t>Cash flow hedging</t>
  </si>
  <si>
    <t>Gains accumulated in other comprehensive income expected to reclassify from other comprehensive income into earnings</t>
  </si>
  <si>
    <t>Losses accumulated in other comprehensive income expects to reclassify from other comprehensive income into earnings, interest rate contracts</t>
  </si>
  <si>
    <t>Reclassification from other comprehensive income to earnings, period</t>
  </si>
  <si>
    <t>5 years 8 months 12 days</t>
  </si>
  <si>
    <t>Minimum | Cash flow hedging</t>
  </si>
  <si>
    <t>Foreign currency forward contract, expiration period</t>
  </si>
  <si>
    <t>12 months</t>
  </si>
  <si>
    <t>Maximum | Cash flow hedging</t>
  </si>
  <si>
    <t>24 months</t>
  </si>
  <si>
    <t>Financial Instruments - Schedule of Cash, Cash Equivalents, Short-Term Investments and Restricted Cash and Investments Unrealized Loss Positions (Details) $ in Thousands</t>
  </si>
  <si>
    <t>Fair Value</t>
  </si>
  <si>
    <t>Unrealized Losses Less than 12 Months</t>
  </si>
  <si>
    <t>Unrealized Losses 12 Months or Greater</t>
  </si>
  <si>
    <t>Gross Unrealized Loss</t>
  </si>
  <si>
    <t>U.S. Treasury and agencies</t>
  </si>
  <si>
    <t>Unrealized Losses Less than 12 Months, available for sale</t>
  </si>
  <si>
    <t>Unrealized Losses 12 Months or Greater, available for sale</t>
  </si>
  <si>
    <t>Total, available for sale</t>
  </si>
  <si>
    <t>Mutual funds</t>
  </si>
  <si>
    <t>Unrealized Losses Less than 12 Months, trading</t>
  </si>
  <si>
    <t>Unrealized Losses 12 Months or Greater, trading</t>
  </si>
  <si>
    <t>Total, trading</t>
  </si>
  <si>
    <t>Government-sponsored enterprises</t>
  </si>
  <si>
    <t>Corporate notes and bonds</t>
  </si>
  <si>
    <t>Mortgage backed securities - residential</t>
  </si>
  <si>
    <t>Financial Instruments - Schedule of Amortized Cost and Fair Value of Cash Equivalents, Short-Term Investments, and Restricted Cash and Investments with Contractual Maturities (Details) $ in Thousands</t>
  </si>
  <si>
    <t>Cost</t>
  </si>
  <si>
    <t>Due in one year or less</t>
  </si>
  <si>
    <t>Due after one year through five years</t>
  </si>
  <si>
    <t>Due in more than five years</t>
  </si>
  <si>
    <t>Estimated Fair Value</t>
  </si>
  <si>
    <t>Estimated fair value due, Total</t>
  </si>
  <si>
    <t>Financial Instruments - Schedule of Outstanding Foreign Currency Contracts (Details) - Foreign currency forward contracts - Foreign currency forward contracts $ in Thousands</t>
  </si>
  <si>
    <t>Derivatives Designated As Hedging Instruments | Buy Contracts</t>
  </si>
  <si>
    <t>Derivative [Line Items]</t>
  </si>
  <si>
    <t>Outstanding foreign currency contracts</t>
  </si>
  <si>
    <t>Derivatives Designated As Hedging Instruments | Buy Contracts | Japanese yen</t>
  </si>
  <si>
    <t>Derivatives Designated As Hedging Instruments | Buy Contracts | Euro</t>
  </si>
  <si>
    <t>Derivatives Designated As Hedging Instruments | Buy Contracts | Korean won</t>
  </si>
  <si>
    <t>Derivatives Designated As Hedging Instruments | Buy Contracts | British pound sterling</t>
  </si>
  <si>
    <t>Derivatives Designated As Hedging Instruments | Buy Contracts | Taiwan dollar</t>
  </si>
  <si>
    <t>Derivatives Designated As Hedging Instruments | Buy Contracts | Swiss franc</t>
  </si>
  <si>
    <t>Derivatives Designated As Hedging Instruments | Buy Contracts | Chinese renminbi</t>
  </si>
  <si>
    <t>Derivatives Designated As Hedging Instruments | Buy Contracts | Indian rupee</t>
  </si>
  <si>
    <t>Derivatives Designated As Hedging Instruments | Buy Contracts | Singapore dollar</t>
  </si>
  <si>
    <t>Derivatives Designated As Hedging Instruments | Sell Contracts</t>
  </si>
  <si>
    <t>Derivatives Designated As Hedging Instruments | Sell Contracts | Japanese yen</t>
  </si>
  <si>
    <t>Derivatives Designated As Hedging Instruments | Sell Contracts | Euro</t>
  </si>
  <si>
    <t>Derivatives Designated As Hedging Instruments | Sell Contracts | Korean won</t>
  </si>
  <si>
    <t>Derivatives Designated As Hedging Instruments | Sell Contracts | British pound sterling</t>
  </si>
  <si>
    <t>Derivatives Designated As Hedging Instruments | Sell Contracts | Taiwan dollar</t>
  </si>
  <si>
    <t>Derivatives Designated As Hedging Instruments | Sell Contracts | Swiss franc</t>
  </si>
  <si>
    <t>Derivatives Designated As Hedging Instruments | Sell Contracts | Chinese renminbi</t>
  </si>
  <si>
    <t>Derivatives Designated As Hedging Instruments | Sell Contracts | Indian rupee</t>
  </si>
  <si>
    <t>Derivatives Designated As Hedging Instruments | Sell Contracts | Singapore dollar</t>
  </si>
  <si>
    <t>Derivatives Not Designated as Hedging Instruments | Buy Contracts</t>
  </si>
  <si>
    <t>Derivatives Not Designated as Hedging Instruments | Buy Contracts | Japanese yen</t>
  </si>
  <si>
    <t>Derivatives Not Designated as Hedging Instruments | Buy Contracts | Euro</t>
  </si>
  <si>
    <t>Derivatives Not Designated as Hedging Instruments | Buy Contracts | Korean won</t>
  </si>
  <si>
    <t>Derivatives Not Designated as Hedging Instruments | Buy Contracts | British pound sterling</t>
  </si>
  <si>
    <t>Derivatives Not Designated as Hedging Instruments | Buy Contracts | Taiwan dollar</t>
  </si>
  <si>
    <t>Derivatives Not Designated as Hedging Instruments | Buy Contracts | Swiss franc</t>
  </si>
  <si>
    <t>Derivatives Not Designated as Hedging Instruments | Buy Contracts | Chinese renminbi</t>
  </si>
  <si>
    <t>Derivatives Not Designated as Hedging Instruments | Buy Contracts | Indian rupee</t>
  </si>
  <si>
    <t>Derivatives Not Designated as Hedging Instruments | Buy Contracts | Singapore dollar</t>
  </si>
  <si>
    <t>Derivatives Not Designated as Hedging Instruments | Sell Contracts</t>
  </si>
  <si>
    <t>Derivatives Not Designated as Hedging Instruments | Sell Contracts | Japanese yen</t>
  </si>
  <si>
    <t>Derivatives Not Designated as Hedging Instruments | Sell Contracts | Euro</t>
  </si>
  <si>
    <t>Derivatives Not Designated as Hedging Instruments | Sell Contracts | Korean won</t>
  </si>
  <si>
    <t>Derivatives Not Designated as Hedging Instruments | Sell Contracts | British pound sterling</t>
  </si>
  <si>
    <t>Derivatives Not Designated as Hedging Instruments | Sell Contracts | Taiwan dollar</t>
  </si>
  <si>
    <t>Derivatives Not Designated as Hedging Instruments | Sell Contracts | Swiss franc</t>
  </si>
  <si>
    <t>Derivatives Not Designated as Hedging Instruments | Sell Contracts | Chinese renminbi</t>
  </si>
  <si>
    <t>Derivatives Not Designated as Hedging Instruments | Sell Contracts | Indian rupee</t>
  </si>
  <si>
    <t>Derivatives Not Designated as Hedging Instruments | Sell Contracts | Singapore dollar</t>
  </si>
  <si>
    <t>Financial Instruments - Schedule of Fair Value of Derivative Instruments (Details) - Level 2 - USD ($) $ in Thousands</t>
  </si>
  <si>
    <t>Fair Value, Assets and Liabilities Measured on Recurring and Nonrecurring Basis [Line Items]</t>
  </si>
  <si>
    <t>Asset Derivatives, Fair Value</t>
  </si>
  <si>
    <t>Liability Derivatives, Fair Value</t>
  </si>
  <si>
    <t>Prepaid expense and other assets | Derivatives Designated As Hedging Instruments | Foreign exchange contracts</t>
  </si>
  <si>
    <t>Prepaid expense and other assets | Derivatives Not Designated as Hedging Instruments | Foreign exchange contracts</t>
  </si>
  <si>
    <t>Accrued expenses and other current liabilities | Derivatives Designated As Hedging Instruments | Foreign exchange contracts</t>
  </si>
  <si>
    <t>Accrued expenses and other current liabilities | Derivatives Designated As Hedging Instruments | Interest rate contracts</t>
  </si>
  <si>
    <t>Accrued expenses and other current liabilities | Derivatives Not Designated as Hedging Instruments | Foreign exchange contracts</t>
  </si>
  <si>
    <t>Other assets | Derivatives Designated As Hedging Instruments | Interest rate contracts</t>
  </si>
  <si>
    <t>Other long-term liabilities | Derivatives Designated As Hedging Instruments | Interest rate contracts</t>
  </si>
  <si>
    <t>Financial Instruments - Schedule of Derivative Instruments Designated as Cash Flow Hedges in Statements of Operations Including Accumulated Other Comprehensive Income (Details) - USD ($) $ in Thousands</t>
  </si>
  <si>
    <t>Other Income (Expense)</t>
  </si>
  <si>
    <t>Gain (Loss) Recognized in AOCI</t>
  </si>
  <si>
    <t>Gain (Loss) Reclassified from AOCI into Income</t>
  </si>
  <si>
    <t>Foreign exchange contracts | Revenue</t>
  </si>
  <si>
    <t>Foreign exchange contracts | Revenue | Cash flow hedging</t>
  </si>
  <si>
    <t>Gain or (loss) on cash flow hedging relationships</t>
  </si>
  <si>
    <t>Foreign exchange contracts | Cost of goods sold</t>
  </si>
  <si>
    <t>Foreign exchange contracts | Cost of goods sold | Cash flow hedging</t>
  </si>
  <si>
    <t>Foreign exchange contracts | SG&amp;A</t>
  </si>
  <si>
    <t>Foreign exchange contracts | SG&amp;A | Cash flow hedging</t>
  </si>
  <si>
    <t>Foreign exchange contracts | Other expense, net | Cash flow hedging</t>
  </si>
  <si>
    <t>Foreign exchange contracts | Other income</t>
  </si>
  <si>
    <t>Gain Recognized in Income</t>
  </si>
  <si>
    <t>Interest rate contracts | Revenue | Fair value hedging</t>
  </si>
  <si>
    <t>Gain or (loss) on fair value hedging relationships</t>
  </si>
  <si>
    <t>Interest rate contracts | Revenue | Fair value hedging | Derivatives Designated As Hedging Instruments</t>
  </si>
  <si>
    <t>Interest rate contracts | Revenue | Cash flow hedging</t>
  </si>
  <si>
    <t>Interest rate contracts | Cost of goods sold | Fair value hedging</t>
  </si>
  <si>
    <t>Interest rate contracts | Cost of goods sold | Fair value hedging | Derivatives Designated As Hedging Instruments</t>
  </si>
  <si>
    <t>Interest rate contracts | Cost of goods sold | Cash flow hedging</t>
  </si>
  <si>
    <t>Interest rate contracts | SG&amp;A | Fair value hedging</t>
  </si>
  <si>
    <t>Interest rate contracts | SG&amp;A | Fair value hedging | Derivatives Designated As Hedging Instruments</t>
  </si>
  <si>
    <t>Interest rate contracts | SG&amp;A | Cash flow hedging</t>
  </si>
  <si>
    <t>Interest rate contracts | Other expense, net</t>
  </si>
  <si>
    <t>Interest rate contracts | Other expense, net | Fair value hedging</t>
  </si>
  <si>
    <t>Interest rate contracts | Other expense, net | Fair value hedging | Derivatives Designated As Hedging Instruments</t>
  </si>
  <si>
    <t>Interest rate contracts | Other expense, net | Cash flow hedging</t>
  </si>
  <si>
    <t>Inventories (Details) - USD ($) $ in Thousands</t>
  </si>
  <si>
    <t>Raw materials</t>
  </si>
  <si>
    <t>Work-in-process</t>
  </si>
  <si>
    <t>Finished goods</t>
  </si>
  <si>
    <t>Total inventories</t>
  </si>
  <si>
    <t>Property and Equipment - Schedule of Property and Equipment Net (Details) - USD ($) $ in Thousands</t>
  </si>
  <si>
    <t>Property and equipment, gross</t>
  </si>
  <si>
    <t>Less: accumulated depreciation and amortization</t>
  </si>
  <si>
    <t>Manufacturing and engineering equipment</t>
  </si>
  <si>
    <t>Computer and computer-related equipment</t>
  </si>
  <si>
    <t>Land</t>
  </si>
  <si>
    <t>Property and Equipment - Additional Information (Details) - USD ($) $ in Millions</t>
  </si>
  <si>
    <t>Depreciation expense</t>
  </si>
  <si>
    <t>Goodwill and Intangible Assets - Additional Information (Details) - USD ($)</t>
  </si>
  <si>
    <t>Aug. 28, 2017</t>
  </si>
  <si>
    <t>Tax deductible goodwill</t>
  </si>
  <si>
    <t>Intangible asset amortization expense</t>
  </si>
  <si>
    <t>intangible asset impairment</t>
  </si>
  <si>
    <t>Goodwill and Intangible Assets - Schedule of Intangible Assets (Details) - USD ($) $ in Thousands</t>
  </si>
  <si>
    <t>Finite-Lived Intangible Assets [Line Items]</t>
  </si>
  <si>
    <t>Gross</t>
  </si>
  <si>
    <t>Accumulated Amortization</t>
  </si>
  <si>
    <t>Net</t>
  </si>
  <si>
    <t>Total intangible assets, Accumulated Amortization</t>
  </si>
  <si>
    <t>Customer relationships</t>
  </si>
  <si>
    <t>Existing technology</t>
  </si>
  <si>
    <t>Patents and other intangible assets</t>
  </si>
  <si>
    <t>Goodwill and Intangible Assets - Estimated Future Amortization Expense of Intangible Assets (Details) - USD ($) $ in Thousands</t>
  </si>
  <si>
    <t>2020</t>
  </si>
  <si>
    <t>2021</t>
  </si>
  <si>
    <t>2022</t>
  </si>
  <si>
    <t>2023</t>
  </si>
  <si>
    <t>2024</t>
  </si>
  <si>
    <t>Thereafter</t>
  </si>
  <si>
    <t>Accrued Expenses and Other Current Liabilities (Details) - USD ($) $ in Thousands</t>
  </si>
  <si>
    <t>Accrued compensation</t>
  </si>
  <si>
    <t>Warranty reserves</t>
  </si>
  <si>
    <t>Income and other taxes payable</t>
  </si>
  <si>
    <t>Dividend payable</t>
  </si>
  <si>
    <t>Long Term Debt and Other Borrowings - Schedule of Outstanding Debt (Details)</t>
  </si>
  <si>
    <t>Jun. 30, 2019USD ($)d</t>
  </si>
  <si>
    <t>Mar. 31, 2019USD ($)</t>
  </si>
  <si>
    <t>Mar. 04, 2019</t>
  </si>
  <si>
    <t>Jun. 07, 2016</t>
  </si>
  <si>
    <t>Mar. 12, 2015</t>
  </si>
  <si>
    <t>Jun. 30, 2012</t>
  </si>
  <si>
    <t>Total debt outstanding, at par</t>
  </si>
  <si>
    <t>Unamortized discount</t>
  </si>
  <si>
    <t>Fair value adjustment - interest rate contracts</t>
  </si>
  <si>
    <t>Unamortized bond issuance costs</t>
  </si>
  <si>
    <t>Total debt outstanding, at carrying value</t>
  </si>
  <si>
    <t>Current portion of long-term debt and commercial paper</t>
  </si>
  <si>
    <t>Commercial paper</t>
  </si>
  <si>
    <t>Effective Interest Rate</t>
  </si>
  <si>
    <t>2.33%</t>
  </si>
  <si>
    <t>Senior notes | 2.75% Notes due 2020</t>
  </si>
  <si>
    <t>2.88%</t>
  </si>
  <si>
    <t>Interest rate percentage</t>
  </si>
  <si>
    <t>2.75%</t>
  </si>
  <si>
    <t>Senior notes | 2.80 Notes due 2021</t>
  </si>
  <si>
    <t>2.95%</t>
  </si>
  <si>
    <t>2.80%</t>
  </si>
  <si>
    <t>Senior notes | 3.80% Notes due 2025</t>
  </si>
  <si>
    <t>3.87%</t>
  </si>
  <si>
    <t>3.80%</t>
  </si>
  <si>
    <t>Senior notes | 3.75% Notes due 2026</t>
  </si>
  <si>
    <t>3.86%</t>
  </si>
  <si>
    <t>3.75%</t>
  </si>
  <si>
    <t>Senior notes | 4.00% Notes due 2029</t>
  </si>
  <si>
    <t>4.09%</t>
  </si>
  <si>
    <t>4.00%</t>
  </si>
  <si>
    <t>Senior notes | 4.875% Notes due 2049</t>
  </si>
  <si>
    <t>4.93%</t>
  </si>
  <si>
    <t>4.875%</t>
  </si>
  <si>
    <t>Stock price percentage of conversion price</t>
  </si>
  <si>
    <t>130.00%</t>
  </si>
  <si>
    <t>Number of days on which common stock sale price was greater than or equal to percent of conversion price | d</t>
  </si>
  <si>
    <t>Number of consecutive trading days | d</t>
  </si>
  <si>
    <t>Convertible debt | 2.625% Notes due 2041</t>
  </si>
  <si>
    <t>4.28%</t>
  </si>
  <si>
    <t>2.625%</t>
  </si>
  <si>
    <t>Long Term Debt and Other Borrowings - Schedule of Contractual Cash Obligations (Details) $ in Thousands</t>
  </si>
  <si>
    <t>Payments Due by Fiscal Year:</t>
  </si>
  <si>
    <t>Long Term Debt and Other Borrowings - Convertible Senior Notes Narrative (Details) - Convertible debt</t>
  </si>
  <si>
    <t>1 Months Ended</t>
  </si>
  <si>
    <t>5 Months Ended</t>
  </si>
  <si>
    <t>Jun. 30, 2012USD ($)</t>
  </si>
  <si>
    <t>Aug. 16, 2019USD ($)</t>
  </si>
  <si>
    <t>Number of days on which common stock sale price was greater than or equal to percent of conversion price</t>
  </si>
  <si>
    <t>Number of consecutive trading days</t>
  </si>
  <si>
    <t>2.625% Notes due 2041</t>
  </si>
  <si>
    <t>Principal amount | $</t>
  </si>
  <si>
    <t>Maximum amount of contingent interest rate</t>
  </si>
  <si>
    <t>0.60%</t>
  </si>
  <si>
    <t>Conversion of notes | $</t>
  </si>
  <si>
    <t>2.625% Notes due 2041 | Conversion 2041 Notes | Subsequent event</t>
  </si>
  <si>
    <t>2.625% Notes due 2041 | Redeemable</t>
  </si>
  <si>
    <t>Long Term Debt and Other Borrowings - Components of Convertible Notes (Details) - 2041 Notes $ / shares in Units, shares in Thousands, $ in Thousands</t>
  </si>
  <si>
    <t>Jun. 30, 2019USD ($)$ / sharesshares</t>
  </si>
  <si>
    <t>Remaining amortization period (years)</t>
  </si>
  <si>
    <t>21 years 10 months 24 days</t>
  </si>
  <si>
    <t>22 years 10 months 24 days</t>
  </si>
  <si>
    <t>Fair Value of Notes (Level 2)</t>
  </si>
  <si>
    <t>Conversion rate (shares of common stock per $1,000 principal amount of notes)</t>
  </si>
  <si>
    <t>Conversion price (per share of common stock) | $ / shares</t>
  </si>
  <si>
    <t>If-converted value in excess of par value</t>
  </si>
  <si>
    <t>Estimated share dilution using average quarterly stock price of $189.73 per share | shares</t>
  </si>
  <si>
    <t>Average quarterly stock price (usd per share) | $ / shares</t>
  </si>
  <si>
    <t>Permanent Equity</t>
  </si>
  <si>
    <t>Carrying amount of equity component, net of tax</t>
  </si>
  <si>
    <t>Temporary Equity</t>
  </si>
  <si>
    <t>Long Term Debt and Other Borrowings - Convertible Warrants Narrative (Details) - Convertible debt - 1.25% Notes due 2018 shares in Millions</t>
  </si>
  <si>
    <t>Jun. 30, 2019shares</t>
  </si>
  <si>
    <t>Warrants exercised</t>
  </si>
  <si>
    <t>Shares issued during conversion of warrants</t>
  </si>
  <si>
    <t>Long Term Debt and Other Borrowings - Senior Notes Narrative (Details) - Senior notes - USD ($)</t>
  </si>
  <si>
    <t>3.75% Notes due 2026</t>
  </si>
  <si>
    <t>Principal amount</t>
  </si>
  <si>
    <t>Percentage of principal amount of debt redeemed</t>
  </si>
  <si>
    <t>100.00%</t>
  </si>
  <si>
    <t>Debt instrument, redemption price (percentage)</t>
  </si>
  <si>
    <t>101.00%</t>
  </si>
  <si>
    <t>4.00% Notes due 2029</t>
  </si>
  <si>
    <t>4.875% Notes due 2049</t>
  </si>
  <si>
    <t>2.75% Notes due 2020</t>
  </si>
  <si>
    <t>3.80% Notes due 2025</t>
  </si>
  <si>
    <t>2.80 Notes due 2021</t>
  </si>
  <si>
    <t>Long Term Debt and Other Borrowings - Schedule of Additional Senior Notes Information (Details) $ in Thousands</t>
  </si>
  <si>
    <t>2020 Notes</t>
  </si>
  <si>
    <t>Remaining Amortization period</t>
  </si>
  <si>
    <t>8 months 12 days</t>
  </si>
  <si>
    <t>2021 Notes</t>
  </si>
  <si>
    <t>2025 Notes</t>
  </si>
  <si>
    <t>2026 Notes</t>
  </si>
  <si>
    <t>6 years 8 months 12 days</t>
  </si>
  <si>
    <t>2029 Notes</t>
  </si>
  <si>
    <t>9 years 8 months 12 days</t>
  </si>
  <si>
    <t>2049 Notes</t>
  </si>
  <si>
    <t>29 years 8 months 12 days</t>
  </si>
  <si>
    <t>Level 2 | 2020 Notes</t>
  </si>
  <si>
    <t>Level 2 | 2021 Notes</t>
  </si>
  <si>
    <t>Level 2 | 2025 Notes</t>
  </si>
  <si>
    <t>Level 2 | 2026 Notes</t>
  </si>
  <si>
    <t>Level 2 | 2029 Notes</t>
  </si>
  <si>
    <t>Level 2 | 2049 Notes</t>
  </si>
  <si>
    <t>Long Term Debt and Other Borrowings - Revolving Credit Facility Narrative (Details) - Revolving credit facility - USD ($)</t>
  </si>
  <si>
    <t>Feb. 25, 2019</t>
  </si>
  <si>
    <t>Line of Credit Facility [Line Items]</t>
  </si>
  <si>
    <t>Revolving unsecured credit facility</t>
  </si>
  <si>
    <t>Additional increase in the facility, available expansion</t>
  </si>
  <si>
    <t>Revolving unsecured credit facility, available expansion</t>
  </si>
  <si>
    <t>Federal Funds rate</t>
  </si>
  <si>
    <t>Debt instrument basis spread on variable rate (percent)</t>
  </si>
  <si>
    <t>0.50%</t>
  </si>
  <si>
    <t>One-month LIBOR</t>
  </si>
  <si>
    <t>One-month LIBOR | Minimum</t>
  </si>
  <si>
    <t>One-month LIBOR | Maximum</t>
  </si>
  <si>
    <t>London Interbank Offered Rate (LIBOR) | Minimum</t>
  </si>
  <si>
    <t>0.90%</t>
  </si>
  <si>
    <t>London Interbank Offered Rate (LIBOR) | Maximum</t>
  </si>
  <si>
    <t>Long Term Debt and Other Borrowings - Commercial Paper Program (Details) - Commercial paper - USD ($)</t>
  </si>
  <si>
    <t>Nov. 13, 2017</t>
  </si>
  <si>
    <t>Short-term Debt [Line Items]</t>
  </si>
  <si>
    <t>Revolving unsecured credit facility maximum borrowing capacity</t>
  </si>
  <si>
    <t>Long Term Debt and Other Borrowings - Schedule of Recognized Interest Cost (Details) - USD ($) $ in Thousands</t>
  </si>
  <si>
    <t>Contractual interest coupon</t>
  </si>
  <si>
    <t>Amortization of interest discount</t>
  </si>
  <si>
    <t>Amortization of issuance costs</t>
  </si>
  <si>
    <t>Effect of interest rate contracts, net</t>
  </si>
  <si>
    <t>Total interest cost recognized</t>
  </si>
  <si>
    <t>Long Term Debt and Other Borrowings - Interest Cost Narrative (Details) - USD ($) $ in Thousands</t>
  </si>
  <si>
    <t>Retirement and Deferred Compensation Plans (Details) - USD ($) $ in Millions</t>
  </si>
  <si>
    <t>Minimum employee 401K contribution (percent)</t>
  </si>
  <si>
    <t>Maximum employee 401K contribution (percent)</t>
  </si>
  <si>
    <t>75.00%</t>
  </si>
  <si>
    <t>Employer contribution matching (percent)</t>
  </si>
  <si>
    <t>50.00%</t>
  </si>
  <si>
    <t>Maximum employee contributions matched by the Company (percent)</t>
  </si>
  <si>
    <t>6.00%</t>
  </si>
  <si>
    <t>Defined benefit plan, contribution by employer</t>
  </si>
  <si>
    <t>Payment of benefits, duration after opening of a deferral subaccount or upon retirement (at least)</t>
  </si>
  <si>
    <t>Deferred compensation plan maximum distribution period</t>
  </si>
  <si>
    <t>20 years</t>
  </si>
  <si>
    <t>Liabilities of Company to plan participants</t>
  </si>
  <si>
    <t>Assets correlated to the deferred compensation obligation</t>
  </si>
  <si>
    <t>Defined benefit obligations</t>
  </si>
  <si>
    <t>Commitments and Contingencies - Additional Information (Details) - USD ($) $ in Thousands</t>
  </si>
  <si>
    <t>Liabilities related to uncertain tax benefits</t>
  </si>
  <si>
    <t>Rental expense</t>
  </si>
  <si>
    <t>Loss Contingencies [Line Items]</t>
  </si>
  <si>
    <t>Letters of Credit</t>
  </si>
  <si>
    <t>Maximum potential amount of future payments</t>
  </si>
  <si>
    <t>Operating Lease Cash Collateral</t>
  </si>
  <si>
    <t>Fremont and Livermore Lease</t>
  </si>
  <si>
    <t>Operating Lease residual value of guarantee, maximum</t>
  </si>
  <si>
    <t>Maximum percentage of aggregate investment value guaranteed</t>
  </si>
  <si>
    <t>Commitments and Contingencies - Schedule of Contractual Cash Obligations Relating to Existing Capital Leases (Details) $ in Thousands</t>
  </si>
  <si>
    <t>Payments Due by Fiscal Year (1):</t>
  </si>
  <si>
    <t>Capital Leases, Future Minimum Payments Due Thereafter</t>
  </si>
  <si>
    <t>Interest on capital leases</t>
  </si>
  <si>
    <t>Current portion of capital leases</t>
  </si>
  <si>
    <t>Long-term portion of capital leases</t>
  </si>
  <si>
    <t>Commitments and Contingencies - Schedule of Contractual Cash Obligations Relating to Operating Leases (Details) $ in Thousands</t>
  </si>
  <si>
    <t>Commitments and Contingencies - Purchase Commitments (Details) $ in Thousands</t>
  </si>
  <si>
    <t>Commitments and Contingencies - Schedule of Changes in Product Warranty Reserves (Details) - USD ($) $ in Thousands</t>
  </si>
  <si>
    <t>Movement in Product Warranty Reserves</t>
  </si>
  <si>
    <t>Balance at beginning of period</t>
  </si>
  <si>
    <t>Warranties issued during the period</t>
  </si>
  <si>
    <t>Settlements made during the period</t>
  </si>
  <si>
    <t>Changes in liability for pre-existing warranties</t>
  </si>
  <si>
    <t>Balance at end of period</t>
  </si>
  <si>
    <t>Stock Repurchase Program - Additional Information (Details)</t>
  </si>
  <si>
    <t>Jun. 04, 2019USD ($)financial_institutionagreementshares</t>
  </si>
  <si>
    <t>Jan. 31, 2019USD ($)financial_institutionagreementshares</t>
  </si>
  <si>
    <t>Aug. 15, 2018USD ($)financial_institutionagreementshares</t>
  </si>
  <si>
    <t>May 31, 2019$ / sharesshares</t>
  </si>
  <si>
    <t>Nov. 30, 2018USD ($)shares</t>
  </si>
  <si>
    <t>Jun. 30, 2019USD ($)shares</t>
  </si>
  <si>
    <t>Mar. 31, 2019USD ($)agreement$ / sharesshares</t>
  </si>
  <si>
    <t>Dec. 23, 2018USD ($)agreement$ / sharesshares</t>
  </si>
  <si>
    <t>Sep. 23, 2018USD ($)shares</t>
  </si>
  <si>
    <t>Jun. 25, 2017USD ($)</t>
  </si>
  <si>
    <t>Increase in authorized amount</t>
  </si>
  <si>
    <t>Equity, Class of Treasury Stock [Line Items]</t>
  </si>
  <si>
    <t>Total Cost of Repurchase</t>
  </si>
  <si>
    <t>Net shares of settlements to cover tax withholding obligations | shares</t>
  </si>
  <si>
    <t>Amount paid for shares under net share settlements</t>
  </si>
  <si>
    <t>Stock repurchase programs</t>
  </si>
  <si>
    <t>Purchase of treasury stock (shares) | shares</t>
  </si>
  <si>
    <t>Purchased via open market trading</t>
  </si>
  <si>
    <t>Purchased via accelerated share repurchase arrangements</t>
  </si>
  <si>
    <t>June 2019 ARS</t>
  </si>
  <si>
    <t>Repurchase amount</t>
  </si>
  <si>
    <t>Number of accelerated share purchase agreements | agreement</t>
  </si>
  <si>
    <t>Number of financial institutions | financial_institution</t>
  </si>
  <si>
    <t>Percent of prepayment amount</t>
  </si>
  <si>
    <t>January 2019 ARS</t>
  </si>
  <si>
    <t>Average price paid per share (usd per share) | $ / shares</t>
  </si>
  <si>
    <t>August 2018 ARS</t>
  </si>
  <si>
    <t>Stock Repurchase Program - Schedule of Repurchases under Repurchase Program (Details) - USD ($) $ / shares in Units, shares in Thousands</t>
  </si>
  <si>
    <t>8 Months Ended</t>
  </si>
  <si>
    <t>Nov. 30, 2018</t>
  </si>
  <si>
    <t>Stock repurchase program</t>
  </si>
  <si>
    <t>Total Number of Shares Repurchased</t>
  </si>
  <si>
    <t>Average Price Paid Per Share (usd per share)</t>
  </si>
  <si>
    <t>Amount Available Under Repurchase Program</t>
  </si>
  <si>
    <t>Comprehensive Income (Loss) - Components of Accumulated Other Comprehensive Loss (Details) - USD ($) $ in Thousands</t>
  </si>
  <si>
    <t>Change in Accumulated Other Comprehensive Loss</t>
  </si>
  <si>
    <t>Other comprehensive (loss) income before reclassifications</t>
  </si>
  <si>
    <t>Losses (gains) reclassified from accumulated other comprehensive income (loss) to net income</t>
  </si>
  <si>
    <t>Accumulated Foreign Currency Translation Adjustment</t>
  </si>
  <si>
    <t>Accumulated Unrealized Gain or Loss on Cash Flow Hedges</t>
  </si>
  <si>
    <t>Accumulated Unrealized Holding Gain or Loss on Available-For- Sale Investments</t>
  </si>
  <si>
    <t>Accumulated Unrealized Components of Defined Benefit Plans</t>
  </si>
  <si>
    <t>Comprehensive Income (Loss) - Components of Accumulated Other Comprehensive Loss (Foot Notes) (Details) - USD ($) $ in Thousands</t>
  </si>
  <si>
    <t>Accumulated Other Comprehensive Income (Loss) [Line Items]</t>
  </si>
  <si>
    <t>Reclassification out of Accumulated Other Comprehensive Income</t>
  </si>
  <si>
    <t>Segment, Geographic Information and Major Customers - Additional Information (Details)</t>
  </si>
  <si>
    <t>Jun. 30, 2019segmentlocation</t>
  </si>
  <si>
    <t>Number of geographic regions the company operates | location</t>
  </si>
  <si>
    <t>Revenue | Customer 1</t>
  </si>
  <si>
    <t>Segment Reporting Information [Line Items]</t>
  </si>
  <si>
    <t>25.00%</t>
  </si>
  <si>
    <t>23.00%</t>
  </si>
  <si>
    <t>Revenue | Customer 2</t>
  </si>
  <si>
    <t>14.00%</t>
  </si>
  <si>
    <t>16.00%</t>
  </si>
  <si>
    <t>Revenue | Customer 3</t>
  </si>
  <si>
    <t>12.00%</t>
  </si>
  <si>
    <t>Revenue | Customer 4</t>
  </si>
  <si>
    <t>13.00%</t>
  </si>
  <si>
    <t>Revenue | Customer 5</t>
  </si>
  <si>
    <t>Segment, Geographic Information and Major Customers - Revenues and Long Lived Assets by Geographic Region (Details) - USD ($) $ in Thousands</t>
  </si>
  <si>
    <t>Revenues from External Customers and Long-Lived Assets [Line Items]</t>
  </si>
  <si>
    <t>Long-lived assets</t>
  </si>
  <si>
    <t>Korea</t>
  </si>
  <si>
    <t>China</t>
  </si>
  <si>
    <t>Japan</t>
  </si>
  <si>
    <t>Taiwan</t>
  </si>
  <si>
    <t>Southeast Asia</t>
  </si>
  <si>
    <t>Europe</t>
  </si>
  <si>
    <t>Business Combinations - Additional Information (Details) - USD ($)</t>
  </si>
  <si>
    <t>Total purchase consideration</t>
  </si>
  <si>
    <t>SG&amp;A</t>
  </si>
  <si>
    <t>Business Acquisition [Line Items]</t>
  </si>
  <si>
    <t>Acquisition related costs</t>
  </si>
  <si>
    <t>Business Combinations - Schedule of Preliminary Purchase Price Allocation (Details) - USD ($) $ in Thousands</t>
  </si>
  <si>
    <t>Assets acquired (including cash of $8.7 million)</t>
  </si>
  <si>
    <t>Liabilities assumed</t>
  </si>
  <si>
    <t>Fair value of net assets acquired</t>
  </si>
  <si>
    <t>Business Combinations - Schedule of Identified Intangible Assets Assumed in the Acquisition (Details) $ in Thousands</t>
  </si>
  <si>
    <t>Aug. 28, 2017USD ($)</t>
  </si>
  <si>
    <t>Acquired Finite-Lived Intangible Assets [Line Items]</t>
  </si>
  <si>
    <t>Weighted-Average Estimated Useful Life</t>
  </si>
  <si>
    <t>6 years</t>
  </si>
  <si>
    <t>Trade names and other intangible assets</t>
  </si>
  <si>
    <t>6 years 4 months 24 days</t>
  </si>
  <si>
    <t>Label</t>
  </si>
  <si>
    <t>Element</t>
  </si>
  <si>
    <t>Value</t>
  </si>
  <si>
    <t>Restricted Cash and Cash Equivalents</t>
  </si>
  <si>
    <t>us-gaap_RestrictedCashAndCashEquivalents</t>
  </si>
  <si>
    <t>Dividends Payable</t>
  </si>
  <si>
    <t>us-gaap_DividendsPayableCurrentAndNoncurrent</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363329674</v>
      </c>
    </row>
    <row r="30" spans="1:4">
      <c r="A30" s="4" t="s">
        <v>52</v>
      </c>
      <c r="C30" s="6" t="n">
        <v>14453299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 customWidth="1" max="6" min="6" width="15"/>
    <col customWidth="1" max="7" min="7" width="17"/>
    <col customWidth="1" max="8" min="8" width="16"/>
    <col customWidth="1" max="9" min="9" width="15"/>
    <col customWidth="1" max="10" min="10" width="14"/>
  </cols>
  <sheetData>
    <row r="1" spans="1:10">
      <c r="A1" s="1" t="s">
        <v>1101</v>
      </c>
      <c r="B1" s="2" t="s">
        <v>946</v>
      </c>
      <c r="C1" s="2" t="s">
        <v>600</v>
      </c>
      <c r="G1" s="2" t="s">
        <v>1102</v>
      </c>
      <c r="H1" s="2" t="s">
        <v>1</v>
      </c>
    </row>
    <row r="2" spans="1:10">
      <c r="B2" s="2" t="s">
        <v>1103</v>
      </c>
      <c r="C2" s="2" t="s">
        <v>2</v>
      </c>
      <c r="D2" s="2" t="s">
        <v>588</v>
      </c>
      <c r="E2" s="2" t="s">
        <v>4</v>
      </c>
      <c r="F2" s="2" t="s">
        <v>447</v>
      </c>
      <c r="G2" s="2" t="s">
        <v>2</v>
      </c>
      <c r="H2" s="2" t="s">
        <v>2</v>
      </c>
      <c r="I2" s="2" t="s">
        <v>65</v>
      </c>
      <c r="J2" s="2" t="s">
        <v>66</v>
      </c>
    </row>
    <row r="3" spans="1:10">
      <c r="A3" s="3" t="s">
        <v>1085</v>
      </c>
    </row>
    <row r="4" spans="1:10">
      <c r="A4" s="4" t="s">
        <v>1086</v>
      </c>
      <c r="H4" s="5" t="n">
        <v>3780524000</v>
      </c>
      <c r="I4" s="5" t="n">
        <v>2653365000</v>
      </c>
      <c r="J4" s="5" t="n">
        <v>811672000</v>
      </c>
    </row>
    <row r="5" spans="1:10">
      <c r="A5" s="4" t="s">
        <v>1084</v>
      </c>
      <c r="B5" s="5" t="n">
        <v>5000000000</v>
      </c>
    </row>
    <row r="6" spans="1:10">
      <c r="A6" s="4" t="s">
        <v>1104</v>
      </c>
    </row>
    <row r="7" spans="1:10">
      <c r="A7" s="3" t="s">
        <v>1085</v>
      </c>
    </row>
    <row r="8" spans="1:10">
      <c r="A8" s="4" t="s">
        <v>1105</v>
      </c>
      <c r="B8" s="6" t="n">
        <v>0</v>
      </c>
      <c r="C8" s="6" t="n">
        <v>5867</v>
      </c>
      <c r="D8" s="6" t="n">
        <v>5702</v>
      </c>
      <c r="E8" s="6" t="n">
        <v>1683</v>
      </c>
      <c r="F8" s="6" t="n">
        <v>7807</v>
      </c>
    </row>
    <row r="9" spans="1:10">
      <c r="A9" s="4" t="s">
        <v>1086</v>
      </c>
      <c r="B9" s="5" t="n">
        <v>0</v>
      </c>
      <c r="C9" s="5" t="n">
        <v>1104994000</v>
      </c>
      <c r="D9" s="5" t="n">
        <v>861506000</v>
      </c>
      <c r="E9" s="5" t="n">
        <v>0</v>
      </c>
      <c r="F9" s="5" t="n">
        <v>1733530000</v>
      </c>
      <c r="G9" s="5" t="n">
        <v>2000000000</v>
      </c>
    </row>
    <row r="10" spans="1:10">
      <c r="A10" s="4" t="s">
        <v>1106</v>
      </c>
      <c r="B10" s="5" t="n">
        <v>0</v>
      </c>
      <c r="C10" s="7" t="n">
        <v>185.16</v>
      </c>
      <c r="D10" s="7" t="n">
        <v>168.78</v>
      </c>
      <c r="E10" s="5" t="n">
        <v>0</v>
      </c>
      <c r="F10" s="7" t="n">
        <v>183.55</v>
      </c>
    </row>
    <row r="11" spans="1:10">
      <c r="A11" s="4" t="s">
        <v>1107</v>
      </c>
      <c r="B11" s="5" t="n">
        <v>5000000000</v>
      </c>
      <c r="C11" s="5" t="n">
        <v>3033500000</v>
      </c>
      <c r="D11" s="5" t="n">
        <v>4138494000</v>
      </c>
      <c r="E11" s="5" t="n">
        <v>5000000000</v>
      </c>
      <c r="F11" s="5" t="n">
        <v>108000</v>
      </c>
      <c r="G11" s="5" t="n">
        <v>3033500000</v>
      </c>
      <c r="H11" s="5" t="n">
        <v>3033500000</v>
      </c>
      <c r="I11" s="5" t="n">
        <v>1733638000</v>
      </c>
    </row>
  </sheetData>
  <mergeCells count="3">
    <mergeCell ref="A1:A2"/>
    <mergeCell ref="C1:F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66</v>
      </c>
    </row>
    <row r="3" spans="1:4">
      <c r="A3" s="3" t="s">
        <v>1109</v>
      </c>
    </row>
    <row r="4" spans="1:4">
      <c r="A4" s="4" t="s">
        <v>680</v>
      </c>
      <c r="B4" s="5" t="n">
        <v>6501851</v>
      </c>
      <c r="C4" s="5" t="n">
        <v>6817451</v>
      </c>
      <c r="D4" s="5" t="n">
        <v>5894517</v>
      </c>
    </row>
    <row r="5" spans="1:4">
      <c r="A5" s="4" t="s">
        <v>1110</v>
      </c>
      <c r="B5" s="6" t="n">
        <v>-4228</v>
      </c>
    </row>
    <row r="6" spans="1:4">
      <c r="A6" s="4" t="s">
        <v>1111</v>
      </c>
      <c r="B6" s="6" t="n">
        <v>-126</v>
      </c>
    </row>
    <row r="7" spans="1:4">
      <c r="A7" s="4" t="s">
        <v>226</v>
      </c>
      <c r="B7" s="6" t="n">
        <v>-2227</v>
      </c>
    </row>
    <row r="8" spans="1:4">
      <c r="A8" s="4" t="s">
        <v>95</v>
      </c>
      <c r="B8" s="6" t="n">
        <v>-6581</v>
      </c>
      <c r="C8" s="6" t="n">
        <v>4251</v>
      </c>
      <c r="D8" s="6" t="n">
        <v>7633</v>
      </c>
    </row>
    <row r="9" spans="1:4">
      <c r="A9" s="4" t="s">
        <v>686</v>
      </c>
      <c r="B9" s="6" t="n">
        <v>4673865</v>
      </c>
      <c r="C9" s="6" t="n">
        <v>6501851</v>
      </c>
      <c r="D9" s="6" t="n">
        <v>6817451</v>
      </c>
    </row>
    <row r="10" spans="1:4">
      <c r="A10" s="4" t="s">
        <v>1112</v>
      </c>
    </row>
    <row r="11" spans="1:4">
      <c r="A11" s="3" t="s">
        <v>1109</v>
      </c>
    </row>
    <row r="12" spans="1:4">
      <c r="A12" s="4" t="s">
        <v>680</v>
      </c>
      <c r="B12" s="6" t="n">
        <v>-32722</v>
      </c>
    </row>
    <row r="13" spans="1:4">
      <c r="A13" s="4" t="s">
        <v>1110</v>
      </c>
      <c r="B13" s="6" t="n">
        <v>-9470</v>
      </c>
    </row>
    <row r="14" spans="1:4">
      <c r="A14" s="4" t="s">
        <v>1111</v>
      </c>
      <c r="B14" s="6" t="n">
        <v>2822</v>
      </c>
    </row>
    <row r="15" spans="1:4">
      <c r="A15" s="4" t="s">
        <v>226</v>
      </c>
      <c r="B15" s="6" t="n">
        <v>0</v>
      </c>
    </row>
    <row r="16" spans="1:4">
      <c r="A16" s="4" t="s">
        <v>95</v>
      </c>
      <c r="B16" s="6" t="n">
        <v>-6648</v>
      </c>
    </row>
    <row r="17" spans="1:4">
      <c r="A17" s="4" t="s">
        <v>686</v>
      </c>
      <c r="B17" s="6" t="n">
        <v>-39370</v>
      </c>
      <c r="C17" s="6" t="n">
        <v>-32722</v>
      </c>
    </row>
    <row r="18" spans="1:4">
      <c r="A18" s="4" t="s">
        <v>1113</v>
      </c>
    </row>
    <row r="19" spans="1:4">
      <c r="A19" s="3" t="s">
        <v>1109</v>
      </c>
    </row>
    <row r="20" spans="1:4">
      <c r="A20" s="4" t="s">
        <v>680</v>
      </c>
      <c r="B20" s="6" t="n">
        <v>-4042</v>
      </c>
    </row>
    <row r="21" spans="1:4">
      <c r="A21" s="4" t="s">
        <v>1110</v>
      </c>
      <c r="B21" s="6" t="n">
        <v>2860</v>
      </c>
    </row>
    <row r="22" spans="1:4">
      <c r="A22" s="4" t="s">
        <v>1111</v>
      </c>
      <c r="B22" s="6" t="n">
        <v>-2749</v>
      </c>
    </row>
    <row r="23" spans="1:4">
      <c r="A23" s="4" t="s">
        <v>226</v>
      </c>
      <c r="B23" s="6" t="n">
        <v>-399</v>
      </c>
    </row>
    <row r="24" spans="1:4">
      <c r="A24" s="4" t="s">
        <v>95</v>
      </c>
      <c r="B24" s="6" t="n">
        <v>-288</v>
      </c>
    </row>
    <row r="25" spans="1:4">
      <c r="A25" s="4" t="s">
        <v>686</v>
      </c>
      <c r="B25" s="6" t="n">
        <v>-4330</v>
      </c>
      <c r="C25" s="6" t="n">
        <v>-4042</v>
      </c>
    </row>
    <row r="26" spans="1:4">
      <c r="A26" s="4" t="s">
        <v>1114</v>
      </c>
    </row>
    <row r="27" spans="1:4">
      <c r="A27" s="3" t="s">
        <v>1109</v>
      </c>
    </row>
    <row r="28" spans="1:4">
      <c r="A28" s="4" t="s">
        <v>680</v>
      </c>
      <c r="B28" s="6" t="n">
        <v>-1190</v>
      </c>
    </row>
    <row r="29" spans="1:4">
      <c r="A29" s="4" t="s">
        <v>1110</v>
      </c>
      <c r="B29" s="6" t="n">
        <v>3535</v>
      </c>
    </row>
    <row r="30" spans="1:4">
      <c r="A30" s="4" t="s">
        <v>1111</v>
      </c>
      <c r="B30" s="6" t="n">
        <v>-199</v>
      </c>
    </row>
    <row r="31" spans="1:4">
      <c r="A31" s="4" t="s">
        <v>226</v>
      </c>
      <c r="B31" s="6" t="n">
        <v>0</v>
      </c>
    </row>
    <row r="32" spans="1:4">
      <c r="A32" s="4" t="s">
        <v>95</v>
      </c>
      <c r="B32" s="6" t="n">
        <v>3336</v>
      </c>
    </row>
    <row r="33" spans="1:4">
      <c r="A33" s="4" t="s">
        <v>686</v>
      </c>
      <c r="B33" s="6" t="n">
        <v>2146</v>
      </c>
      <c r="C33" s="6" t="n">
        <v>-1190</v>
      </c>
    </row>
    <row r="34" spans="1:4">
      <c r="A34" s="4" t="s">
        <v>1115</v>
      </c>
    </row>
    <row r="35" spans="1:4">
      <c r="A35" s="3" t="s">
        <v>1109</v>
      </c>
    </row>
    <row r="36" spans="1:4">
      <c r="A36" s="4" t="s">
        <v>680</v>
      </c>
      <c r="B36" s="6" t="n">
        <v>-19495</v>
      </c>
    </row>
    <row r="37" spans="1:4">
      <c r="A37" s="4" t="s">
        <v>1110</v>
      </c>
      <c r="B37" s="6" t="n">
        <v>-1153</v>
      </c>
    </row>
    <row r="38" spans="1:4">
      <c r="A38" s="4" t="s">
        <v>1111</v>
      </c>
      <c r="B38" s="6" t="n">
        <v>0</v>
      </c>
    </row>
    <row r="39" spans="1:4">
      <c r="A39" s="4" t="s">
        <v>226</v>
      </c>
      <c r="B39" s="6" t="n">
        <v>-1828</v>
      </c>
    </row>
    <row r="40" spans="1:4">
      <c r="A40" s="4" t="s">
        <v>95</v>
      </c>
      <c r="B40" s="6" t="n">
        <v>-2981</v>
      </c>
    </row>
    <row r="41" spans="1:4">
      <c r="A41" s="4" t="s">
        <v>686</v>
      </c>
      <c r="B41" s="6" t="n">
        <v>-22476</v>
      </c>
      <c r="C41" s="6" t="n">
        <v>-19495</v>
      </c>
    </row>
    <row r="42" spans="1:4">
      <c r="A42" s="4" t="s">
        <v>195</v>
      </c>
    </row>
    <row r="43" spans="1:4">
      <c r="A43" s="3" t="s">
        <v>1109</v>
      </c>
    </row>
    <row r="44" spans="1:4">
      <c r="A44" s="4" t="s">
        <v>680</v>
      </c>
      <c r="B44" s="6" t="n">
        <v>-57449</v>
      </c>
      <c r="C44" s="6" t="n">
        <v>-61700</v>
      </c>
      <c r="D44" s="6" t="n">
        <v>-69333</v>
      </c>
    </row>
    <row r="45" spans="1:4">
      <c r="A45" s="4" t="s">
        <v>95</v>
      </c>
      <c r="C45" s="6" t="n">
        <v>4251</v>
      </c>
      <c r="D45" s="6" t="n">
        <v>7633</v>
      </c>
    </row>
    <row r="46" spans="1:4">
      <c r="A46" s="4" t="s">
        <v>686</v>
      </c>
      <c r="B46" s="5" t="n">
        <v>-64030</v>
      </c>
      <c r="C46" s="5" t="n">
        <v>-57449</v>
      </c>
      <c r="D46" s="5" t="n">
        <v>-61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5</v>
      </c>
      <c r="D2" s="2" t="s">
        <v>66</v>
      </c>
    </row>
    <row r="3" spans="1:4">
      <c r="A3" s="3" t="s">
        <v>1117</v>
      </c>
    </row>
    <row r="4" spans="1:4">
      <c r="A4" s="4" t="s">
        <v>68</v>
      </c>
      <c r="B4" s="5" t="n">
        <v>9653559</v>
      </c>
      <c r="C4" s="5" t="n">
        <v>11076998</v>
      </c>
      <c r="D4" s="5" t="n">
        <v>8013620</v>
      </c>
    </row>
    <row r="5" spans="1:4">
      <c r="A5" s="4" t="s">
        <v>69</v>
      </c>
      <c r="B5" s="6" t="n">
        <v>-5295100</v>
      </c>
      <c r="C5" s="6" t="n">
        <v>-5911966</v>
      </c>
      <c r="D5" s="6" t="n">
        <v>-4410261</v>
      </c>
    </row>
    <row r="6" spans="1:4">
      <c r="A6" s="4" t="s">
        <v>72</v>
      </c>
      <c r="B6" s="6" t="n">
        <v>-702407</v>
      </c>
      <c r="C6" s="6" t="n">
        <v>-762219</v>
      </c>
      <c r="D6" s="6" t="n">
        <v>-667485</v>
      </c>
    </row>
    <row r="7" spans="1:4">
      <c r="A7" s="4" t="s">
        <v>75</v>
      </c>
      <c r="B7" s="6" t="n">
        <v>18161</v>
      </c>
      <c r="C7" s="5" t="n">
        <v>61510</v>
      </c>
      <c r="D7" s="5" t="n">
        <v>90459</v>
      </c>
    </row>
    <row r="8" spans="1:4">
      <c r="A8" s="4" t="s">
        <v>1118</v>
      </c>
    </row>
    <row r="9" spans="1:4">
      <c r="A9" s="3" t="s">
        <v>1117</v>
      </c>
    </row>
    <row r="10" spans="1:4">
      <c r="A10" s="4" t="s">
        <v>68</v>
      </c>
      <c r="B10" s="6" t="n">
        <v>9600</v>
      </c>
    </row>
    <row r="11" spans="1:4">
      <c r="A11" s="4" t="s">
        <v>69</v>
      </c>
      <c r="B11" s="6" t="n">
        <v>-5000</v>
      </c>
    </row>
    <row r="12" spans="1:4">
      <c r="A12" s="4" t="s">
        <v>72</v>
      </c>
      <c r="B12" s="6" t="n">
        <v>-1700</v>
      </c>
    </row>
    <row r="13" spans="1:4">
      <c r="A13" s="4" t="s">
        <v>75</v>
      </c>
      <c r="B13" s="5" t="n">
        <v>-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119</v>
      </c>
      <c r="B1" s="2" t="s">
        <v>1</v>
      </c>
    </row>
    <row r="2" spans="1:4">
      <c r="B2" s="2" t="s">
        <v>1120</v>
      </c>
      <c r="C2" s="2" t="s">
        <v>65</v>
      </c>
      <c r="D2" s="2" t="s">
        <v>66</v>
      </c>
    </row>
    <row r="3" spans="1:4">
      <c r="A3" s="3" t="s">
        <v>289</v>
      </c>
    </row>
    <row r="4" spans="1:4">
      <c r="A4" s="4" t="s">
        <v>462</v>
      </c>
      <c r="B4" s="6" t="n">
        <v>1</v>
      </c>
    </row>
    <row r="5" spans="1:4">
      <c r="A5" s="4" t="s">
        <v>1121</v>
      </c>
      <c r="B5" s="6" t="n">
        <v>7</v>
      </c>
    </row>
    <row r="6" spans="1:4">
      <c r="A6" s="4" t="s">
        <v>1122</v>
      </c>
    </row>
    <row r="7" spans="1:4">
      <c r="A7" s="3" t="s">
        <v>1123</v>
      </c>
    </row>
    <row r="8" spans="1:4">
      <c r="A8" s="4" t="s">
        <v>475</v>
      </c>
      <c r="B8" s="4" t="s">
        <v>736</v>
      </c>
      <c r="C8" s="4" t="s">
        <v>1124</v>
      </c>
      <c r="D8" s="4" t="s">
        <v>1125</v>
      </c>
    </row>
    <row r="9" spans="1:4">
      <c r="A9" s="4" t="s">
        <v>1126</v>
      </c>
    </row>
    <row r="10" spans="1:4">
      <c r="A10" s="3" t="s">
        <v>1123</v>
      </c>
    </row>
    <row r="11" spans="1:4">
      <c r="A11" s="4" t="s">
        <v>475</v>
      </c>
      <c r="B11" s="4" t="s">
        <v>1127</v>
      </c>
      <c r="C11" s="4" t="s">
        <v>1127</v>
      </c>
      <c r="D11" s="4" t="s">
        <v>1128</v>
      </c>
    </row>
    <row r="12" spans="1:4">
      <c r="A12" s="4" t="s">
        <v>1129</v>
      </c>
    </row>
    <row r="13" spans="1:4">
      <c r="A13" s="3" t="s">
        <v>1123</v>
      </c>
    </row>
    <row r="14" spans="1:4">
      <c r="A14" s="4" t="s">
        <v>475</v>
      </c>
      <c r="B14" s="4" t="s">
        <v>1127</v>
      </c>
      <c r="C14" s="4" t="s">
        <v>1127</v>
      </c>
      <c r="D14" s="4" t="s">
        <v>1130</v>
      </c>
    </row>
    <row r="15" spans="1:4">
      <c r="A15" s="4" t="s">
        <v>1131</v>
      </c>
    </row>
    <row r="16" spans="1:4">
      <c r="A16" s="3" t="s">
        <v>1123</v>
      </c>
    </row>
    <row r="17" spans="1:4">
      <c r="A17" s="4" t="s">
        <v>475</v>
      </c>
      <c r="B17" s="4" t="s">
        <v>1127</v>
      </c>
      <c r="C17" s="4" t="s">
        <v>1132</v>
      </c>
      <c r="D17" s="4" t="s">
        <v>739</v>
      </c>
    </row>
    <row r="18" spans="1:4">
      <c r="A18" s="4" t="s">
        <v>1133</v>
      </c>
    </row>
    <row r="19" spans="1:4">
      <c r="A19" s="3" t="s">
        <v>1123</v>
      </c>
    </row>
    <row r="20" spans="1:4">
      <c r="A20" s="4" t="s">
        <v>475</v>
      </c>
      <c r="C20" s="4" t="s">
        <v>1130</v>
      </c>
      <c r="D20" s="4" t="s">
        <v>4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66</v>
      </c>
    </row>
    <row r="3" spans="1:4">
      <c r="A3" s="3" t="s">
        <v>1135</v>
      </c>
    </row>
    <row r="4" spans="1:4">
      <c r="A4" s="4" t="s">
        <v>68</v>
      </c>
      <c r="B4" s="5" t="n">
        <v>9653559</v>
      </c>
      <c r="C4" s="5" t="n">
        <v>11076998</v>
      </c>
      <c r="D4" s="5" t="n">
        <v>8013620</v>
      </c>
    </row>
    <row r="5" spans="1:4">
      <c r="A5" s="4" t="s">
        <v>1136</v>
      </c>
      <c r="B5" s="6" t="n">
        <v>1059077</v>
      </c>
      <c r="C5" s="6" t="n">
        <v>902547</v>
      </c>
      <c r="D5" s="6" t="n">
        <v>685595</v>
      </c>
    </row>
    <row r="6" spans="1:4">
      <c r="A6" s="4" t="s">
        <v>1137</v>
      </c>
    </row>
    <row r="7" spans="1:4">
      <c r="A7" s="3" t="s">
        <v>1135</v>
      </c>
    </row>
    <row r="8" spans="1:4">
      <c r="A8" s="4" t="s">
        <v>68</v>
      </c>
      <c r="B8" s="6" t="n">
        <v>2205348</v>
      </c>
      <c r="C8" s="6" t="n">
        <v>3832798</v>
      </c>
      <c r="D8" s="6" t="n">
        <v>2480329</v>
      </c>
    </row>
    <row r="9" spans="1:4">
      <c r="A9" s="4" t="s">
        <v>1136</v>
      </c>
      <c r="B9" s="6" t="n">
        <v>28200</v>
      </c>
      <c r="C9" s="6" t="n">
        <v>24312</v>
      </c>
      <c r="D9" s="6" t="n">
        <v>19982</v>
      </c>
    </row>
    <row r="10" spans="1:4">
      <c r="A10" s="4" t="s">
        <v>1138</v>
      </c>
    </row>
    <row r="11" spans="1:4">
      <c r="A11" s="3" t="s">
        <v>1135</v>
      </c>
    </row>
    <row r="12" spans="1:4">
      <c r="A12" s="4" t="s">
        <v>68</v>
      </c>
      <c r="B12" s="6" t="n">
        <v>2161440</v>
      </c>
      <c r="C12" s="6" t="n">
        <v>1784436</v>
      </c>
      <c r="D12" s="6" t="n">
        <v>1023195</v>
      </c>
    </row>
    <row r="13" spans="1:4">
      <c r="A13" s="4" t="s">
        <v>1136</v>
      </c>
      <c r="B13" s="6" t="n">
        <v>6844</v>
      </c>
      <c r="C13" s="6" t="n">
        <v>5466</v>
      </c>
      <c r="D13" s="6" t="n">
        <v>1906</v>
      </c>
    </row>
    <row r="14" spans="1:4">
      <c r="A14" s="4" t="s">
        <v>1139</v>
      </c>
    </row>
    <row r="15" spans="1:4">
      <c r="A15" s="3" t="s">
        <v>1135</v>
      </c>
    </row>
    <row r="16" spans="1:4">
      <c r="A16" s="4" t="s">
        <v>68</v>
      </c>
      <c r="B16" s="6" t="n">
        <v>1969869</v>
      </c>
      <c r="C16" s="6" t="n">
        <v>1882799</v>
      </c>
      <c r="D16" s="6" t="n">
        <v>1041969</v>
      </c>
    </row>
    <row r="17" spans="1:4">
      <c r="A17" s="4" t="s">
        <v>1136</v>
      </c>
      <c r="B17" s="6" t="n">
        <v>5750</v>
      </c>
      <c r="C17" s="6" t="n">
        <v>3327</v>
      </c>
      <c r="D17" s="6" t="n">
        <v>1083</v>
      </c>
    </row>
    <row r="18" spans="1:4">
      <c r="A18" s="4" t="s">
        <v>1140</v>
      </c>
    </row>
    <row r="19" spans="1:4">
      <c r="A19" s="3" t="s">
        <v>1135</v>
      </c>
    </row>
    <row r="20" spans="1:4">
      <c r="A20" s="4" t="s">
        <v>68</v>
      </c>
      <c r="B20" s="6" t="n">
        <v>1596261</v>
      </c>
      <c r="C20" s="6" t="n">
        <v>1397978</v>
      </c>
      <c r="D20" s="6" t="n">
        <v>2095669</v>
      </c>
    </row>
    <row r="21" spans="1:4">
      <c r="A21" s="4" t="s">
        <v>1136</v>
      </c>
      <c r="B21" s="6" t="n">
        <v>6759</v>
      </c>
      <c r="C21" s="6" t="n">
        <v>7922</v>
      </c>
      <c r="D21" s="6" t="n">
        <v>7970</v>
      </c>
    </row>
    <row r="22" spans="1:4">
      <c r="A22" s="4" t="s">
        <v>639</v>
      </c>
    </row>
    <row r="23" spans="1:4">
      <c r="A23" s="3" t="s">
        <v>1135</v>
      </c>
    </row>
    <row r="24" spans="1:4">
      <c r="A24" s="4" t="s">
        <v>68</v>
      </c>
      <c r="B24" s="6" t="n">
        <v>748601</v>
      </c>
      <c r="C24" s="6" t="n">
        <v>820438</v>
      </c>
      <c r="D24" s="6" t="n">
        <v>629937</v>
      </c>
    </row>
    <row r="25" spans="1:4">
      <c r="A25" s="4" t="s">
        <v>1136</v>
      </c>
      <c r="B25" s="6" t="n">
        <v>933054</v>
      </c>
      <c r="C25" s="6" t="n">
        <v>784469</v>
      </c>
      <c r="D25" s="6" t="n">
        <v>575264</v>
      </c>
    </row>
    <row r="26" spans="1:4">
      <c r="A26" s="4" t="s">
        <v>1141</v>
      </c>
    </row>
    <row r="27" spans="1:4">
      <c r="A27" s="3" t="s">
        <v>1135</v>
      </c>
    </row>
    <row r="28" spans="1:4">
      <c r="A28" s="4" t="s">
        <v>68</v>
      </c>
      <c r="B28" s="6" t="n">
        <v>615813</v>
      </c>
      <c r="C28" s="6" t="n">
        <v>781360</v>
      </c>
      <c r="D28" s="6" t="n">
        <v>401877</v>
      </c>
    </row>
    <row r="29" spans="1:4">
      <c r="A29" s="4" t="s">
        <v>1136</v>
      </c>
      <c r="B29" s="6" t="n">
        <v>5542</v>
      </c>
      <c r="C29" s="6" t="n">
        <v>3715</v>
      </c>
      <c r="D29" s="6" t="n">
        <v>2179</v>
      </c>
    </row>
    <row r="30" spans="1:4">
      <c r="A30" s="4" t="s">
        <v>1142</v>
      </c>
    </row>
    <row r="31" spans="1:4">
      <c r="A31" s="3" t="s">
        <v>1135</v>
      </c>
    </row>
    <row r="32" spans="1:4">
      <c r="A32" s="4" t="s">
        <v>68</v>
      </c>
      <c r="B32" s="6" t="n">
        <v>356227</v>
      </c>
      <c r="C32" s="6" t="n">
        <v>577189</v>
      </c>
      <c r="D32" s="6" t="n">
        <v>340644</v>
      </c>
    </row>
    <row r="33" spans="1:4">
      <c r="A33" s="4" t="s">
        <v>1136</v>
      </c>
      <c r="B33" s="5" t="n">
        <v>72928</v>
      </c>
      <c r="C33" s="5" t="n">
        <v>73336</v>
      </c>
      <c r="D33" s="5" t="n">
        <v>772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43</v>
      </c>
      <c r="B1" s="2" t="s">
        <v>876</v>
      </c>
      <c r="C1" s="2" t="s">
        <v>2</v>
      </c>
      <c r="D1" s="2" t="s">
        <v>65</v>
      </c>
      <c r="E1" s="2" t="s">
        <v>66</v>
      </c>
    </row>
    <row r="2" spans="1:5">
      <c r="A2" s="3" t="s">
        <v>292</v>
      </c>
    </row>
    <row r="3" spans="1:5">
      <c r="A3" s="4" t="s">
        <v>1144</v>
      </c>
      <c r="B3" s="5" t="n">
        <v>137600000</v>
      </c>
    </row>
    <row r="4" spans="1:5">
      <c r="A4" s="4" t="s">
        <v>1145</v>
      </c>
    </row>
    <row r="5" spans="1:5">
      <c r="A5" s="3" t="s">
        <v>1146</v>
      </c>
    </row>
    <row r="6" spans="1:5">
      <c r="A6" s="4" t="s">
        <v>1147</v>
      </c>
      <c r="C6" s="5" t="n">
        <v>0</v>
      </c>
      <c r="D6" s="5" t="n">
        <v>2900000</v>
      </c>
      <c r="E6" s="5" t="n">
        <v>98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65</v>
      </c>
      <c r="D1" s="2" t="s">
        <v>876</v>
      </c>
    </row>
    <row r="2" spans="1:4">
      <c r="A2" s="3" t="s">
        <v>292</v>
      </c>
    </row>
    <row r="3" spans="1:4">
      <c r="A3" s="4" t="s">
        <v>664</v>
      </c>
      <c r="D3" s="5" t="n">
        <v>48500</v>
      </c>
    </row>
    <row r="4" spans="1:4">
      <c r="A4" s="4" t="s">
        <v>1149</v>
      </c>
      <c r="D4" s="6" t="n">
        <v>11463</v>
      </c>
    </row>
    <row r="5" spans="1:4">
      <c r="A5" s="4" t="s">
        <v>107</v>
      </c>
      <c r="B5" s="5" t="n">
        <v>1484597</v>
      </c>
      <c r="C5" s="5" t="n">
        <v>1484904</v>
      </c>
      <c r="D5" s="6" t="n">
        <v>98917</v>
      </c>
    </row>
    <row r="6" spans="1:4">
      <c r="A6" s="4" t="s">
        <v>1150</v>
      </c>
      <c r="D6" s="6" t="n">
        <v>-21269</v>
      </c>
    </row>
    <row r="7" spans="1:4">
      <c r="A7" s="4" t="s">
        <v>1151</v>
      </c>
      <c r="D7" s="6" t="n">
        <v>137611</v>
      </c>
    </row>
    <row r="8" spans="1:4">
      <c r="A8" s="4" t="s">
        <v>710</v>
      </c>
      <c r="D8" s="5" t="n">
        <v>87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152</v>
      </c>
      <c r="B1" s="2" t="s">
        <v>1153</v>
      </c>
    </row>
    <row r="2" spans="1:2">
      <c r="A2" s="3" t="s">
        <v>1154</v>
      </c>
    </row>
    <row r="3" spans="1:2">
      <c r="A3" s="4" t="s">
        <v>758</v>
      </c>
      <c r="B3" s="5" t="n">
        <v>48500</v>
      </c>
    </row>
    <row r="4" spans="1:2">
      <c r="A4" s="4" t="s">
        <v>1155</v>
      </c>
      <c r="B4" s="4" t="s">
        <v>1156</v>
      </c>
    </row>
    <row r="5" spans="1:2">
      <c r="A5" s="4" t="s">
        <v>887</v>
      </c>
    </row>
    <row r="6" spans="1:2">
      <c r="A6" s="3" t="s">
        <v>1154</v>
      </c>
    </row>
    <row r="7" spans="1:2">
      <c r="A7" s="4" t="s">
        <v>758</v>
      </c>
      <c r="B7" s="5" t="n">
        <v>26200</v>
      </c>
    </row>
    <row r="8" spans="1:2">
      <c r="A8" s="4" t="s">
        <v>1155</v>
      </c>
      <c r="B8" s="4" t="s">
        <v>1156</v>
      </c>
    </row>
    <row r="9" spans="1:2">
      <c r="A9" s="4" t="s">
        <v>886</v>
      </c>
    </row>
    <row r="10" spans="1:2">
      <c r="A10" s="3" t="s">
        <v>1154</v>
      </c>
    </row>
    <row r="11" spans="1:2">
      <c r="A11" s="4" t="s">
        <v>758</v>
      </c>
      <c r="B11" s="5" t="n">
        <v>15000</v>
      </c>
    </row>
    <row r="12" spans="1:2">
      <c r="A12" s="4" t="s">
        <v>1155</v>
      </c>
      <c r="B12" s="4" t="s">
        <v>1156</v>
      </c>
    </row>
    <row r="13" spans="1:2">
      <c r="A13" s="4" t="s">
        <v>1157</v>
      </c>
    </row>
    <row r="14" spans="1:2">
      <c r="A14" s="3" t="s">
        <v>1154</v>
      </c>
    </row>
    <row r="15" spans="1:2">
      <c r="A15" s="4" t="s">
        <v>758</v>
      </c>
      <c r="B15" s="5" t="n">
        <v>7300</v>
      </c>
    </row>
    <row r="16" spans="1:2">
      <c r="A16" s="4" t="s">
        <v>1155</v>
      </c>
      <c r="B16" s="4" t="s">
        <v>11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159</v>
      </c>
      <c r="B1" s="1" t="s">
        <v>1160</v>
      </c>
      <c r="C1" s="2" t="s">
        <v>1161</v>
      </c>
    </row>
    <row r="2" spans="1:3">
      <c r="A2" s="4" t="s">
        <v>1162</v>
      </c>
      <c r="B2" s="4" t="s">
        <v>1163</v>
      </c>
      <c r="C2" s="5" t="n">
        <v>256205000</v>
      </c>
    </row>
    <row r="3" spans="1:3">
      <c r="A3" s="4" t="s">
        <v>1162</v>
      </c>
      <c r="B3" s="4" t="s">
        <v>1163</v>
      </c>
      <c r="C3" s="6" t="n">
        <v>255177000</v>
      </c>
    </row>
    <row r="4" spans="1:3">
      <c r="A4" s="4" t="s">
        <v>1162</v>
      </c>
      <c r="B4" s="4" t="s">
        <v>1163</v>
      </c>
      <c r="C4" s="6" t="n">
        <v>256301000</v>
      </c>
    </row>
    <row r="5" spans="1:3">
      <c r="A5" s="4" t="s">
        <v>1164</v>
      </c>
      <c r="B5" s="4" t="s">
        <v>1165</v>
      </c>
      <c r="C5" s="6" t="n">
        <v>174372000</v>
      </c>
    </row>
    <row r="6" spans="1:3">
      <c r="A6" s="4" t="s">
        <v>1164</v>
      </c>
      <c r="B6" s="4" t="s">
        <v>1165</v>
      </c>
      <c r="C6" s="6" t="n">
        <v>158868000</v>
      </c>
    </row>
    <row r="7" spans="1:3">
      <c r="A7" s="4" t="s">
        <v>1164</v>
      </c>
      <c r="B7" s="4" t="s">
        <v>1165</v>
      </c>
      <c r="C7" s="6" t="n">
        <v>72738000</v>
      </c>
    </row>
    <row r="8" spans="1:3">
      <c r="A8" s="4" t="s">
        <v>1166</v>
      </c>
    </row>
    <row r="9" spans="1:3">
      <c r="A9" s="4" t="s">
        <v>1167</v>
      </c>
      <c r="B9" s="4" t="s">
        <v>1168</v>
      </c>
      <c r="C9" s="6" t="n">
        <v>40065000</v>
      </c>
    </row>
    <row r="10" spans="1:3">
      <c r="A10" s="4" t="s">
        <v>1169</v>
      </c>
    </row>
    <row r="11" spans="1:3">
      <c r="A11" s="4" t="s">
        <v>1167</v>
      </c>
      <c r="B11" s="4" t="s">
        <v>1168</v>
      </c>
      <c r="C11" s="5" t="n">
        <v>4006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46</v>
      </c>
    </row>
    <row r="4" spans="1:2">
      <c r="A4" s="4" t="s">
        <v>68</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63</v>
      </c>
    </row>
    <row r="4" spans="1:2">
      <c r="A4" s="4" t="s">
        <v>10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9653559</v>
      </c>
      <c r="C4" s="5" t="n">
        <v>11076998</v>
      </c>
      <c r="D4" s="5" t="n">
        <v>8013620</v>
      </c>
    </row>
    <row r="5" spans="1:4">
      <c r="A5" s="4" t="s">
        <v>69</v>
      </c>
      <c r="B5" s="6" t="n">
        <v>5295100</v>
      </c>
      <c r="C5" s="6" t="n">
        <v>5911966</v>
      </c>
      <c r="D5" s="6" t="n">
        <v>4410261</v>
      </c>
    </row>
    <row r="6" spans="1:4">
      <c r="A6" s="4" t="s">
        <v>70</v>
      </c>
      <c r="B6" s="6" t="n">
        <v>4358459</v>
      </c>
      <c r="C6" s="6" t="n">
        <v>5165032</v>
      </c>
      <c r="D6" s="6" t="n">
        <v>3603359</v>
      </c>
    </row>
    <row r="7" spans="1:4">
      <c r="A7" s="4" t="s">
        <v>71</v>
      </c>
      <c r="B7" s="6" t="n">
        <v>1191320</v>
      </c>
      <c r="C7" s="6" t="n">
        <v>1189514</v>
      </c>
      <c r="D7" s="6" t="n">
        <v>1033742</v>
      </c>
    </row>
    <row r="8" spans="1:4">
      <c r="A8" s="4" t="s">
        <v>72</v>
      </c>
      <c r="B8" s="6" t="n">
        <v>702407</v>
      </c>
      <c r="C8" s="6" t="n">
        <v>762219</v>
      </c>
      <c r="D8" s="6" t="n">
        <v>667485</v>
      </c>
    </row>
    <row r="9" spans="1:4">
      <c r="A9" s="4" t="s">
        <v>73</v>
      </c>
      <c r="B9" s="6" t="n">
        <v>1893727</v>
      </c>
      <c r="C9" s="6" t="n">
        <v>1951733</v>
      </c>
      <c r="D9" s="6" t="n">
        <v>1701227</v>
      </c>
    </row>
    <row r="10" spans="1:4">
      <c r="A10" s="4" t="s">
        <v>74</v>
      </c>
      <c r="B10" s="6" t="n">
        <v>2464732</v>
      </c>
      <c r="C10" s="6" t="n">
        <v>3213299</v>
      </c>
      <c r="D10" s="6" t="n">
        <v>1902132</v>
      </c>
    </row>
    <row r="11" spans="1:4">
      <c r="A11" s="4" t="s">
        <v>75</v>
      </c>
      <c r="B11" s="6" t="n">
        <v>-18161</v>
      </c>
      <c r="C11" s="6" t="n">
        <v>-61510</v>
      </c>
      <c r="D11" s="6" t="n">
        <v>-90459</v>
      </c>
    </row>
    <row r="12" spans="1:4">
      <c r="A12" s="4" t="s">
        <v>76</v>
      </c>
      <c r="B12" s="6" t="n">
        <v>2446571</v>
      </c>
      <c r="C12" s="6" t="n">
        <v>3151789</v>
      </c>
      <c r="D12" s="6" t="n">
        <v>1811673</v>
      </c>
    </row>
    <row r="13" spans="1:4">
      <c r="A13" s="4" t="s">
        <v>77</v>
      </c>
      <c r="B13" s="6" t="n">
        <v>-255141</v>
      </c>
      <c r="C13" s="6" t="n">
        <v>-771108</v>
      </c>
      <c r="D13" s="6" t="n">
        <v>-113910</v>
      </c>
    </row>
    <row r="14" spans="1:4">
      <c r="A14" s="4" t="s">
        <v>78</v>
      </c>
      <c r="B14" s="5" t="n">
        <v>2191430</v>
      </c>
      <c r="C14" s="5" t="n">
        <v>2380681</v>
      </c>
      <c r="D14" s="5" t="n">
        <v>1697763</v>
      </c>
    </row>
    <row r="15" spans="1:4">
      <c r="A15" s="3" t="s">
        <v>79</v>
      </c>
    </row>
    <row r="16" spans="1:4">
      <c r="A16" s="4" t="s">
        <v>80</v>
      </c>
      <c r="B16" s="7" t="n">
        <v>14.37</v>
      </c>
      <c r="C16" s="7" t="n">
        <v>14.73</v>
      </c>
      <c r="D16" s="7" t="n">
        <v>10.47</v>
      </c>
    </row>
    <row r="17" spans="1:4">
      <c r="A17" s="4" t="s">
        <v>81</v>
      </c>
      <c r="B17" s="7" t="n">
        <v>13.7</v>
      </c>
      <c r="C17" s="7" t="n">
        <v>13.17</v>
      </c>
      <c r="D17" s="7" t="n">
        <v>9.24</v>
      </c>
    </row>
    <row r="18" spans="1:4">
      <c r="A18" s="3" t="s">
        <v>82</v>
      </c>
    </row>
    <row r="19" spans="1:4">
      <c r="A19" s="4" t="s">
        <v>83</v>
      </c>
      <c r="B19" s="6" t="n">
        <v>152478</v>
      </c>
      <c r="C19" s="6" t="n">
        <v>161643</v>
      </c>
      <c r="D19" s="6" t="n">
        <v>162222</v>
      </c>
    </row>
    <row r="20" spans="1:4">
      <c r="A20" s="4" t="s">
        <v>84</v>
      </c>
      <c r="B20" s="6" t="n">
        <v>159915</v>
      </c>
      <c r="C20" s="6" t="n">
        <v>180782</v>
      </c>
      <c r="D20" s="6" t="n">
        <v>1837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row r="7" spans="1:2">
      <c r="A7" s="4" t="s">
        <v>301</v>
      </c>
      <c r="B7" s="4" t="s">
        <v>302</v>
      </c>
    </row>
    <row r="8" spans="1:2">
      <c r="A8" s="4" t="s">
        <v>254</v>
      </c>
      <c r="B8" s="4" t="s">
        <v>303</v>
      </c>
    </row>
    <row r="9" spans="1:2">
      <c r="A9" s="4" t="s">
        <v>268</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265</v>
      </c>
      <c r="B15" s="4" t="s">
        <v>315</v>
      </c>
    </row>
    <row r="16" spans="1:2">
      <c r="A16" s="4" t="s">
        <v>316</v>
      </c>
      <c r="B16" s="4" t="s">
        <v>317</v>
      </c>
    </row>
    <row r="17" spans="1:2">
      <c r="A17" s="4" t="s">
        <v>318</v>
      </c>
      <c r="B17" s="4" t="s">
        <v>319</v>
      </c>
    </row>
    <row r="18" spans="1:2">
      <c r="A18" s="4" t="s">
        <v>320</v>
      </c>
      <c r="B18" s="4" t="s">
        <v>321</v>
      </c>
    </row>
    <row r="19" spans="1:2">
      <c r="A19" s="4" t="s">
        <v>243</v>
      </c>
      <c r="B19"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2</v>
      </c>
      <c r="C2" s="2" t="s">
        <v>65</v>
      </c>
      <c r="D2" s="2" t="s">
        <v>66</v>
      </c>
    </row>
    <row r="3" spans="1:4">
      <c r="A3" s="3" t="s">
        <v>86</v>
      </c>
    </row>
    <row r="4" spans="1:4">
      <c r="A4" s="4" t="s">
        <v>78</v>
      </c>
      <c r="B4" s="5" t="n">
        <v>2191430</v>
      </c>
      <c r="C4" s="5" t="n">
        <v>2380681</v>
      </c>
      <c r="D4" s="5" t="n">
        <v>1697763</v>
      </c>
    </row>
    <row r="5" spans="1:4">
      <c r="A5" s="3" t="s">
        <v>87</v>
      </c>
    </row>
    <row r="6" spans="1:4">
      <c r="A6" s="4" t="s">
        <v>88</v>
      </c>
      <c r="B6" s="6" t="n">
        <v>-6648</v>
      </c>
      <c r="C6" s="6" t="n">
        <v>9649</v>
      </c>
      <c r="D6" s="6" t="n">
        <v>-2843</v>
      </c>
    </row>
    <row r="7" spans="1:4">
      <c r="A7" s="3" t="s">
        <v>89</v>
      </c>
    </row>
    <row r="8" spans="1:4">
      <c r="A8" s="4" t="s">
        <v>90</v>
      </c>
      <c r="B8" s="6" t="n">
        <v>2461</v>
      </c>
    </row>
    <row r="9" spans="1:4">
      <c r="A9" s="4" t="s">
        <v>90</v>
      </c>
      <c r="C9" s="6" t="n">
        <v>-6960</v>
      </c>
      <c r="D9" s="6" t="n">
        <v>5841</v>
      </c>
    </row>
    <row r="10" spans="1:4">
      <c r="A10" s="4" t="s">
        <v>91</v>
      </c>
      <c r="B10" s="6" t="n">
        <v>-2749</v>
      </c>
    </row>
    <row r="11" spans="1:4">
      <c r="A11" s="4" t="s">
        <v>91</v>
      </c>
      <c r="C11" s="6" t="n">
        <v>3729</v>
      </c>
      <c r="D11" s="6" t="n">
        <v>8971</v>
      </c>
    </row>
    <row r="12" spans="1:4">
      <c r="A12" s="4" t="s">
        <v>92</v>
      </c>
      <c r="B12" s="6" t="n">
        <v>-288</v>
      </c>
    </row>
    <row r="13" spans="1:4">
      <c r="A13" s="4" t="s">
        <v>92</v>
      </c>
      <c r="C13" s="6" t="n">
        <v>-3231</v>
      </c>
      <c r="D13" s="6" t="n">
        <v>14812</v>
      </c>
    </row>
    <row r="14" spans="1:4">
      <c r="A14" s="3" t="s">
        <v>93</v>
      </c>
    </row>
    <row r="15" spans="1:4">
      <c r="A15" s="4" t="s">
        <v>90</v>
      </c>
      <c r="B15" s="6" t="n">
        <v>3535</v>
      </c>
      <c r="C15" s="6" t="n">
        <v>-45382</v>
      </c>
      <c r="D15" s="6" t="n">
        <v>-3789</v>
      </c>
    </row>
    <row r="16" spans="1:4">
      <c r="A16" s="4" t="s">
        <v>91</v>
      </c>
      <c r="B16" s="6" t="n">
        <v>-199</v>
      </c>
      <c r="C16" s="6" t="n">
        <v>43086</v>
      </c>
      <c r="D16" s="6" t="n">
        <v>-1</v>
      </c>
    </row>
    <row r="17" spans="1:4">
      <c r="A17" s="4" t="s">
        <v>92</v>
      </c>
      <c r="B17" s="6" t="n">
        <v>3336</v>
      </c>
      <c r="C17" s="6" t="n">
        <v>-2296</v>
      </c>
      <c r="D17" s="6" t="n">
        <v>-3790</v>
      </c>
    </row>
    <row r="18" spans="1:4">
      <c r="A18" s="4" t="s">
        <v>94</v>
      </c>
      <c r="B18" s="6" t="n">
        <v>-2981</v>
      </c>
      <c r="C18" s="6" t="n">
        <v>129</v>
      </c>
      <c r="D18" s="6" t="n">
        <v>-546</v>
      </c>
    </row>
    <row r="19" spans="1:4">
      <c r="A19" s="4" t="s">
        <v>95</v>
      </c>
      <c r="B19" s="6" t="n">
        <v>-6581</v>
      </c>
      <c r="C19" s="6" t="n">
        <v>4251</v>
      </c>
      <c r="D19" s="6" t="n">
        <v>7633</v>
      </c>
    </row>
    <row r="20" spans="1:4">
      <c r="A20" s="4" t="s">
        <v>96</v>
      </c>
      <c r="B20" s="5" t="n">
        <v>2184849</v>
      </c>
      <c r="C20" s="5" t="n">
        <v>2384932</v>
      </c>
      <c r="D20" s="5" t="n">
        <v>17053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4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5" t="n">
        <v>3658219</v>
      </c>
      <c r="C3" s="5" t="n">
        <v>4512257</v>
      </c>
    </row>
    <row r="4" spans="1:3">
      <c r="A4" s="4" t="s">
        <v>100</v>
      </c>
      <c r="B4" s="6" t="n">
        <v>1772984</v>
      </c>
      <c r="C4" s="6" t="n">
        <v>437338</v>
      </c>
    </row>
    <row r="5" spans="1:3">
      <c r="A5" s="4" t="s">
        <v>101</v>
      </c>
      <c r="B5" s="6" t="n">
        <v>1455522</v>
      </c>
      <c r="C5" s="6" t="n">
        <v>2176936</v>
      </c>
    </row>
    <row r="6" spans="1:3">
      <c r="A6" s="4" t="s">
        <v>102</v>
      </c>
      <c r="B6" s="6" t="n">
        <v>1540140</v>
      </c>
      <c r="C6" s="6" t="n">
        <v>1876162</v>
      </c>
    </row>
    <row r="7" spans="1:3">
      <c r="A7" s="4" t="s">
        <v>103</v>
      </c>
      <c r="B7" s="6" t="n">
        <v>133544</v>
      </c>
      <c r="C7" s="6" t="n">
        <v>147218</v>
      </c>
    </row>
    <row r="8" spans="1:3">
      <c r="A8" s="4" t="s">
        <v>104</v>
      </c>
      <c r="B8" s="6" t="n">
        <v>8560409</v>
      </c>
      <c r="C8" s="6" t="n">
        <v>9149911</v>
      </c>
    </row>
    <row r="9" spans="1:3">
      <c r="A9" s="4" t="s">
        <v>105</v>
      </c>
      <c r="B9" s="6" t="n">
        <v>1059077</v>
      </c>
      <c r="C9" s="6" t="n">
        <v>902547</v>
      </c>
    </row>
    <row r="10" spans="1:3">
      <c r="A10" s="4" t="s">
        <v>106</v>
      </c>
      <c r="B10" s="6" t="n">
        <v>255177</v>
      </c>
      <c r="C10" s="6" t="n">
        <v>256301</v>
      </c>
    </row>
    <row r="11" spans="1:3">
      <c r="A11" s="4" t="s">
        <v>107</v>
      </c>
      <c r="B11" s="6" t="n">
        <v>1484597</v>
      </c>
      <c r="C11" s="6" t="n">
        <v>1484904</v>
      </c>
    </row>
    <row r="12" spans="1:3">
      <c r="A12" s="4" t="s">
        <v>108</v>
      </c>
      <c r="B12" s="6" t="n">
        <v>216950</v>
      </c>
      <c r="C12" s="6" t="n">
        <v>317836</v>
      </c>
    </row>
    <row r="13" spans="1:3">
      <c r="A13" s="4" t="s">
        <v>109</v>
      </c>
      <c r="B13" s="6" t="n">
        <v>425123</v>
      </c>
      <c r="C13" s="6" t="n">
        <v>367979</v>
      </c>
    </row>
    <row r="14" spans="1:3">
      <c r="A14" s="4" t="s">
        <v>110</v>
      </c>
      <c r="B14" s="6" t="n">
        <v>12001333</v>
      </c>
      <c r="C14" s="6" t="n">
        <v>12479478</v>
      </c>
    </row>
    <row r="15" spans="1:3">
      <c r="A15" s="3" t="s">
        <v>111</v>
      </c>
    </row>
    <row r="16" spans="1:3">
      <c r="A16" s="4" t="s">
        <v>112</v>
      </c>
      <c r="B16" s="6" t="n">
        <v>376561</v>
      </c>
      <c r="C16" s="6" t="n">
        <v>510983</v>
      </c>
    </row>
    <row r="17" spans="1:3">
      <c r="A17" s="4" t="s">
        <v>113</v>
      </c>
      <c r="B17" s="6" t="n">
        <v>946641</v>
      </c>
      <c r="C17" s="6" t="n">
        <v>1309209</v>
      </c>
    </row>
    <row r="18" spans="1:3">
      <c r="A18" s="4" t="s">
        <v>114</v>
      </c>
      <c r="B18" s="6" t="n">
        <v>381317</v>
      </c>
      <c r="C18" s="6" t="n">
        <v>720086</v>
      </c>
    </row>
    <row r="19" spans="1:3">
      <c r="A19" s="4" t="s">
        <v>115</v>
      </c>
      <c r="B19" s="6" t="n">
        <v>667131</v>
      </c>
      <c r="C19" s="6" t="n">
        <v>610030</v>
      </c>
    </row>
    <row r="20" spans="1:3">
      <c r="A20" s="4" t="s">
        <v>116</v>
      </c>
      <c r="B20" s="6" t="n">
        <v>2371650</v>
      </c>
      <c r="C20" s="6" t="n">
        <v>3150308</v>
      </c>
    </row>
    <row r="21" spans="1:3">
      <c r="A21" s="4" t="s">
        <v>117</v>
      </c>
      <c r="B21" s="6" t="n">
        <v>3822768</v>
      </c>
      <c r="C21" s="6" t="n">
        <v>1806562</v>
      </c>
    </row>
    <row r="22" spans="1:3">
      <c r="A22" s="4" t="s">
        <v>118</v>
      </c>
      <c r="B22" s="6" t="n">
        <v>892790</v>
      </c>
      <c r="C22" s="6" t="n">
        <v>851936</v>
      </c>
    </row>
    <row r="23" spans="1:3">
      <c r="A23" s="4" t="s">
        <v>119</v>
      </c>
      <c r="B23" s="6" t="n">
        <v>190821</v>
      </c>
      <c r="C23" s="6" t="n">
        <v>90629</v>
      </c>
    </row>
    <row r="24" spans="1:3">
      <c r="A24" s="4" t="s">
        <v>120</v>
      </c>
      <c r="B24" s="6" t="n">
        <v>7278029</v>
      </c>
      <c r="C24" s="6" t="n">
        <v>5899435</v>
      </c>
    </row>
    <row r="25" spans="1:3">
      <c r="A25" s="4" t="s">
        <v>121</v>
      </c>
      <c r="B25" s="4" t="s">
        <v>122</v>
      </c>
      <c r="C25" s="4" t="s">
        <v>122</v>
      </c>
    </row>
    <row r="26" spans="1:3">
      <c r="A26" s="4" t="s">
        <v>123</v>
      </c>
      <c r="B26" s="6" t="n">
        <v>49439</v>
      </c>
      <c r="C26" s="6" t="n">
        <v>78192</v>
      </c>
    </row>
    <row r="27" spans="1:3">
      <c r="A27" s="3" t="s">
        <v>124</v>
      </c>
    </row>
    <row r="28" spans="1:3">
      <c r="A28" s="4" t="s">
        <v>125</v>
      </c>
      <c r="B28" s="6" t="n">
        <v>0</v>
      </c>
      <c r="C28" s="6" t="n">
        <v>0</v>
      </c>
    </row>
    <row r="29" spans="1:3">
      <c r="A29" s="4" t="s">
        <v>126</v>
      </c>
      <c r="B29" s="6" t="n">
        <v>144</v>
      </c>
      <c r="C29" s="6" t="n">
        <v>157</v>
      </c>
    </row>
    <row r="30" spans="1:3">
      <c r="A30" s="4" t="s">
        <v>127</v>
      </c>
      <c r="B30" s="6" t="n">
        <v>6409405</v>
      </c>
      <c r="C30" s="6" t="n">
        <v>6144425</v>
      </c>
    </row>
    <row r="31" spans="1:3">
      <c r="A31" s="4" t="s">
        <v>128</v>
      </c>
      <c r="B31" s="6" t="n">
        <v>-11602573</v>
      </c>
      <c r="C31" s="6" t="n">
        <v>-7846476</v>
      </c>
    </row>
    <row r="32" spans="1:3">
      <c r="A32" s="4" t="s">
        <v>129</v>
      </c>
      <c r="B32" s="6" t="n">
        <v>-64030</v>
      </c>
      <c r="C32" s="6" t="n">
        <v>-57449</v>
      </c>
    </row>
    <row r="33" spans="1:3">
      <c r="A33" s="4" t="s">
        <v>130</v>
      </c>
      <c r="B33" s="6" t="n">
        <v>9930919</v>
      </c>
      <c r="C33" s="6" t="n">
        <v>8261194</v>
      </c>
    </row>
    <row r="34" spans="1:3">
      <c r="A34" s="4" t="s">
        <v>131</v>
      </c>
      <c r="B34" s="6" t="n">
        <v>4673865</v>
      </c>
      <c r="C34" s="6" t="n">
        <v>6501851</v>
      </c>
    </row>
    <row r="35" spans="1:3">
      <c r="A35" s="4" t="s">
        <v>132</v>
      </c>
      <c r="B35" s="5" t="n">
        <v>12001333</v>
      </c>
      <c r="C35" s="5" t="n">
        <v>124794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72</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8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84</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84</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8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9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4</v>
      </c>
      <c r="B1" s="2" t="s">
        <v>1</v>
      </c>
    </row>
    <row r="2" spans="1:4">
      <c r="B2" s="2" t="s">
        <v>2</v>
      </c>
      <c r="C2" s="2" t="s">
        <v>65</v>
      </c>
      <c r="D2" s="2" t="s">
        <v>66</v>
      </c>
    </row>
    <row r="3" spans="1:4">
      <c r="A3" s="3" t="s">
        <v>241</v>
      </c>
    </row>
    <row r="4" spans="1:4">
      <c r="A4" s="4" t="s">
        <v>425</v>
      </c>
      <c r="B4" s="5" t="n">
        <v>0</v>
      </c>
      <c r="C4" s="5" t="n">
        <v>0</v>
      </c>
      <c r="D4" s="5" t="n">
        <v>0</v>
      </c>
    </row>
    <row r="5" spans="1:4">
      <c r="A5" s="4" t="s">
        <v>426</v>
      </c>
      <c r="B5" s="6" t="n">
        <v>0</v>
      </c>
      <c r="C5" s="6" t="n">
        <v>0</v>
      </c>
      <c r="D5" s="6" t="n">
        <v>0</v>
      </c>
    </row>
    <row r="6" spans="1:4">
      <c r="A6" s="4" t="s">
        <v>427</v>
      </c>
      <c r="C6" s="5" t="n">
        <v>42456000</v>
      </c>
      <c r="D6" s="5" t="n">
        <v>0</v>
      </c>
    </row>
    <row r="7" spans="1:4">
      <c r="A7" s="4" t="s">
        <v>427</v>
      </c>
      <c r="B7" s="5" t="n">
        <v>0</v>
      </c>
    </row>
    <row r="8" spans="1:4">
      <c r="A8" s="4" t="s">
        <v>428</v>
      </c>
    </row>
    <row r="9" spans="1:4">
      <c r="A9" s="3" t="s">
        <v>429</v>
      </c>
    </row>
    <row r="10" spans="1:4">
      <c r="A10" s="4" t="s">
        <v>430</v>
      </c>
      <c r="B10" s="4" t="s">
        <v>431</v>
      </c>
    </row>
    <row r="11" spans="1:4">
      <c r="A11" s="4" t="s">
        <v>432</v>
      </c>
    </row>
    <row r="12" spans="1:4">
      <c r="A12" s="3" t="s">
        <v>429</v>
      </c>
    </row>
    <row r="13" spans="1:4">
      <c r="A13" s="4" t="s">
        <v>430</v>
      </c>
      <c r="B13" s="4" t="s">
        <v>433</v>
      </c>
    </row>
    <row r="14" spans="1:4">
      <c r="A14" s="4" t="s">
        <v>434</v>
      </c>
    </row>
    <row r="15" spans="1:4">
      <c r="A15" s="3" t="s">
        <v>429</v>
      </c>
    </row>
    <row r="16" spans="1:4">
      <c r="A16" s="4" t="s">
        <v>430</v>
      </c>
      <c r="B16" s="4" t="s">
        <v>433</v>
      </c>
    </row>
    <row r="17" spans="1:4">
      <c r="A17" s="4" t="s">
        <v>435</v>
      </c>
    </row>
    <row r="18" spans="1:4">
      <c r="A18" s="3" t="s">
        <v>429</v>
      </c>
    </row>
    <row r="19" spans="1:4">
      <c r="A19" s="4" t="s">
        <v>430</v>
      </c>
      <c r="B19" s="4" t="s">
        <v>431</v>
      </c>
    </row>
    <row r="20" spans="1:4">
      <c r="A20" s="4" t="s">
        <v>436</v>
      </c>
    </row>
    <row r="21" spans="1:4">
      <c r="A21" s="3" t="s">
        <v>429</v>
      </c>
    </row>
    <row r="22" spans="1:4">
      <c r="A22" s="4" t="s">
        <v>430</v>
      </c>
      <c r="B22" s="4" t="s">
        <v>433</v>
      </c>
    </row>
    <row r="23" spans="1:4">
      <c r="A23" s="4" t="s">
        <v>437</v>
      </c>
    </row>
    <row r="24" spans="1:4">
      <c r="A24" s="3" t="s">
        <v>429</v>
      </c>
    </row>
    <row r="25" spans="1:4">
      <c r="A25" s="4" t="s">
        <v>430</v>
      </c>
      <c r="B25" s="4" t="s">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9</v>
      </c>
      <c r="B1" s="2" t="s">
        <v>1</v>
      </c>
    </row>
    <row r="2" spans="1:6">
      <c r="B2" s="2" t="s">
        <v>2</v>
      </c>
      <c r="C2" s="2" t="s">
        <v>65</v>
      </c>
      <c r="D2" s="2" t="s">
        <v>66</v>
      </c>
      <c r="E2" s="2" t="s">
        <v>440</v>
      </c>
      <c r="F2" s="2" t="s">
        <v>441</v>
      </c>
    </row>
    <row r="3" spans="1:6">
      <c r="A3" s="3" t="s">
        <v>442</v>
      </c>
    </row>
    <row r="4" spans="1:6">
      <c r="A4" s="4" t="s">
        <v>110</v>
      </c>
      <c r="B4" s="5" t="n">
        <v>12001333</v>
      </c>
      <c r="C4" s="5" t="n">
        <v>12479478</v>
      </c>
      <c r="E4" s="5" t="n">
        <v>12492433</v>
      </c>
    </row>
    <row r="5" spans="1:6">
      <c r="A5" s="4" t="s">
        <v>114</v>
      </c>
      <c r="B5" s="6" t="n">
        <v>381317</v>
      </c>
      <c r="E5" s="6" t="n">
        <v>559391</v>
      </c>
    </row>
    <row r="6" spans="1:6">
      <c r="A6" s="4" t="s">
        <v>120</v>
      </c>
      <c r="B6" s="6" t="n">
        <v>7278029</v>
      </c>
      <c r="C6" s="6" t="n">
        <v>5899435</v>
      </c>
      <c r="E6" s="6" t="n">
        <v>5773035</v>
      </c>
    </row>
    <row r="7" spans="1:6">
      <c r="A7" s="4" t="s">
        <v>443</v>
      </c>
      <c r="B7" s="6" t="n">
        <v>4673865</v>
      </c>
      <c r="C7" s="6" t="n">
        <v>6501851</v>
      </c>
      <c r="D7" s="5" t="n">
        <v>6817451</v>
      </c>
      <c r="E7" s="5" t="n">
        <v>6641206</v>
      </c>
      <c r="F7" s="5" t="n">
        <v>5894517</v>
      </c>
    </row>
    <row r="8" spans="1:6">
      <c r="A8" s="4" t="s">
        <v>68</v>
      </c>
      <c r="B8" s="6" t="n">
        <v>9653559</v>
      </c>
      <c r="C8" s="6" t="n">
        <v>11076998</v>
      </c>
      <c r="D8" s="6" t="n">
        <v>8013620</v>
      </c>
    </row>
    <row r="9" spans="1:6">
      <c r="A9" s="4" t="s">
        <v>69</v>
      </c>
      <c r="B9" s="6" t="n">
        <v>5295100</v>
      </c>
      <c r="C9" s="6" t="n">
        <v>5911966</v>
      </c>
      <c r="D9" s="5" t="n">
        <v>4410261</v>
      </c>
    </row>
    <row r="10" spans="1:6">
      <c r="A10" s="4" t="s">
        <v>130</v>
      </c>
      <c r="B10" s="6" t="n">
        <v>9930919</v>
      </c>
      <c r="C10" s="6" t="n">
        <v>8261194</v>
      </c>
    </row>
    <row r="11" spans="1:6">
      <c r="A11" s="4" t="s">
        <v>444</v>
      </c>
    </row>
    <row r="12" spans="1:6">
      <c r="A12" s="3" t="s">
        <v>442</v>
      </c>
    </row>
    <row r="13" spans="1:6">
      <c r="A13" s="4" t="s">
        <v>110</v>
      </c>
      <c r="C13" s="6" t="n">
        <v>12479478</v>
      </c>
    </row>
    <row r="14" spans="1:6">
      <c r="A14" s="4" t="s">
        <v>114</v>
      </c>
      <c r="B14" s="6" t="n">
        <v>846422</v>
      </c>
      <c r="C14" s="6" t="n">
        <v>720086</v>
      </c>
    </row>
    <row r="15" spans="1:6">
      <c r="A15" s="4" t="s">
        <v>120</v>
      </c>
      <c r="C15" s="6" t="n">
        <v>5899435</v>
      </c>
    </row>
    <row r="16" spans="1:6">
      <c r="A16" s="4" t="s">
        <v>443</v>
      </c>
      <c r="C16" s="6" t="n">
        <v>6501851</v>
      </c>
    </row>
    <row r="17" spans="1:6">
      <c r="A17" s="4" t="s">
        <v>68</v>
      </c>
      <c r="B17" s="6" t="n">
        <v>9049790</v>
      </c>
    </row>
    <row r="18" spans="1:6">
      <c r="A18" s="4" t="s">
        <v>69</v>
      </c>
      <c r="B18" s="6" t="n">
        <v>5016679</v>
      </c>
    </row>
    <row r="19" spans="1:6">
      <c r="A19" s="4" t="s">
        <v>130</v>
      </c>
      <c r="B19" s="6" t="n">
        <v>9465814</v>
      </c>
    </row>
    <row r="20" spans="1:6">
      <c r="A20" s="4" t="s">
        <v>445</v>
      </c>
    </row>
    <row r="21" spans="1:6">
      <c r="A21" s="3" t="s">
        <v>442</v>
      </c>
    </row>
    <row r="22" spans="1:6">
      <c r="A22" s="4" t="s">
        <v>110</v>
      </c>
      <c r="C22" s="6" t="n">
        <v>12955</v>
      </c>
    </row>
    <row r="23" spans="1:6">
      <c r="A23" s="4" t="s">
        <v>114</v>
      </c>
      <c r="B23" s="6" t="n">
        <v>-465105</v>
      </c>
      <c r="C23" s="6" t="n">
        <v>-160695</v>
      </c>
    </row>
    <row r="24" spans="1:6">
      <c r="A24" s="4" t="s">
        <v>120</v>
      </c>
      <c r="C24" s="6" t="n">
        <v>-126400</v>
      </c>
    </row>
    <row r="25" spans="1:6">
      <c r="A25" s="4" t="s">
        <v>443</v>
      </c>
      <c r="C25" s="5" t="n">
        <v>139355</v>
      </c>
    </row>
    <row r="26" spans="1:6">
      <c r="A26" s="4" t="s">
        <v>68</v>
      </c>
      <c r="B26" s="6" t="n">
        <v>603769</v>
      </c>
    </row>
    <row r="27" spans="1:6">
      <c r="A27" s="4" t="s">
        <v>69</v>
      </c>
      <c r="B27" s="6" t="n">
        <v>278421</v>
      </c>
    </row>
    <row r="28" spans="1:6">
      <c r="A28" s="4" t="s">
        <v>130</v>
      </c>
      <c r="B28" s="5" t="n">
        <v>4651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46</v>
      </c>
      <c r="C1" s="2" t="s">
        <v>440</v>
      </c>
      <c r="E1" s="2" t="s">
        <v>2</v>
      </c>
      <c r="F1" s="2" t="s">
        <v>447</v>
      </c>
      <c r="G1" s="2" t="s">
        <v>65</v>
      </c>
    </row>
    <row r="2" spans="1:7">
      <c r="A2" s="3" t="s">
        <v>442</v>
      </c>
    </row>
    <row r="3" spans="1:7">
      <c r="A3" s="4" t="s">
        <v>109</v>
      </c>
      <c r="E3" s="5" t="n">
        <v>425123</v>
      </c>
      <c r="G3" s="5" t="n">
        <v>367979</v>
      </c>
    </row>
    <row r="4" spans="1:7">
      <c r="A4" s="4" t="s">
        <v>448</v>
      </c>
    </row>
    <row r="5" spans="1:7">
      <c r="A5" s="3" t="s">
        <v>442</v>
      </c>
    </row>
    <row r="6" spans="1:7">
      <c r="A6" s="4" t="s">
        <v>449</v>
      </c>
      <c r="B6" s="4" t="s">
        <v>228</v>
      </c>
      <c r="C6" s="5" t="n">
        <v>139355</v>
      </c>
    </row>
    <row r="7" spans="1:7">
      <c r="A7" s="4" t="s">
        <v>450</v>
      </c>
    </row>
    <row r="8" spans="1:7">
      <c r="A8" s="3" t="s">
        <v>442</v>
      </c>
    </row>
    <row r="9" spans="1:7">
      <c r="A9" s="4" t="s">
        <v>449</v>
      </c>
      <c r="B9" s="4" t="s">
        <v>228</v>
      </c>
      <c r="C9" s="6" t="n">
        <v>139355</v>
      </c>
    </row>
    <row r="10" spans="1:7">
      <c r="A10" s="4" t="s">
        <v>451</v>
      </c>
    </row>
    <row r="11" spans="1:7">
      <c r="A11" s="3" t="s">
        <v>442</v>
      </c>
    </row>
    <row r="12" spans="1:7">
      <c r="A12" s="4" t="s">
        <v>449</v>
      </c>
      <c r="B12" s="4" t="s">
        <v>228</v>
      </c>
      <c r="C12" s="6" t="n">
        <v>-443</v>
      </c>
    </row>
    <row r="13" spans="1:7">
      <c r="A13" s="4" t="s">
        <v>109</v>
      </c>
      <c r="F13" s="5" t="n">
        <v>400</v>
      </c>
    </row>
    <row r="14" spans="1:7">
      <c r="A14" s="4" t="s">
        <v>452</v>
      </c>
    </row>
    <row r="15" spans="1:7">
      <c r="A15" s="3" t="s">
        <v>442</v>
      </c>
    </row>
    <row r="16" spans="1:7">
      <c r="A16" s="4" t="s">
        <v>449</v>
      </c>
      <c r="C16" s="6" t="n">
        <v>-443</v>
      </c>
      <c r="D16" s="4" t="s">
        <v>228</v>
      </c>
      <c r="F16" s="6" t="n">
        <v>-400</v>
      </c>
    </row>
    <row r="17" spans="1:7">
      <c r="A17" s="4" t="s">
        <v>453</v>
      </c>
    </row>
    <row r="18" spans="1:7">
      <c r="A18" s="3" t="s">
        <v>442</v>
      </c>
    </row>
    <row r="19" spans="1:7">
      <c r="A19" s="4" t="s">
        <v>449</v>
      </c>
      <c r="F19" s="6" t="n">
        <v>2200</v>
      </c>
    </row>
    <row r="20" spans="1:7">
      <c r="A20" s="4" t="s">
        <v>454</v>
      </c>
    </row>
    <row r="21" spans="1:7">
      <c r="A21" s="3" t="s">
        <v>442</v>
      </c>
    </row>
    <row r="22" spans="1:7">
      <c r="A22" s="4" t="s">
        <v>449</v>
      </c>
      <c r="F22" s="5" t="n">
        <v>-2200</v>
      </c>
    </row>
    <row r="23" spans="1:7">
      <c r="A23" s="4" t="s">
        <v>445</v>
      </c>
    </row>
    <row r="24" spans="1:7">
      <c r="A24" s="3" t="s">
        <v>442</v>
      </c>
    </row>
    <row r="25" spans="1:7">
      <c r="A25" s="4" t="s">
        <v>455</v>
      </c>
      <c r="C25" s="6" t="n">
        <v>139400</v>
      </c>
    </row>
    <row r="26" spans="1:7">
      <c r="A26" s="4" t="s">
        <v>456</v>
      </c>
      <c r="C26" s="5" t="n">
        <v>21000</v>
      </c>
    </row>
    <row r="27" spans="1:7"/>
    <row r="28" spans="1:7">
      <c r="A28" s="4" t="s">
        <v>228</v>
      </c>
      <c r="B28" s="4" t="s">
        <v>233</v>
      </c>
    </row>
  </sheetData>
  <mergeCells count="4">
    <mergeCell ref="A1:B1"/>
    <mergeCell ref="C1:D1"/>
    <mergeCell ref="A27:F27"/>
    <mergeCell ref="B28:F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5</v>
      </c>
    </row>
    <row r="2" spans="1:3">
      <c r="A2" s="3" t="s">
        <v>134</v>
      </c>
    </row>
    <row r="3" spans="1:3">
      <c r="A3" s="4" t="s">
        <v>135</v>
      </c>
      <c r="B3" s="5" t="n">
        <v>5021</v>
      </c>
      <c r="C3" s="5" t="n">
        <v>5343</v>
      </c>
    </row>
    <row r="4" spans="1:3">
      <c r="A4" s="4" t="s">
        <v>136</v>
      </c>
      <c r="B4" s="8" t="n">
        <v>0.001</v>
      </c>
      <c r="C4" s="8" t="n">
        <v>0.001</v>
      </c>
    </row>
    <row r="5" spans="1:3">
      <c r="A5" s="4" t="s">
        <v>137</v>
      </c>
      <c r="B5" s="6" t="n">
        <v>5000000</v>
      </c>
      <c r="C5" s="6" t="n">
        <v>5000000</v>
      </c>
    </row>
    <row r="6" spans="1:3">
      <c r="A6" s="4" t="s">
        <v>138</v>
      </c>
      <c r="B6" s="6" t="n">
        <v>0</v>
      </c>
      <c r="C6" s="6" t="n">
        <v>0</v>
      </c>
    </row>
    <row r="7" spans="1:3">
      <c r="A7" s="4" t="s">
        <v>139</v>
      </c>
      <c r="B7" s="8" t="n">
        <v>0.001</v>
      </c>
      <c r="C7" s="8" t="n">
        <v>0.001</v>
      </c>
    </row>
    <row r="8" spans="1:3">
      <c r="A8" s="4" t="s">
        <v>140</v>
      </c>
      <c r="B8" s="6" t="n">
        <v>400000000</v>
      </c>
      <c r="C8" s="6" t="n">
        <v>400000000</v>
      </c>
    </row>
    <row r="9" spans="1:3">
      <c r="A9" s="4" t="s">
        <v>141</v>
      </c>
      <c r="B9" s="6" t="n">
        <v>144433000</v>
      </c>
      <c r="C9" s="6" t="n">
        <v>156892000</v>
      </c>
    </row>
    <row r="10" spans="1:3">
      <c r="A10" s="4" t="s">
        <v>142</v>
      </c>
      <c r="B10" s="6" t="n">
        <v>144433000</v>
      </c>
      <c r="C10" s="6" t="n">
        <v>156892000</v>
      </c>
    </row>
    <row r="11" spans="1:3">
      <c r="A11" s="4" t="s">
        <v>143</v>
      </c>
      <c r="B11" s="6" t="n">
        <v>140573000</v>
      </c>
      <c r="C11" s="6" t="n">
        <v>1196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458</v>
      </c>
    </row>
    <row r="3" spans="1:2">
      <c r="A3" s="3" t="s">
        <v>246</v>
      </c>
    </row>
    <row r="4" spans="1:2">
      <c r="A4" s="4" t="s">
        <v>459</v>
      </c>
      <c r="B4" s="4" t="s">
        <v>460</v>
      </c>
    </row>
    <row r="5" spans="1:2">
      <c r="A5" s="4" t="s">
        <v>461</v>
      </c>
      <c r="B5" s="9" t="n">
        <v>593.7</v>
      </c>
    </row>
    <row r="6" spans="1:2">
      <c r="A6" s="4" t="s">
        <v>462</v>
      </c>
      <c r="B6"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246</v>
      </c>
    </row>
    <row r="3" spans="1:2">
      <c r="A3" s="4" t="s">
        <v>465</v>
      </c>
      <c r="B3" s="5" t="n">
        <v>449305</v>
      </c>
    </row>
    <row r="4" spans="1:2">
      <c r="A4" s="4" t="s">
        <v>466</v>
      </c>
    </row>
    <row r="5" spans="1:2">
      <c r="A5" s="3" t="s">
        <v>246</v>
      </c>
    </row>
    <row r="6" spans="1:2">
      <c r="A6" s="4" t="s">
        <v>465</v>
      </c>
      <c r="B6" s="5" t="n">
        <v>404544</v>
      </c>
    </row>
    <row r="7" spans="1:2">
      <c r="A7" s="3" t="s">
        <v>467</v>
      </c>
    </row>
    <row r="8" spans="1:2">
      <c r="A8" s="4" t="s">
        <v>468</v>
      </c>
      <c r="B8" s="4" t="s">
        <v>469</v>
      </c>
    </row>
    <row r="9" spans="1:2">
      <c r="A9" s="4" t="s">
        <v>470</v>
      </c>
    </row>
    <row r="10" spans="1:2">
      <c r="A10" s="3" t="s">
        <v>246</v>
      </c>
    </row>
    <row r="11" spans="1:2">
      <c r="A11" s="4" t="s">
        <v>465</v>
      </c>
      <c r="B11" s="5" t="n">
        <v>2452</v>
      </c>
    </row>
    <row r="12" spans="1:2">
      <c r="A12" s="3" t="s">
        <v>467</v>
      </c>
    </row>
    <row r="13" spans="1:2">
      <c r="A13" s="4" t="s">
        <v>468</v>
      </c>
      <c r="B13"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481</v>
      </c>
      <c r="B1" s="2" t="s">
        <v>1</v>
      </c>
    </row>
    <row r="2" spans="1:2">
      <c r="B2" s="2" t="s">
        <v>482</v>
      </c>
    </row>
    <row r="3" spans="1:2">
      <c r="A3" s="3" t="s">
        <v>249</v>
      </c>
    </row>
    <row r="4" spans="1:2">
      <c r="A4" s="4" t="s">
        <v>483</v>
      </c>
      <c r="B4" s="4" t="s">
        <v>431</v>
      </c>
    </row>
    <row r="5" spans="1:2">
      <c r="A5" s="3" t="s">
        <v>484</v>
      </c>
    </row>
    <row r="6" spans="1:2">
      <c r="A6" s="4" t="s">
        <v>485</v>
      </c>
      <c r="B6" s="9" t="n">
        <v>8.1</v>
      </c>
    </row>
    <row r="7" spans="1:2">
      <c r="A7" s="4" t="s">
        <v>486</v>
      </c>
      <c r="B7" s="4" t="s">
        <v>487</v>
      </c>
    </row>
    <row r="8" spans="1:2">
      <c r="A8" s="4" t="s">
        <v>488</v>
      </c>
    </row>
    <row r="9" spans="1:2">
      <c r="A9" s="3" t="s">
        <v>484</v>
      </c>
    </row>
    <row r="10" spans="1:2">
      <c r="A10" s="4" t="s">
        <v>489</v>
      </c>
      <c r="B10" s="4" t="s">
        <v>490</v>
      </c>
    </row>
    <row r="11" spans="1:2">
      <c r="A11" s="4" t="s">
        <v>491</v>
      </c>
    </row>
    <row r="12" spans="1:2">
      <c r="A12" s="3" t="s">
        <v>484</v>
      </c>
    </row>
    <row r="13" spans="1:2">
      <c r="A13" s="4" t="s">
        <v>492</v>
      </c>
      <c r="B13" s="6" t="n">
        <v>50</v>
      </c>
    </row>
    <row r="14" spans="1:2">
      <c r="A14" s="4" t="s">
        <v>493</v>
      </c>
      <c r="B14" s="4" t="s">
        <v>494</v>
      </c>
    </row>
    <row r="15" spans="1:2">
      <c r="A15" s="4" t="s">
        <v>495</v>
      </c>
      <c r="B15" s="4" t="s">
        <v>496</v>
      </c>
    </row>
    <row r="16" spans="1:2">
      <c r="A16" s="4" t="s">
        <v>497</v>
      </c>
    </row>
    <row r="17" spans="1:2">
      <c r="A17" s="3" t="s">
        <v>484</v>
      </c>
    </row>
    <row r="18" spans="1:2">
      <c r="A18" s="4" t="s">
        <v>498</v>
      </c>
      <c r="B18" s="4" t="s">
        <v>499</v>
      </c>
    </row>
    <row r="19" spans="1:2">
      <c r="A19" s="4" t="s">
        <v>500</v>
      </c>
    </row>
    <row r="20" spans="1:2">
      <c r="A20" s="3" t="s">
        <v>484</v>
      </c>
    </row>
    <row r="21" spans="1:2">
      <c r="A21" s="4" t="s">
        <v>498</v>
      </c>
      <c r="B21" s="4" t="s">
        <v>501</v>
      </c>
    </row>
    <row r="22" spans="1:2">
      <c r="A22" s="4" t="s">
        <v>502</v>
      </c>
    </row>
    <row r="23" spans="1:2">
      <c r="A23" s="3" t="s">
        <v>484</v>
      </c>
    </row>
    <row r="24" spans="1:2">
      <c r="A24" s="4" t="s">
        <v>503</v>
      </c>
      <c r="B24" s="4" t="s">
        <v>431</v>
      </c>
    </row>
    <row r="25" spans="1:2">
      <c r="A25" s="4" t="s">
        <v>504</v>
      </c>
    </row>
    <row r="26" spans="1:2">
      <c r="A26" s="3" t="s">
        <v>484</v>
      </c>
    </row>
    <row r="27" spans="1:2">
      <c r="A27" s="4" t="s">
        <v>489</v>
      </c>
      <c r="B27" s="4" t="s">
        <v>505</v>
      </c>
    </row>
    <row r="28" spans="1:2">
      <c r="A28" s="4" t="s">
        <v>506</v>
      </c>
      <c r="B28" s="9" t="n">
        <v>271.9</v>
      </c>
    </row>
    <row r="29" spans="1:2">
      <c r="A29" s="4" t="s">
        <v>507</v>
      </c>
    </row>
    <row r="30" spans="1:2">
      <c r="A30" s="3" t="s">
        <v>484</v>
      </c>
    </row>
    <row r="31" spans="1:2">
      <c r="A31" s="4" t="s">
        <v>508</v>
      </c>
      <c r="B31" s="6" t="n">
        <v>18000000</v>
      </c>
    </row>
    <row r="32" spans="1:2">
      <c r="A32" s="4" t="s">
        <v>509</v>
      </c>
      <c r="B32" s="6" t="n">
        <v>1232068</v>
      </c>
    </row>
    <row r="33" spans="1:2">
      <c r="A33" s="4" t="s">
        <v>510</v>
      </c>
    </row>
    <row r="34" spans="1:2">
      <c r="A34" s="3" t="s">
        <v>484</v>
      </c>
    </row>
    <row r="35" spans="1:2">
      <c r="A35" s="4" t="s">
        <v>511</v>
      </c>
      <c r="B35" s="6" t="n">
        <v>93799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66</v>
      </c>
    </row>
    <row r="3" spans="1:4">
      <c r="A3" s="3" t="s">
        <v>249</v>
      </c>
    </row>
    <row r="4" spans="1:4">
      <c r="A4" s="4" t="s">
        <v>149</v>
      </c>
      <c r="B4" s="5" t="n">
        <v>187234</v>
      </c>
      <c r="C4" s="5" t="n">
        <v>172216</v>
      </c>
      <c r="D4" s="5" t="n">
        <v>149975</v>
      </c>
    </row>
    <row r="5" spans="1:4">
      <c r="A5" s="4" t="s">
        <v>513</v>
      </c>
      <c r="B5" s="6" t="n">
        <v>47396</v>
      </c>
      <c r="C5" s="6" t="n">
        <v>87505</v>
      </c>
      <c r="D5" s="6" t="n">
        <v>38381</v>
      </c>
    </row>
    <row r="6" spans="1:4">
      <c r="A6" s="4" t="s">
        <v>514</v>
      </c>
      <c r="B6" s="5" t="n">
        <v>49242</v>
      </c>
      <c r="C6" s="5" t="n">
        <v>90297</v>
      </c>
      <c r="D6" s="5" t="n">
        <v>927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5</v>
      </c>
      <c r="D2" s="2" t="s">
        <v>66</v>
      </c>
    </row>
    <row r="3" spans="1:4">
      <c r="A3" s="3" t="s">
        <v>516</v>
      </c>
    </row>
    <row r="4" spans="1:4">
      <c r="A4" s="4" t="s">
        <v>517</v>
      </c>
      <c r="B4" s="6" t="n">
        <v>482928</v>
      </c>
      <c r="C4" s="6" t="n">
        <v>594059</v>
      </c>
      <c r="D4" s="6" t="n">
        <v>907411</v>
      </c>
    </row>
    <row r="5" spans="1:4">
      <c r="A5" s="4" t="s">
        <v>518</v>
      </c>
      <c r="B5" s="6" t="n">
        <v>181450</v>
      </c>
      <c r="C5" s="6" t="n">
        <v>63980</v>
      </c>
      <c r="D5" s="6" t="n">
        <v>90128</v>
      </c>
    </row>
    <row r="6" spans="1:4">
      <c r="A6" s="4" t="s">
        <v>519</v>
      </c>
      <c r="B6" s="6" t="n">
        <v>-110427</v>
      </c>
      <c r="C6" s="6" t="n">
        <v>-166481</v>
      </c>
      <c r="D6" s="6" t="n">
        <v>-389460</v>
      </c>
    </row>
    <row r="7" spans="1:4">
      <c r="A7" s="4" t="s">
        <v>520</v>
      </c>
      <c r="B7" s="6" t="n">
        <v>-59068</v>
      </c>
      <c r="C7" s="6" t="n">
        <v>-8630</v>
      </c>
      <c r="D7" s="6" t="n">
        <v>-14020</v>
      </c>
    </row>
    <row r="8" spans="1:4">
      <c r="A8" s="4" t="s">
        <v>521</v>
      </c>
      <c r="B8" s="6" t="n">
        <v>494883</v>
      </c>
      <c r="C8" s="6" t="n">
        <v>482928</v>
      </c>
      <c r="D8" s="6" t="n">
        <v>594059</v>
      </c>
    </row>
    <row r="9" spans="1:4">
      <c r="A9" s="3" t="s">
        <v>522</v>
      </c>
    </row>
    <row r="10" spans="1:4">
      <c r="A10" s="4" t="s">
        <v>523</v>
      </c>
      <c r="B10" s="7" t="n">
        <v>86.53</v>
      </c>
      <c r="C10" s="7" t="n">
        <v>66.69</v>
      </c>
      <c r="D10" s="7" t="n">
        <v>47.41</v>
      </c>
    </row>
    <row r="11" spans="1:4">
      <c r="A11" s="4" t="s">
        <v>524</v>
      </c>
      <c r="B11" s="10" t="n">
        <v>164.54</v>
      </c>
      <c r="C11" s="10" t="n">
        <v>190.07</v>
      </c>
      <c r="D11" s="10" t="n">
        <v>119.67</v>
      </c>
    </row>
    <row r="12" spans="1:4">
      <c r="A12" s="4" t="s">
        <v>525</v>
      </c>
      <c r="B12" s="10" t="n">
        <v>61.69</v>
      </c>
      <c r="C12" s="10" t="n">
        <v>55.62</v>
      </c>
      <c r="D12" s="10" t="n">
        <v>33.92</v>
      </c>
    </row>
    <row r="13" spans="1:4">
      <c r="A13" s="4" t="s">
        <v>526</v>
      </c>
      <c r="B13" s="10" t="n">
        <v>126.05</v>
      </c>
      <c r="C13" s="10" t="n">
        <v>84.44</v>
      </c>
      <c r="D13" s="10" t="n">
        <v>69.81</v>
      </c>
    </row>
    <row r="14" spans="1:4">
      <c r="A14" s="4" t="s">
        <v>527</v>
      </c>
      <c r="B14" s="7" t="n">
        <v>115.96</v>
      </c>
      <c r="C14" s="7" t="n">
        <v>86.53</v>
      </c>
      <c r="D14" s="7" t="n">
        <v>66.69</v>
      </c>
    </row>
    <row r="15" spans="1:4">
      <c r="A15" s="4" t="s">
        <v>528</v>
      </c>
    </row>
    <row r="16" spans="1:4">
      <c r="A16" s="3" t="s">
        <v>516</v>
      </c>
    </row>
    <row r="17" spans="1:4">
      <c r="A17" s="4" t="s">
        <v>517</v>
      </c>
      <c r="B17" s="6" t="n">
        <v>2193088</v>
      </c>
      <c r="C17" s="6" t="n">
        <v>2687606</v>
      </c>
      <c r="D17" s="6" t="n">
        <v>3256513</v>
      </c>
    </row>
    <row r="18" spans="1:4">
      <c r="A18" s="4" t="s">
        <v>518</v>
      </c>
      <c r="B18" s="6" t="n">
        <v>893622</v>
      </c>
      <c r="C18" s="6" t="n">
        <v>964391</v>
      </c>
      <c r="D18" s="6" t="n">
        <v>1224877</v>
      </c>
    </row>
    <row r="19" spans="1:4">
      <c r="A19" s="4" t="s">
        <v>529</v>
      </c>
      <c r="B19" s="6" t="n">
        <v>-1135284</v>
      </c>
      <c r="C19" s="6" t="n">
        <v>-1362369</v>
      </c>
      <c r="D19" s="6" t="n">
        <v>-1677318</v>
      </c>
    </row>
    <row r="20" spans="1:4">
      <c r="A20" s="4" t="s">
        <v>530</v>
      </c>
      <c r="B20" s="6" t="n">
        <v>-154541</v>
      </c>
      <c r="C20" s="6" t="n">
        <v>-96540</v>
      </c>
      <c r="D20" s="6" t="n">
        <v>-116466</v>
      </c>
    </row>
    <row r="21" spans="1:4">
      <c r="A21" s="4" t="s">
        <v>521</v>
      </c>
      <c r="B21" s="6" t="n">
        <v>1796885</v>
      </c>
      <c r="C21" s="6" t="n">
        <v>2193088</v>
      </c>
      <c r="D21" s="6" t="n">
        <v>2687606</v>
      </c>
    </row>
    <row r="22" spans="1:4">
      <c r="A22" s="3" t="s">
        <v>531</v>
      </c>
    </row>
    <row r="23" spans="1:4">
      <c r="A23" s="4" t="s">
        <v>523</v>
      </c>
      <c r="B23" s="7" t="n">
        <v>134.34</v>
      </c>
      <c r="C23" s="7" t="n">
        <v>92.01000000000001</v>
      </c>
      <c r="D23" s="7" t="n">
        <v>71.34</v>
      </c>
    </row>
    <row r="24" spans="1:4">
      <c r="A24" s="4" t="s">
        <v>524</v>
      </c>
      <c r="B24" s="10" t="n">
        <v>161.64</v>
      </c>
      <c r="C24" s="10" t="n">
        <v>183.97</v>
      </c>
      <c r="D24" s="10" t="n">
        <v>114.13</v>
      </c>
    </row>
    <row r="25" spans="1:4">
      <c r="A25" s="4" t="s">
        <v>532</v>
      </c>
      <c r="B25" s="10" t="n">
        <v>115.23</v>
      </c>
      <c r="C25" s="10" t="n">
        <v>87.8</v>
      </c>
      <c r="D25" s="10" t="n">
        <v>69.09999999999999</v>
      </c>
    </row>
    <row r="26" spans="1:4">
      <c r="A26" s="4" t="s">
        <v>533</v>
      </c>
      <c r="B26" s="10" t="n">
        <v>141.38</v>
      </c>
      <c r="C26" s="10" t="n">
        <v>108.67</v>
      </c>
      <c r="D26" s="10" t="n">
        <v>76.76000000000001</v>
      </c>
    </row>
    <row r="27" spans="1:4">
      <c r="A27" s="4" t="s">
        <v>527</v>
      </c>
      <c r="B27" s="7" t="n">
        <v>159.36</v>
      </c>
      <c r="C27" s="7" t="n">
        <v>134.34</v>
      </c>
      <c r="D27" s="7" t="n">
        <v>92.01000000000001</v>
      </c>
    </row>
    <row r="28" spans="1:4">
      <c r="A28" s="4" t="s">
        <v>534</v>
      </c>
    </row>
    <row r="29" spans="1:4">
      <c r="A29" s="3" t="s">
        <v>516</v>
      </c>
    </row>
    <row r="30" spans="1:4">
      <c r="A30" s="4" t="s">
        <v>517</v>
      </c>
      <c r="B30" s="6" t="n">
        <v>693726</v>
      </c>
      <c r="C30" s="6" t="n">
        <v>862455</v>
      </c>
      <c r="D30" s="6" t="n">
        <v>1078591</v>
      </c>
    </row>
    <row r="31" spans="1:4">
      <c r="A31" s="4" t="s">
        <v>518</v>
      </c>
      <c r="B31" s="6" t="n">
        <v>163529</v>
      </c>
      <c r="C31" s="6" t="n">
        <v>285866</v>
      </c>
      <c r="D31" s="6" t="n">
        <v>435694</v>
      </c>
    </row>
    <row r="32" spans="1:4">
      <c r="A32" s="4" t="s">
        <v>529</v>
      </c>
      <c r="B32" s="6" t="n">
        <v>-301622</v>
      </c>
      <c r="C32" s="6" t="n">
        <v>-407024</v>
      </c>
      <c r="D32" s="6" t="n">
        <v>-592321</v>
      </c>
    </row>
    <row r="33" spans="1:4">
      <c r="A33" s="4" t="s">
        <v>530</v>
      </c>
      <c r="B33" s="6" t="n">
        <v>-120859</v>
      </c>
      <c r="C33" s="6" t="n">
        <v>-47571</v>
      </c>
      <c r="D33" s="6" t="n">
        <v>-59509</v>
      </c>
    </row>
    <row r="34" spans="1:4">
      <c r="A34" s="4" t="s">
        <v>521</v>
      </c>
      <c r="B34" s="6" t="n">
        <v>434774</v>
      </c>
      <c r="C34" s="6" t="n">
        <v>693726</v>
      </c>
      <c r="D34" s="6" t="n">
        <v>862455</v>
      </c>
    </row>
    <row r="35" spans="1:4">
      <c r="A35" s="3" t="s">
        <v>531</v>
      </c>
    </row>
    <row r="36" spans="1:4">
      <c r="A36" s="4" t="s">
        <v>523</v>
      </c>
      <c r="B36" s="7" t="n">
        <v>104.59</v>
      </c>
      <c r="C36" s="7" t="n">
        <v>83.83</v>
      </c>
      <c r="D36" s="7" t="n">
        <v>63.12</v>
      </c>
    </row>
    <row r="37" spans="1:4">
      <c r="A37" s="4" t="s">
        <v>524</v>
      </c>
      <c r="B37" s="10" t="n">
        <v>165.78</v>
      </c>
      <c r="C37" s="10" t="n">
        <v>170.15</v>
      </c>
      <c r="D37" s="10" t="n">
        <v>111.75</v>
      </c>
    </row>
    <row r="38" spans="1:4">
      <c r="A38" s="4" t="s">
        <v>532</v>
      </c>
      <c r="B38" s="10" t="n">
        <v>70.58</v>
      </c>
      <c r="C38" s="10" t="n">
        <v>76.88</v>
      </c>
      <c r="D38" s="10" t="n">
        <v>46.67</v>
      </c>
    </row>
    <row r="39" spans="1:4">
      <c r="A39" s="4" t="s">
        <v>533</v>
      </c>
      <c r="B39" s="10" t="n">
        <v>104.73</v>
      </c>
      <c r="C39" s="10" t="n">
        <v>91.36</v>
      </c>
      <c r="D39" s="10" t="n">
        <v>66.81</v>
      </c>
    </row>
    <row r="40" spans="1:4">
      <c r="A40" s="4" t="s">
        <v>527</v>
      </c>
      <c r="B40" s="7" t="n">
        <v>144.57</v>
      </c>
      <c r="C40" s="7" t="n">
        <v>104.59</v>
      </c>
      <c r="D40" s="7" t="n">
        <v>83.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4" t="s">
        <v>537</v>
      </c>
    </row>
    <row r="4" spans="1:2">
      <c r="A4" s="3" t="s">
        <v>538</v>
      </c>
    </row>
    <row r="5" spans="1:2">
      <c r="A5" s="4" t="s">
        <v>539</v>
      </c>
      <c r="B5" s="7" t="n">
        <v>11.09</v>
      </c>
    </row>
    <row r="6" spans="1:2">
      <c r="A6" s="4" t="s">
        <v>540</v>
      </c>
      <c r="B6" s="7" t="n">
        <v>23.55</v>
      </c>
    </row>
    <row r="7" spans="1:2">
      <c r="A7" s="3" t="s">
        <v>541</v>
      </c>
    </row>
    <row r="8" spans="1:2">
      <c r="A8" s="4" t="s">
        <v>542</v>
      </c>
      <c r="B8" s="6" t="n">
        <v>4810</v>
      </c>
    </row>
    <row r="9" spans="1:2">
      <c r="A9" s="4" t="s">
        <v>543</v>
      </c>
      <c r="B9" s="4" t="s">
        <v>544</v>
      </c>
    </row>
    <row r="10" spans="1:2">
      <c r="A10" s="4" t="s">
        <v>545</v>
      </c>
      <c r="B10" s="7" t="n">
        <v>21.88</v>
      </c>
    </row>
    <row r="11" spans="1:2">
      <c r="A11" s="3" t="s">
        <v>546</v>
      </c>
    </row>
    <row r="12" spans="1:2">
      <c r="A12" s="4" t="s">
        <v>547</v>
      </c>
      <c r="B12" s="6" t="n">
        <v>4810</v>
      </c>
    </row>
    <row r="13" spans="1:2">
      <c r="A13" s="4" t="s">
        <v>543</v>
      </c>
      <c r="B13" s="4" t="s">
        <v>544</v>
      </c>
    </row>
    <row r="14" spans="1:2">
      <c r="A14" s="4" t="s">
        <v>545</v>
      </c>
      <c r="B14" s="7" t="n">
        <v>21.88</v>
      </c>
    </row>
    <row r="15" spans="1:2">
      <c r="A15" s="4" t="s">
        <v>548</v>
      </c>
    </row>
    <row r="16" spans="1:2">
      <c r="A16" s="3" t="s">
        <v>538</v>
      </c>
    </row>
    <row r="17" spans="1:2">
      <c r="A17" s="4" t="s">
        <v>539</v>
      </c>
      <c r="B17" s="10" t="n">
        <v>29.34</v>
      </c>
    </row>
    <row r="18" spans="1:2">
      <c r="A18" s="4" t="s">
        <v>540</v>
      </c>
      <c r="B18" s="7" t="n">
        <v>35.68</v>
      </c>
    </row>
    <row r="19" spans="1:2">
      <c r="A19" s="3" t="s">
        <v>541</v>
      </c>
    </row>
    <row r="20" spans="1:2">
      <c r="A20" s="4" t="s">
        <v>542</v>
      </c>
      <c r="B20" s="6" t="n">
        <v>39060</v>
      </c>
    </row>
    <row r="21" spans="1:2">
      <c r="A21" s="4" t="s">
        <v>543</v>
      </c>
      <c r="B21" s="4" t="s">
        <v>549</v>
      </c>
    </row>
    <row r="22" spans="1:2">
      <c r="A22" s="4" t="s">
        <v>545</v>
      </c>
      <c r="B22" s="7" t="n">
        <v>31.29</v>
      </c>
    </row>
    <row r="23" spans="1:2">
      <c r="A23" s="3" t="s">
        <v>546</v>
      </c>
    </row>
    <row r="24" spans="1:2">
      <c r="A24" s="4" t="s">
        <v>547</v>
      </c>
      <c r="B24" s="6" t="n">
        <v>39060</v>
      </c>
    </row>
    <row r="25" spans="1:2">
      <c r="A25" s="4" t="s">
        <v>543</v>
      </c>
      <c r="B25" s="4" t="s">
        <v>549</v>
      </c>
    </row>
    <row r="26" spans="1:2">
      <c r="A26" s="4" t="s">
        <v>545</v>
      </c>
      <c r="B26" s="7" t="n">
        <v>31.29</v>
      </c>
    </row>
    <row r="27" spans="1:2">
      <c r="A27" s="4" t="s">
        <v>550</v>
      </c>
    </row>
    <row r="28" spans="1:2">
      <c r="A28" s="3" t="s">
        <v>538</v>
      </c>
    </row>
    <row r="29" spans="1:2">
      <c r="A29" s="4" t="s">
        <v>539</v>
      </c>
      <c r="B29" s="10" t="n">
        <v>42.61</v>
      </c>
    </row>
    <row r="30" spans="1:2">
      <c r="A30" s="4" t="s">
        <v>540</v>
      </c>
      <c r="B30" s="7" t="n">
        <v>51.76</v>
      </c>
    </row>
    <row r="31" spans="1:2">
      <c r="A31" s="3" t="s">
        <v>541</v>
      </c>
    </row>
    <row r="32" spans="1:2">
      <c r="A32" s="4" t="s">
        <v>542</v>
      </c>
      <c r="B32" s="6" t="n">
        <v>60769</v>
      </c>
    </row>
    <row r="33" spans="1:2">
      <c r="A33" s="4" t="s">
        <v>543</v>
      </c>
      <c r="B33" s="4" t="s">
        <v>551</v>
      </c>
    </row>
    <row r="34" spans="1:2">
      <c r="A34" s="4" t="s">
        <v>545</v>
      </c>
      <c r="B34" s="7" t="n">
        <v>48.43</v>
      </c>
    </row>
    <row r="35" spans="1:2">
      <c r="A35" s="3" t="s">
        <v>546</v>
      </c>
    </row>
    <row r="36" spans="1:2">
      <c r="A36" s="4" t="s">
        <v>547</v>
      </c>
      <c r="B36" s="6" t="n">
        <v>60769</v>
      </c>
    </row>
    <row r="37" spans="1:2">
      <c r="A37" s="4" t="s">
        <v>543</v>
      </c>
      <c r="B37" s="4" t="s">
        <v>551</v>
      </c>
    </row>
    <row r="38" spans="1:2">
      <c r="A38" s="4" t="s">
        <v>545</v>
      </c>
      <c r="B38" s="7" t="n">
        <v>48.43</v>
      </c>
    </row>
    <row r="39" spans="1:2">
      <c r="A39" s="4" t="s">
        <v>552</v>
      </c>
    </row>
    <row r="40" spans="1:2">
      <c r="A40" s="3" t="s">
        <v>538</v>
      </c>
    </row>
    <row r="41" spans="1:2">
      <c r="A41" s="4" t="s">
        <v>539</v>
      </c>
      <c r="B41" s="10" t="n">
        <v>75.56999999999999</v>
      </c>
    </row>
    <row r="42" spans="1:2">
      <c r="A42" s="4" t="s">
        <v>540</v>
      </c>
      <c r="B42" s="7" t="n">
        <v>190.07</v>
      </c>
    </row>
    <row r="43" spans="1:2">
      <c r="A43" s="3" t="s">
        <v>541</v>
      </c>
    </row>
    <row r="44" spans="1:2">
      <c r="A44" s="4" t="s">
        <v>542</v>
      </c>
      <c r="B44" s="6" t="n">
        <v>390244</v>
      </c>
    </row>
    <row r="45" spans="1:2">
      <c r="A45" s="4" t="s">
        <v>543</v>
      </c>
      <c r="B45" s="4" t="s">
        <v>553</v>
      </c>
    </row>
    <row r="46" spans="1:2">
      <c r="A46" s="4" t="s">
        <v>545</v>
      </c>
      <c r="B46" s="7" t="n">
        <v>136.11</v>
      </c>
    </row>
    <row r="47" spans="1:2">
      <c r="A47" s="3" t="s">
        <v>546</v>
      </c>
    </row>
    <row r="48" spans="1:2">
      <c r="A48" s="4" t="s">
        <v>547</v>
      </c>
      <c r="B48" s="6" t="n">
        <v>159602</v>
      </c>
    </row>
    <row r="49" spans="1:2">
      <c r="A49" s="4" t="s">
        <v>543</v>
      </c>
      <c r="B49" s="4" t="s">
        <v>554</v>
      </c>
    </row>
    <row r="50" spans="1:2">
      <c r="A50" s="4" t="s">
        <v>545</v>
      </c>
      <c r="B50" s="7" t="n">
        <v>95.61</v>
      </c>
    </row>
    <row r="51" spans="1:2">
      <c r="A51" s="4" t="s">
        <v>555</v>
      </c>
    </row>
    <row r="52" spans="1:2">
      <c r="A52" s="3" t="s">
        <v>538</v>
      </c>
    </row>
    <row r="53" spans="1:2">
      <c r="A53" s="4" t="s">
        <v>539</v>
      </c>
      <c r="B53" s="10" t="n">
        <v>11.09</v>
      </c>
    </row>
    <row r="54" spans="1:2">
      <c r="A54" s="4" t="s">
        <v>540</v>
      </c>
      <c r="B54" s="7" t="n">
        <v>190.07</v>
      </c>
    </row>
    <row r="55" spans="1:2">
      <c r="A55" s="3" t="s">
        <v>541</v>
      </c>
    </row>
    <row r="56" spans="1:2">
      <c r="A56" s="4" t="s">
        <v>542</v>
      </c>
      <c r="B56" s="6" t="n">
        <v>494883</v>
      </c>
    </row>
    <row r="57" spans="1:2">
      <c r="A57" s="4" t="s">
        <v>543</v>
      </c>
      <c r="B57" s="4" t="s">
        <v>556</v>
      </c>
    </row>
    <row r="58" spans="1:2">
      <c r="A58" s="4" t="s">
        <v>545</v>
      </c>
      <c r="B58" s="7" t="n">
        <v>115.96</v>
      </c>
    </row>
    <row r="59" spans="1:2">
      <c r="A59" s="3" t="s">
        <v>546</v>
      </c>
    </row>
    <row r="60" spans="1:2">
      <c r="A60" s="4" t="s">
        <v>547</v>
      </c>
      <c r="B60" s="6" t="n">
        <v>264241</v>
      </c>
    </row>
    <row r="61" spans="1:2">
      <c r="A61" s="4" t="s">
        <v>543</v>
      </c>
      <c r="B61" s="4" t="s">
        <v>557</v>
      </c>
    </row>
    <row r="62" spans="1:2">
      <c r="A62" s="4" t="s">
        <v>545</v>
      </c>
      <c r="B62" s="7" t="n">
        <v>7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58</v>
      </c>
      <c r="B1" s="2" t="s">
        <v>1</v>
      </c>
    </row>
    <row r="2" spans="1:4">
      <c r="B2" s="2" t="s">
        <v>2</v>
      </c>
      <c r="C2" s="2" t="s">
        <v>65</v>
      </c>
      <c r="D2" s="2" t="s">
        <v>66</v>
      </c>
    </row>
    <row r="3" spans="1:4">
      <c r="A3" s="4" t="s">
        <v>488</v>
      </c>
    </row>
    <row r="4" spans="1:4">
      <c r="A4" s="3" t="s">
        <v>484</v>
      </c>
    </row>
    <row r="5" spans="1:4">
      <c r="A5" s="4" t="s">
        <v>559</v>
      </c>
      <c r="B5" s="4" t="s">
        <v>560</v>
      </c>
      <c r="C5" s="4" t="s">
        <v>561</v>
      </c>
      <c r="D5" s="4" t="s">
        <v>562</v>
      </c>
    </row>
    <row r="6" spans="1:4">
      <c r="A6" s="4" t="s">
        <v>563</v>
      </c>
      <c r="B6" s="4" t="s">
        <v>564</v>
      </c>
      <c r="C6" s="4" t="s">
        <v>565</v>
      </c>
      <c r="D6" s="4" t="s">
        <v>566</v>
      </c>
    </row>
    <row r="7" spans="1:4">
      <c r="A7" s="4" t="s">
        <v>567</v>
      </c>
      <c r="B7" s="4" t="s">
        <v>568</v>
      </c>
      <c r="C7" s="4" t="s">
        <v>569</v>
      </c>
      <c r="D7" s="4" t="s">
        <v>570</v>
      </c>
    </row>
    <row r="8" spans="1:4">
      <c r="A8" s="4" t="s">
        <v>571</v>
      </c>
      <c r="B8" s="4" t="s">
        <v>572</v>
      </c>
      <c r="C8" s="4" t="s">
        <v>573</v>
      </c>
      <c r="D8" s="4" t="s">
        <v>574</v>
      </c>
    </row>
    <row r="9" spans="1:4">
      <c r="A9" s="4" t="s">
        <v>491</v>
      </c>
    </row>
    <row r="10" spans="1:4">
      <c r="A10" s="3" t="s">
        <v>484</v>
      </c>
    </row>
    <row r="11" spans="1:4">
      <c r="A11" s="4" t="s">
        <v>559</v>
      </c>
      <c r="B11" s="4" t="s">
        <v>575</v>
      </c>
      <c r="C11" s="4" t="s">
        <v>576</v>
      </c>
      <c r="D11" s="4" t="s">
        <v>577</v>
      </c>
    </row>
    <row r="12" spans="1:4">
      <c r="A12" s="4" t="s">
        <v>563</v>
      </c>
      <c r="B12" s="4" t="s">
        <v>578</v>
      </c>
      <c r="C12" s="4" t="s">
        <v>579</v>
      </c>
      <c r="D12" s="4" t="s">
        <v>580</v>
      </c>
    </row>
    <row r="13" spans="1:4">
      <c r="A13" s="4" t="s">
        <v>567</v>
      </c>
      <c r="B13" s="4" t="s">
        <v>581</v>
      </c>
      <c r="C13" s="4" t="s">
        <v>581</v>
      </c>
      <c r="D13" s="4" t="s">
        <v>581</v>
      </c>
    </row>
    <row r="14" spans="1:4">
      <c r="A14" s="4" t="s">
        <v>571</v>
      </c>
      <c r="B14" s="4" t="s">
        <v>582</v>
      </c>
      <c r="C14" s="4" t="s">
        <v>573</v>
      </c>
      <c r="D14"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66</v>
      </c>
    </row>
    <row r="3" spans="1:4">
      <c r="A3" s="3" t="s">
        <v>249</v>
      </c>
    </row>
    <row r="4" spans="1:4">
      <c r="A4" s="4" t="s">
        <v>584</v>
      </c>
      <c r="B4" s="5" t="n">
        <v>35674</v>
      </c>
      <c r="C4" s="5" t="n">
        <v>43563</v>
      </c>
      <c r="D4" s="5" t="n">
        <v>50551</v>
      </c>
    </row>
    <row r="5" spans="1:4">
      <c r="A5" s="4" t="s">
        <v>585</v>
      </c>
      <c r="B5" s="6" t="n">
        <v>30139</v>
      </c>
      <c r="C5" s="6" t="n">
        <v>34661</v>
      </c>
      <c r="D5" s="6" t="n">
        <v>36396</v>
      </c>
    </row>
    <row r="6" spans="1:4">
      <c r="A6" s="4" t="s">
        <v>586</v>
      </c>
      <c r="B6" s="5" t="n">
        <v>12750</v>
      </c>
      <c r="C6" s="5" t="n">
        <v>23925</v>
      </c>
      <c r="D6" s="5" t="n">
        <v>296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5"/>
  </cols>
  <sheetData>
    <row r="1" spans="1:5">
      <c r="A1" s="1" t="s">
        <v>587</v>
      </c>
      <c r="B1" s="2" t="s">
        <v>1</v>
      </c>
    </row>
    <row r="2" spans="1:5">
      <c r="B2" s="2" t="s">
        <v>2</v>
      </c>
      <c r="C2" s="2" t="s">
        <v>65</v>
      </c>
      <c r="D2" s="2" t="s">
        <v>66</v>
      </c>
      <c r="E2" s="2" t="s">
        <v>588</v>
      </c>
    </row>
    <row r="3" spans="1:5">
      <c r="A3" s="3" t="s">
        <v>252</v>
      </c>
    </row>
    <row r="4" spans="1:5">
      <c r="A4" s="4" t="s">
        <v>589</v>
      </c>
      <c r="B4" s="5" t="n">
        <v>98771000</v>
      </c>
      <c r="C4" s="5" t="n">
        <v>85813000</v>
      </c>
      <c r="D4" s="5" t="n">
        <v>57858000</v>
      </c>
    </row>
    <row r="5" spans="1:5">
      <c r="A5" s="4" t="s">
        <v>590</v>
      </c>
      <c r="B5" s="6" t="n">
        <v>-117263000</v>
      </c>
      <c r="C5" s="6" t="n">
        <v>-97387000</v>
      </c>
      <c r="D5" s="6" t="n">
        <v>-117734000</v>
      </c>
    </row>
    <row r="6" spans="1:5">
      <c r="A6" s="4" t="s">
        <v>591</v>
      </c>
      <c r="B6" s="6" t="n">
        <v>10464000</v>
      </c>
      <c r="C6" s="6" t="n">
        <v>14692000</v>
      </c>
      <c r="D6" s="6" t="n">
        <v>17880000</v>
      </c>
    </row>
    <row r="7" spans="1:5">
      <c r="A7" s="4" t="s">
        <v>592</v>
      </c>
      <c r="B7" s="6" t="n">
        <v>0</v>
      </c>
    </row>
    <row r="8" spans="1:5">
      <c r="A8" s="4" t="s">
        <v>592</v>
      </c>
      <c r="C8" s="6" t="n">
        <v>-42456000</v>
      </c>
      <c r="D8" s="6" t="n">
        <v>0</v>
      </c>
    </row>
    <row r="9" spans="1:5">
      <c r="A9" s="4" t="s">
        <v>593</v>
      </c>
      <c r="B9" s="6" t="n">
        <v>118000</v>
      </c>
      <c r="C9" s="6" t="n">
        <v>542000</v>
      </c>
      <c r="D9" s="6" t="n">
        <v>-36252000</v>
      </c>
    </row>
    <row r="10" spans="1:5">
      <c r="A10" s="4" t="s">
        <v>594</v>
      </c>
      <c r="B10" s="6" t="n">
        <v>826000</v>
      </c>
      <c r="C10" s="6" t="n">
        <v>-3382000</v>
      </c>
      <c r="D10" s="6" t="n">
        <v>-569000</v>
      </c>
    </row>
    <row r="11" spans="1:5">
      <c r="A11" s="4" t="s">
        <v>156</v>
      </c>
      <c r="B11" s="6" t="n">
        <v>-11077000</v>
      </c>
      <c r="C11" s="6" t="n">
        <v>-19332000</v>
      </c>
      <c r="D11" s="6" t="n">
        <v>-11642000</v>
      </c>
    </row>
    <row r="12" spans="1:5">
      <c r="A12" s="4" t="s">
        <v>595</v>
      </c>
      <c r="B12" s="6" t="n">
        <v>-18161000</v>
      </c>
      <c r="C12" s="5" t="n">
        <v>-61510000</v>
      </c>
      <c r="D12" s="5" t="n">
        <v>-90459000</v>
      </c>
    </row>
    <row r="13" spans="1:5">
      <c r="A13" s="3" t="s">
        <v>596</v>
      </c>
    </row>
    <row r="14" spans="1:5">
      <c r="A14" s="4" t="s">
        <v>597</v>
      </c>
      <c r="B14" s="6" t="n">
        <v>4512349000</v>
      </c>
    </row>
    <row r="15" spans="1:5">
      <c r="A15" s="4" t="s">
        <v>598</v>
      </c>
    </row>
    <row r="16" spans="1:5">
      <c r="A16" s="3" t="s">
        <v>596</v>
      </c>
    </row>
    <row r="17" spans="1:5">
      <c r="A17" s="4" t="s">
        <v>597</v>
      </c>
      <c r="B17" s="5" t="n">
        <v>2500000000</v>
      </c>
      <c r="E17" s="5" t="n">
        <v>25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4</v>
      </c>
      <c r="B1" s="2" t="s">
        <v>1</v>
      </c>
    </row>
    <row r="2" spans="1:4">
      <c r="B2" s="2" t="s">
        <v>2</v>
      </c>
      <c r="C2" s="2" t="s">
        <v>65</v>
      </c>
      <c r="D2" s="2" t="s">
        <v>66</v>
      </c>
    </row>
    <row r="3" spans="1:4">
      <c r="A3" s="3" t="s">
        <v>145</v>
      </c>
    </row>
    <row r="4" spans="1:4">
      <c r="A4" s="4" t="s">
        <v>78</v>
      </c>
      <c r="B4" s="5" t="n">
        <v>2191430000</v>
      </c>
      <c r="C4" s="5" t="n">
        <v>2380681000</v>
      </c>
      <c r="D4" s="5" t="n">
        <v>1697763000</v>
      </c>
    </row>
    <row r="5" spans="1:4">
      <c r="A5" s="3" t="s">
        <v>146</v>
      </c>
    </row>
    <row r="6" spans="1:4">
      <c r="A6" s="4" t="s">
        <v>147</v>
      </c>
      <c r="B6" s="6" t="n">
        <v>309281000</v>
      </c>
      <c r="C6" s="6" t="n">
        <v>326395000</v>
      </c>
      <c r="D6" s="6" t="n">
        <v>306905000</v>
      </c>
    </row>
    <row r="7" spans="1:4">
      <c r="A7" s="4" t="s">
        <v>148</v>
      </c>
      <c r="B7" s="6" t="n">
        <v>-4980000</v>
      </c>
      <c r="C7" s="6" t="n">
        <v>3046000</v>
      </c>
      <c r="D7" s="6" t="n">
        <v>104936000</v>
      </c>
    </row>
    <row r="8" spans="1:4">
      <c r="A8" s="4" t="s">
        <v>149</v>
      </c>
      <c r="B8" s="6" t="n">
        <v>187234000</v>
      </c>
      <c r="C8" s="6" t="n">
        <v>172216000</v>
      </c>
      <c r="D8" s="6" t="n">
        <v>149975000</v>
      </c>
    </row>
    <row r="9" spans="1:4">
      <c r="A9" s="4" t="s">
        <v>150</v>
      </c>
      <c r="B9" s="6" t="n">
        <v>0</v>
      </c>
      <c r="C9" s="6" t="n">
        <v>0</v>
      </c>
      <c r="D9" s="6" t="n">
        <v>38747000</v>
      </c>
    </row>
    <row r="10" spans="1:4">
      <c r="A10" s="4" t="s">
        <v>151</v>
      </c>
      <c r="B10" s="6" t="n">
        <v>0</v>
      </c>
      <c r="C10" s="6" t="n">
        <v>0</v>
      </c>
      <c r="D10" s="6" t="n">
        <v>-38635000</v>
      </c>
    </row>
    <row r="11" spans="1:4">
      <c r="A11" s="4" t="s">
        <v>152</v>
      </c>
      <c r="B11" s="6" t="n">
        <v>0</v>
      </c>
    </row>
    <row r="12" spans="1:4">
      <c r="A12" s="4" t="s">
        <v>152</v>
      </c>
      <c r="C12" s="6" t="n">
        <v>42456000</v>
      </c>
      <c r="D12" s="6" t="n">
        <v>0</v>
      </c>
    </row>
    <row r="13" spans="1:4">
      <c r="A13" s="4" t="s">
        <v>153</v>
      </c>
      <c r="B13" s="6" t="n">
        <v>-118000</v>
      </c>
      <c r="C13" s="6" t="n">
        <v>-542000</v>
      </c>
      <c r="D13" s="6" t="n">
        <v>36252000</v>
      </c>
    </row>
    <row r="14" spans="1:4">
      <c r="A14" s="4" t="s">
        <v>154</v>
      </c>
      <c r="B14" s="6" t="n">
        <v>7343000</v>
      </c>
      <c r="C14" s="6" t="n">
        <v>14428000</v>
      </c>
      <c r="D14" s="6" t="n">
        <v>25282000</v>
      </c>
    </row>
    <row r="15" spans="1:4">
      <c r="A15" s="4" t="s">
        <v>155</v>
      </c>
      <c r="B15" s="6" t="n">
        <v>0</v>
      </c>
      <c r="C15" s="6" t="n">
        <v>0</v>
      </c>
      <c r="D15" s="6" t="n">
        <v>-163000</v>
      </c>
    </row>
    <row r="16" spans="1:4">
      <c r="A16" s="4" t="s">
        <v>156</v>
      </c>
      <c r="B16" s="6" t="n">
        <v>-5701000</v>
      </c>
      <c r="C16" s="6" t="n">
        <v>34260000</v>
      </c>
      <c r="D16" s="6" t="n">
        <v>19052000</v>
      </c>
    </row>
    <row r="17" spans="1:4">
      <c r="A17" s="3" t="s">
        <v>157</v>
      </c>
    </row>
    <row r="18" spans="1:4">
      <c r="A18" s="4" t="s">
        <v>158</v>
      </c>
      <c r="B18" s="6" t="n">
        <v>732138000</v>
      </c>
      <c r="C18" s="6" t="n">
        <v>-501628000</v>
      </c>
      <c r="D18" s="6" t="n">
        <v>-411287000</v>
      </c>
    </row>
    <row r="19" spans="1:4">
      <c r="A19" s="4" t="s">
        <v>102</v>
      </c>
      <c r="B19" s="6" t="n">
        <v>281355000</v>
      </c>
      <c r="C19" s="6" t="n">
        <v>-701008000</v>
      </c>
      <c r="D19" s="6" t="n">
        <v>-307875000</v>
      </c>
    </row>
    <row r="20" spans="1:4">
      <c r="A20" s="4" t="s">
        <v>159</v>
      </c>
      <c r="B20" s="6" t="n">
        <v>-17864000</v>
      </c>
      <c r="C20" s="6" t="n">
        <v>-14391000</v>
      </c>
      <c r="D20" s="6" t="n">
        <v>-27269000</v>
      </c>
    </row>
    <row r="21" spans="1:4">
      <c r="A21" s="4" t="s">
        <v>112</v>
      </c>
      <c r="B21" s="6" t="n">
        <v>-131472000</v>
      </c>
      <c r="C21" s="6" t="n">
        <v>35655000</v>
      </c>
      <c r="D21" s="6" t="n">
        <v>126819000</v>
      </c>
    </row>
    <row r="22" spans="1:4">
      <c r="A22" s="4" t="s">
        <v>114</v>
      </c>
      <c r="B22" s="6" t="n">
        <v>-178074000</v>
      </c>
      <c r="C22" s="6" t="n">
        <v>112413000</v>
      </c>
      <c r="D22" s="6" t="n">
        <v>258473000</v>
      </c>
    </row>
    <row r="23" spans="1:4">
      <c r="A23" s="4" t="s">
        <v>160</v>
      </c>
      <c r="B23" s="6" t="n">
        <v>-194559000</v>
      </c>
      <c r="C23" s="6" t="n">
        <v>751766000</v>
      </c>
      <c r="D23" s="6" t="n">
        <v>50307000</v>
      </c>
    </row>
    <row r="24" spans="1:4">
      <c r="A24" s="4" t="s">
        <v>161</v>
      </c>
      <c r="B24" s="6" t="n">
        <v>3176013000</v>
      </c>
      <c r="C24" s="6" t="n">
        <v>2655747000</v>
      </c>
      <c r="D24" s="6" t="n">
        <v>2029282000</v>
      </c>
    </row>
    <row r="25" spans="1:4">
      <c r="A25" s="3" t="s">
        <v>162</v>
      </c>
    </row>
    <row r="26" spans="1:4">
      <c r="A26" s="4" t="s">
        <v>163</v>
      </c>
      <c r="B26" s="6" t="n">
        <v>-303491000</v>
      </c>
      <c r="C26" s="6" t="n">
        <v>-273469000</v>
      </c>
      <c r="D26" s="6" t="n">
        <v>-157419000</v>
      </c>
    </row>
    <row r="27" spans="1:4">
      <c r="A27" s="4" t="s">
        <v>164</v>
      </c>
      <c r="B27" s="6" t="n">
        <v>0</v>
      </c>
      <c r="C27" s="6" t="n">
        <v>-115697000</v>
      </c>
      <c r="D27" s="6" t="n">
        <v>0</v>
      </c>
    </row>
    <row r="28" spans="1:4">
      <c r="A28" s="4" t="s">
        <v>165</v>
      </c>
      <c r="B28" s="6" t="n">
        <v>-2930049000</v>
      </c>
    </row>
    <row r="29" spans="1:4">
      <c r="A29" s="4" t="s">
        <v>165</v>
      </c>
      <c r="C29" s="6" t="n">
        <v>-2532829000</v>
      </c>
      <c r="D29" s="6" t="n">
        <v>-4581851000</v>
      </c>
    </row>
    <row r="30" spans="1:4">
      <c r="A30" s="4" t="s">
        <v>166</v>
      </c>
      <c r="B30" s="6" t="n">
        <v>466539000</v>
      </c>
      <c r="C30" s="6" t="n">
        <v>650255000</v>
      </c>
      <c r="D30" s="6" t="n">
        <v>891002000</v>
      </c>
    </row>
    <row r="31" spans="1:4">
      <c r="A31" s="4" t="s">
        <v>167</v>
      </c>
      <c r="B31" s="6" t="n">
        <v>1137302000</v>
      </c>
    </row>
    <row r="32" spans="1:4">
      <c r="A32" s="4" t="s">
        <v>167</v>
      </c>
      <c r="C32" s="6" t="n">
        <v>5035460000</v>
      </c>
      <c r="D32" s="6" t="n">
        <v>1806963000</v>
      </c>
    </row>
    <row r="33" spans="1:4">
      <c r="A33" s="4" t="s">
        <v>168</v>
      </c>
      <c r="B33" s="6" t="n">
        <v>0</v>
      </c>
      <c r="C33" s="6" t="n">
        <v>0</v>
      </c>
      <c r="D33" s="6" t="n">
        <v>1291000</v>
      </c>
    </row>
    <row r="34" spans="1:4">
      <c r="A34" s="4" t="s">
        <v>156</v>
      </c>
      <c r="B34" s="6" t="n">
        <v>-7355000</v>
      </c>
      <c r="C34" s="6" t="n">
        <v>-15184000</v>
      </c>
      <c r="D34" s="6" t="n">
        <v>-12815000</v>
      </c>
    </row>
    <row r="35" spans="1:4">
      <c r="A35" s="4" t="s">
        <v>169</v>
      </c>
      <c r="B35" s="6" t="n">
        <v>-1637054000</v>
      </c>
      <c r="C35" s="6" t="n">
        <v>2748536000</v>
      </c>
      <c r="D35" s="6" t="n">
        <v>-2052829000</v>
      </c>
    </row>
    <row r="36" spans="1:4">
      <c r="A36" s="3" t="s">
        <v>170</v>
      </c>
    </row>
    <row r="37" spans="1:4">
      <c r="A37" s="4" t="s">
        <v>171</v>
      </c>
      <c r="B37" s="6" t="n">
        <v>-117653000</v>
      </c>
      <c r="C37" s="6" t="n">
        <v>-755694000</v>
      </c>
      <c r="D37" s="6" t="n">
        <v>-1688313000</v>
      </c>
    </row>
    <row r="38" spans="1:4">
      <c r="A38" s="4" t="s">
        <v>172</v>
      </c>
      <c r="B38" s="6" t="n">
        <v>2476720000</v>
      </c>
      <c r="C38" s="6" t="n">
        <v>0</v>
      </c>
      <c r="D38" s="6" t="n">
        <v>0</v>
      </c>
    </row>
    <row r="39" spans="1:4">
      <c r="A39" s="4" t="s">
        <v>173</v>
      </c>
      <c r="B39" s="6" t="n">
        <v>-361754000</v>
      </c>
      <c r="C39" s="6" t="n">
        <v>359604000</v>
      </c>
      <c r="D39" s="6" t="n">
        <v>0</v>
      </c>
    </row>
    <row r="40" spans="1:4">
      <c r="A40" s="4" t="s">
        <v>174</v>
      </c>
      <c r="B40" s="6" t="n">
        <v>0</v>
      </c>
      <c r="C40" s="6" t="n">
        <v>750000000</v>
      </c>
      <c r="D40" s="6" t="n">
        <v>0</v>
      </c>
    </row>
    <row r="41" spans="1:4">
      <c r="A41" s="4" t="s">
        <v>175</v>
      </c>
      <c r="B41" s="6" t="n">
        <v>0</v>
      </c>
      <c r="C41" s="6" t="n">
        <v>-750000000</v>
      </c>
      <c r="D41" s="6" t="n">
        <v>0</v>
      </c>
    </row>
    <row r="42" spans="1:4">
      <c r="A42" s="4" t="s">
        <v>151</v>
      </c>
      <c r="B42" s="6" t="n">
        <v>0</v>
      </c>
      <c r="C42" s="6" t="n">
        <v>0</v>
      </c>
      <c r="D42" s="6" t="n">
        <v>38635000</v>
      </c>
    </row>
    <row r="43" spans="1:4">
      <c r="A43" s="4" t="s">
        <v>176</v>
      </c>
      <c r="B43" s="6" t="n">
        <v>-3780611000</v>
      </c>
      <c r="C43" s="6" t="n">
        <v>-2653249000</v>
      </c>
      <c r="D43" s="6" t="n">
        <v>-811672000</v>
      </c>
    </row>
    <row r="44" spans="1:4">
      <c r="A44" s="4" t="s">
        <v>177</v>
      </c>
      <c r="B44" s="6" t="n">
        <v>-678348000</v>
      </c>
      <c r="C44" s="6" t="n">
        <v>-307609000</v>
      </c>
      <c r="D44" s="6" t="n">
        <v>-243495000</v>
      </c>
    </row>
    <row r="45" spans="1:4">
      <c r="A45" s="4" t="s">
        <v>178</v>
      </c>
      <c r="B45" s="6" t="n">
        <v>77961000</v>
      </c>
      <c r="C45" s="6" t="n">
        <v>75624000</v>
      </c>
      <c r="D45" s="6" t="n">
        <v>59663000</v>
      </c>
    </row>
    <row r="46" spans="1:4">
      <c r="A46" s="4" t="s">
        <v>179</v>
      </c>
      <c r="B46" s="6" t="n">
        <v>6813000</v>
      </c>
      <c r="C46" s="6" t="n">
        <v>9258000</v>
      </c>
      <c r="D46" s="6" t="n">
        <v>12913000</v>
      </c>
    </row>
    <row r="47" spans="1:4">
      <c r="A47" s="4" t="s">
        <v>156</v>
      </c>
      <c r="B47" s="6" t="n">
        <v>-13208000</v>
      </c>
      <c r="C47" s="6" t="n">
        <v>9000</v>
      </c>
      <c r="D47" s="6" t="n">
        <v>-125000</v>
      </c>
    </row>
    <row r="48" spans="1:4">
      <c r="A48" s="4" t="s">
        <v>180</v>
      </c>
      <c r="B48" s="6" t="n">
        <v>-2390080000</v>
      </c>
      <c r="C48" s="6" t="n">
        <v>-3272057000</v>
      </c>
      <c r="D48" s="6" t="n">
        <v>-2632394000</v>
      </c>
    </row>
    <row r="49" spans="1:4">
      <c r="A49" s="4" t="s">
        <v>181</v>
      </c>
      <c r="B49" s="6" t="n">
        <v>-4041000</v>
      </c>
      <c r="C49" s="6" t="n">
        <v>2593000</v>
      </c>
      <c r="D49" s="6" t="n">
        <v>-63000</v>
      </c>
    </row>
    <row r="50" spans="1:4">
      <c r="A50" s="4" t="s">
        <v>182</v>
      </c>
      <c r="B50" s="6" t="n">
        <v>-855162000</v>
      </c>
      <c r="C50" s="6" t="n">
        <v>2134819000</v>
      </c>
      <c r="D50" s="6" t="n">
        <v>-2656004000</v>
      </c>
    </row>
    <row r="51" spans="1:4">
      <c r="A51" s="4" t="s">
        <v>183</v>
      </c>
      <c r="B51" s="6" t="n">
        <v>4768558000</v>
      </c>
      <c r="C51" s="6" t="n">
        <v>2633739000</v>
      </c>
      <c r="D51" s="6" t="n">
        <v>5289743000</v>
      </c>
    </row>
    <row r="52" spans="1:4">
      <c r="A52" s="4" t="s">
        <v>184</v>
      </c>
      <c r="B52" s="6" t="n">
        <v>3913396000</v>
      </c>
      <c r="C52" s="6" t="n">
        <v>4768558000</v>
      </c>
      <c r="D52" s="6" t="n">
        <v>2633739000</v>
      </c>
    </row>
    <row r="53" spans="1:4">
      <c r="A53" s="3" t="s">
        <v>185</v>
      </c>
    </row>
    <row r="54" spans="1:4">
      <c r="A54" s="4" t="s">
        <v>186</v>
      </c>
      <c r="B54" s="6" t="n">
        <v>29000</v>
      </c>
      <c r="C54" s="6" t="n">
        <v>116000</v>
      </c>
      <c r="D54" s="6" t="n">
        <v>0</v>
      </c>
    </row>
    <row r="55" spans="1:4">
      <c r="A55" s="4" t="s">
        <v>187</v>
      </c>
      <c r="B55" s="6" t="n">
        <v>23185000</v>
      </c>
      <c r="C55" s="6" t="n">
        <v>24001000</v>
      </c>
      <c r="D55" s="6" t="n">
        <v>17285000</v>
      </c>
    </row>
    <row r="56" spans="1:4">
      <c r="A56" s="4" t="s">
        <v>188</v>
      </c>
      <c r="B56" s="6" t="n">
        <v>54533000</v>
      </c>
      <c r="C56" s="6" t="n">
        <v>57886000</v>
      </c>
      <c r="D56" s="6" t="n">
        <v>46855000</v>
      </c>
    </row>
    <row r="57" spans="1:4">
      <c r="A57" s="3" t="s">
        <v>189</v>
      </c>
    </row>
    <row r="58" spans="1:4">
      <c r="A58" s="4" t="s">
        <v>190</v>
      </c>
      <c r="B58" s="6" t="n">
        <v>76933000</v>
      </c>
      <c r="C58" s="6" t="n">
        <v>84401000</v>
      </c>
      <c r="D58" s="6" t="n">
        <v>104619000</v>
      </c>
    </row>
    <row r="59" spans="1:4">
      <c r="A59" s="4" t="s">
        <v>191</v>
      </c>
      <c r="B59" s="6" t="n">
        <v>300268000</v>
      </c>
      <c r="C59" s="6" t="n">
        <v>142800000</v>
      </c>
      <c r="D59" s="6" t="n">
        <v>28104000</v>
      </c>
    </row>
    <row r="60" spans="1:4">
      <c r="A60" s="3" t="s">
        <v>192</v>
      </c>
    </row>
    <row r="61" spans="1:4">
      <c r="A61" s="4" t="s">
        <v>193</v>
      </c>
      <c r="B61" s="5" t="n">
        <v>4768558000</v>
      </c>
      <c r="C61" s="5" t="n">
        <v>4768558000</v>
      </c>
      <c r="D61" s="5" t="n">
        <v>528974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1"/>
  </cols>
  <sheetData>
    <row r="1" spans="1:8">
      <c r="A1" s="1" t="s">
        <v>599</v>
      </c>
      <c r="B1" s="2" t="s">
        <v>600</v>
      </c>
      <c r="D1" s="2" t="s">
        <v>601</v>
      </c>
      <c r="E1" s="2" t="s">
        <v>1</v>
      </c>
    </row>
    <row r="2" spans="1:8">
      <c r="B2" s="2" t="s">
        <v>602</v>
      </c>
      <c r="C2" s="2" t="s">
        <v>603</v>
      </c>
      <c r="D2" s="2" t="s">
        <v>602</v>
      </c>
      <c r="E2" s="2" t="s">
        <v>604</v>
      </c>
      <c r="F2" s="2" t="s">
        <v>605</v>
      </c>
      <c r="G2" s="2" t="s">
        <v>606</v>
      </c>
      <c r="H2" s="2" t="s">
        <v>607</v>
      </c>
    </row>
    <row r="3" spans="1:8">
      <c r="A3" s="3" t="s">
        <v>608</v>
      </c>
    </row>
    <row r="4" spans="1:8">
      <c r="A4" s="4" t="s">
        <v>609</v>
      </c>
      <c r="E4" s="4" t="s">
        <v>610</v>
      </c>
      <c r="F4" s="4" t="s">
        <v>611</v>
      </c>
      <c r="G4" s="4" t="s">
        <v>612</v>
      </c>
    </row>
    <row r="5" spans="1:8">
      <c r="A5" s="4" t="s">
        <v>613</v>
      </c>
      <c r="C5" s="5" t="n">
        <v>36600</v>
      </c>
      <c r="F5" s="5" t="n">
        <v>883000</v>
      </c>
    </row>
    <row r="6" spans="1:8">
      <c r="A6" s="4" t="s">
        <v>614</v>
      </c>
      <c r="B6" s="5" t="n">
        <v>-51200</v>
      </c>
    </row>
    <row r="7" spans="1:8">
      <c r="A7" s="4" t="s">
        <v>615</v>
      </c>
      <c r="E7" s="5" t="n">
        <v>868400</v>
      </c>
    </row>
    <row r="8" spans="1:8">
      <c r="A8" s="4" t="s">
        <v>616</v>
      </c>
      <c r="C8" s="5" t="n">
        <v>48000</v>
      </c>
    </row>
    <row r="9" spans="1:8">
      <c r="A9" s="4" t="s">
        <v>617</v>
      </c>
      <c r="D9" s="5" t="n">
        <v>-400</v>
      </c>
    </row>
    <row r="10" spans="1:8">
      <c r="A10" s="4" t="s">
        <v>618</v>
      </c>
      <c r="E10" s="6" t="n">
        <v>47600</v>
      </c>
    </row>
    <row r="11" spans="1:8">
      <c r="A11" s="4" t="s">
        <v>619</v>
      </c>
      <c r="E11" s="6" t="n">
        <v>226928</v>
      </c>
      <c r="F11" s="6" t="n">
        <v>199839</v>
      </c>
    </row>
    <row r="12" spans="1:8">
      <c r="A12" s="4" t="s">
        <v>620</v>
      </c>
      <c r="E12" s="6" t="n">
        <v>458400</v>
      </c>
    </row>
    <row r="13" spans="1:8">
      <c r="A13" s="4" t="s">
        <v>621</v>
      </c>
      <c r="E13" s="6" t="n">
        <v>73100</v>
      </c>
    </row>
    <row r="14" spans="1:8">
      <c r="A14" s="4" t="s">
        <v>622</v>
      </c>
      <c r="E14" s="6" t="n">
        <v>420772</v>
      </c>
      <c r="F14" s="6" t="n">
        <v>305413</v>
      </c>
      <c r="G14" s="5" t="n">
        <v>339447</v>
      </c>
      <c r="H14" s="5" t="n">
        <v>417432</v>
      </c>
    </row>
    <row r="15" spans="1:8">
      <c r="A15" s="4" t="s">
        <v>623</v>
      </c>
      <c r="E15" s="6" t="n">
        <v>115400</v>
      </c>
    </row>
    <row r="16" spans="1:8">
      <c r="A16" s="4" t="s">
        <v>624</v>
      </c>
      <c r="E16" s="6" t="n">
        <v>376000</v>
      </c>
      <c r="F16" s="6" t="n">
        <v>268300</v>
      </c>
      <c r="G16" s="6" t="n">
        <v>247600</v>
      </c>
    </row>
    <row r="17" spans="1:8">
      <c r="A17" s="4" t="s">
        <v>625</v>
      </c>
      <c r="E17" s="6" t="n">
        <v>19100</v>
      </c>
      <c r="F17" s="5" t="n">
        <v>13000</v>
      </c>
      <c r="G17" s="6" t="n">
        <v>15700</v>
      </c>
    </row>
    <row r="18" spans="1:8">
      <c r="A18" s="4" t="s">
        <v>626</v>
      </c>
    </row>
    <row r="19" spans="1:8">
      <c r="A19" s="3" t="s">
        <v>608</v>
      </c>
    </row>
    <row r="20" spans="1:8">
      <c r="A20" s="4" t="s">
        <v>627</v>
      </c>
      <c r="E20" s="6" t="n">
        <v>12000</v>
      </c>
    </row>
    <row r="21" spans="1:8">
      <c r="A21" s="4" t="s">
        <v>628</v>
      </c>
    </row>
    <row r="22" spans="1:8">
      <c r="A22" s="3" t="s">
        <v>608</v>
      </c>
    </row>
    <row r="23" spans="1:8">
      <c r="A23" s="4" t="s">
        <v>628</v>
      </c>
      <c r="E23" s="6" t="n">
        <v>75000</v>
      </c>
    </row>
    <row r="24" spans="1:8">
      <c r="A24" s="4" t="s">
        <v>629</v>
      </c>
    </row>
    <row r="25" spans="1:8">
      <c r="A25" s="3" t="s">
        <v>608</v>
      </c>
    </row>
    <row r="26" spans="1:8">
      <c r="A26" s="4" t="s">
        <v>630</v>
      </c>
      <c r="E26" s="6" t="n">
        <v>109800</v>
      </c>
    </row>
    <row r="27" spans="1:8">
      <c r="A27" s="4" t="s">
        <v>631</v>
      </c>
    </row>
    <row r="28" spans="1:8">
      <c r="A28" s="3" t="s">
        <v>608</v>
      </c>
    </row>
    <row r="29" spans="1:8">
      <c r="A29" s="4" t="s">
        <v>630</v>
      </c>
      <c r="E29" s="6" t="n">
        <v>58500</v>
      </c>
    </row>
    <row r="30" spans="1:8">
      <c r="A30" s="4" t="s">
        <v>632</v>
      </c>
      <c r="E30" s="6" t="n">
        <v>322400</v>
      </c>
    </row>
    <row r="31" spans="1:8">
      <c r="A31" s="4" t="s">
        <v>633</v>
      </c>
    </row>
    <row r="32" spans="1:8">
      <c r="A32" s="3" t="s">
        <v>608</v>
      </c>
    </row>
    <row r="33" spans="1:8">
      <c r="A33" s="4" t="s">
        <v>619</v>
      </c>
      <c r="E33" s="5" t="n">
        <v>227000</v>
      </c>
    </row>
    <row r="34" spans="1:8">
      <c r="A34" s="4" t="s">
        <v>634</v>
      </c>
    </row>
    <row r="35" spans="1:8">
      <c r="A35" s="3" t="s">
        <v>608</v>
      </c>
    </row>
    <row r="36" spans="1:8">
      <c r="A36" s="4" t="s">
        <v>635</v>
      </c>
      <c r="E36" s="6" t="n">
        <v>1</v>
      </c>
    </row>
    <row r="37" spans="1:8">
      <c r="A37" s="4" t="s">
        <v>636</v>
      </c>
      <c r="G37" s="5" t="n">
        <v>6300</v>
      </c>
    </row>
    <row r="38" spans="1:8">
      <c r="A38" s="4" t="s">
        <v>637</v>
      </c>
      <c r="G38" s="7" t="n">
        <v>0.03</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66</v>
      </c>
    </row>
    <row r="3" spans="1:4">
      <c r="A3" s="3" t="s">
        <v>255</v>
      </c>
    </row>
    <row r="4" spans="1:4">
      <c r="A4" s="4" t="s">
        <v>639</v>
      </c>
      <c r="B4" s="5" t="n">
        <v>-59876</v>
      </c>
      <c r="C4" s="5" t="n">
        <v>128190</v>
      </c>
      <c r="D4" s="5" t="n">
        <v>7553</v>
      </c>
    </row>
    <row r="5" spans="1:4">
      <c r="A5" s="4" t="s">
        <v>640</v>
      </c>
      <c r="B5" s="6" t="n">
        <v>2506447</v>
      </c>
      <c r="C5" s="6" t="n">
        <v>3023599</v>
      </c>
      <c r="D5" s="6" t="n">
        <v>1804120</v>
      </c>
    </row>
    <row r="6" spans="1:4">
      <c r="A6" s="4" t="s">
        <v>76</v>
      </c>
      <c r="B6" s="5" t="n">
        <v>2446571</v>
      </c>
      <c r="C6" s="5" t="n">
        <v>3151789</v>
      </c>
      <c r="D6" s="5" t="n">
        <v>1811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66</v>
      </c>
    </row>
    <row r="3" spans="1:4">
      <c r="A3" s="3" t="s">
        <v>642</v>
      </c>
    </row>
    <row r="4" spans="1:4">
      <c r="A4" s="4" t="s">
        <v>643</v>
      </c>
      <c r="B4" s="5" t="n">
        <v>143845</v>
      </c>
      <c r="C4" s="5" t="n">
        <v>630148</v>
      </c>
      <c r="D4" s="5" t="n">
        <v>-70858</v>
      </c>
    </row>
    <row r="5" spans="1:4">
      <c r="A5" s="4" t="s">
        <v>644</v>
      </c>
      <c r="B5" s="6" t="n">
        <v>-10722</v>
      </c>
      <c r="C5" s="6" t="n">
        <v>12871</v>
      </c>
      <c r="D5" s="6" t="n">
        <v>99700</v>
      </c>
    </row>
    <row r="6" spans="1:4">
      <c r="A6" s="4" t="s">
        <v>645</v>
      </c>
      <c r="B6" s="6" t="n">
        <v>133123</v>
      </c>
      <c r="C6" s="6" t="n">
        <v>643019</v>
      </c>
      <c r="D6" s="6" t="n">
        <v>28842</v>
      </c>
    </row>
    <row r="7" spans="1:4">
      <c r="A7" s="3" t="s">
        <v>646</v>
      </c>
    </row>
    <row r="8" spans="1:4">
      <c r="A8" s="4" t="s">
        <v>643</v>
      </c>
      <c r="B8" s="6" t="n">
        <v>5994</v>
      </c>
      <c r="C8" s="6" t="n">
        <v>5348</v>
      </c>
      <c r="D8" s="6" t="n">
        <v>-963</v>
      </c>
    </row>
    <row r="9" spans="1:4">
      <c r="A9" s="4" t="s">
        <v>644</v>
      </c>
      <c r="B9" s="6" t="n">
        <v>4944</v>
      </c>
      <c r="C9" s="6" t="n">
        <v>-3273</v>
      </c>
      <c r="D9" s="6" t="n">
        <v>-2246</v>
      </c>
    </row>
    <row r="10" spans="1:4">
      <c r="A10" s="4" t="s">
        <v>647</v>
      </c>
      <c r="B10" s="6" t="n">
        <v>10938</v>
      </c>
      <c r="C10" s="6" t="n">
        <v>2075</v>
      </c>
      <c r="D10" s="6" t="n">
        <v>-3209</v>
      </c>
    </row>
    <row r="11" spans="1:4">
      <c r="A11" s="3" t="s">
        <v>648</v>
      </c>
    </row>
    <row r="12" spans="1:4">
      <c r="A12" s="4" t="s">
        <v>643</v>
      </c>
      <c r="B12" s="6" t="n">
        <v>110283</v>
      </c>
      <c r="C12" s="6" t="n">
        <v>132566</v>
      </c>
      <c r="D12" s="6" t="n">
        <v>85479</v>
      </c>
    </row>
    <row r="13" spans="1:4">
      <c r="A13" s="4" t="s">
        <v>644</v>
      </c>
      <c r="B13" s="6" t="n">
        <v>797</v>
      </c>
      <c r="C13" s="6" t="n">
        <v>-6552</v>
      </c>
      <c r="D13" s="6" t="n">
        <v>2798</v>
      </c>
    </row>
    <row r="14" spans="1:4">
      <c r="A14" s="4" t="s">
        <v>649</v>
      </c>
      <c r="B14" s="6" t="n">
        <v>111080</v>
      </c>
      <c r="C14" s="6" t="n">
        <v>126014</v>
      </c>
      <c r="D14" s="6" t="n">
        <v>88277</v>
      </c>
    </row>
    <row r="15" spans="1:4">
      <c r="A15" s="4" t="s">
        <v>650</v>
      </c>
      <c r="B15" s="5" t="n">
        <v>255141</v>
      </c>
      <c r="C15" s="5" t="n">
        <v>771108</v>
      </c>
      <c r="D15" s="5" t="n">
        <v>1139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5</v>
      </c>
    </row>
    <row r="2" spans="1:3">
      <c r="A2" s="3" t="s">
        <v>652</v>
      </c>
    </row>
    <row r="3" spans="1:3">
      <c r="A3" s="4" t="s">
        <v>653</v>
      </c>
      <c r="B3" s="5" t="n">
        <v>231390</v>
      </c>
      <c r="C3" s="5" t="n">
        <v>206073</v>
      </c>
    </row>
    <row r="4" spans="1:3">
      <c r="A4" s="4" t="s">
        <v>654</v>
      </c>
      <c r="B4" s="6" t="n">
        <v>97671</v>
      </c>
      <c r="C4" s="6" t="n">
        <v>118559</v>
      </c>
    </row>
    <row r="5" spans="1:3">
      <c r="A5" s="4" t="s">
        <v>655</v>
      </c>
      <c r="B5" s="6" t="n">
        <v>14661</v>
      </c>
      <c r="C5" s="6" t="n">
        <v>16189</v>
      </c>
    </row>
    <row r="6" spans="1:3">
      <c r="A6" s="4" t="s">
        <v>656</v>
      </c>
      <c r="B6" s="6" t="n">
        <v>18516</v>
      </c>
      <c r="C6" s="6" t="n">
        <v>14021</v>
      </c>
    </row>
    <row r="7" spans="1:3">
      <c r="A7" s="4" t="s">
        <v>657</v>
      </c>
      <c r="B7" s="6" t="n">
        <v>74139</v>
      </c>
      <c r="C7" s="6" t="n">
        <v>65644</v>
      </c>
    </row>
    <row r="8" spans="1:3">
      <c r="A8" s="4" t="s">
        <v>658</v>
      </c>
      <c r="B8" s="6" t="n">
        <v>16260</v>
      </c>
      <c r="C8" s="6" t="n">
        <v>0</v>
      </c>
    </row>
    <row r="9" spans="1:3">
      <c r="A9" s="4" t="s">
        <v>659</v>
      </c>
      <c r="B9" s="6" t="n">
        <v>17972</v>
      </c>
      <c r="C9" s="6" t="n">
        <v>16514</v>
      </c>
    </row>
    <row r="10" spans="1:3">
      <c r="A10" s="4" t="s">
        <v>660</v>
      </c>
      <c r="B10" s="6" t="n">
        <v>470609</v>
      </c>
      <c r="C10" s="6" t="n">
        <v>437000</v>
      </c>
    </row>
    <row r="11" spans="1:3">
      <c r="A11" s="4" t="s">
        <v>661</v>
      </c>
      <c r="B11" s="6" t="n">
        <v>-226928</v>
      </c>
      <c r="C11" s="6" t="n">
        <v>-199839</v>
      </c>
    </row>
    <row r="12" spans="1:3">
      <c r="A12" s="4" t="s">
        <v>662</v>
      </c>
      <c r="B12" s="6" t="n">
        <v>243681</v>
      </c>
      <c r="C12" s="6" t="n">
        <v>237161</v>
      </c>
    </row>
    <row r="13" spans="1:3">
      <c r="A13" s="3" t="s">
        <v>663</v>
      </c>
    </row>
    <row r="14" spans="1:3">
      <c r="A14" s="4" t="s">
        <v>664</v>
      </c>
      <c r="B14" s="6" t="n">
        <v>-9883</v>
      </c>
      <c r="C14" s="6" t="n">
        <v>-21558</v>
      </c>
    </row>
    <row r="15" spans="1:3">
      <c r="A15" s="4" t="s">
        <v>665</v>
      </c>
      <c r="B15" s="6" t="n">
        <v>-46993</v>
      </c>
      <c r="C15" s="6" t="n">
        <v>-60252</v>
      </c>
    </row>
    <row r="16" spans="1:3">
      <c r="A16" s="4" t="s">
        <v>666</v>
      </c>
      <c r="B16" s="6" t="n">
        <v>-83298</v>
      </c>
      <c r="C16" s="6" t="n">
        <v>-61429</v>
      </c>
    </row>
    <row r="17" spans="1:3">
      <c r="A17" s="4" t="s">
        <v>667</v>
      </c>
      <c r="B17" s="6" t="n">
        <v>-11299</v>
      </c>
      <c r="C17" s="6" t="n">
        <v>-10738</v>
      </c>
    </row>
    <row r="18" spans="1:3">
      <c r="A18" s="4" t="s">
        <v>658</v>
      </c>
      <c r="B18" s="6" t="n">
        <v>0</v>
      </c>
      <c r="C18" s="6" t="n">
        <v>-6656</v>
      </c>
    </row>
    <row r="19" spans="1:3">
      <c r="A19" s="4" t="s">
        <v>659</v>
      </c>
      <c r="B19" s="6" t="n">
        <v>-8752</v>
      </c>
      <c r="C19" s="6" t="n">
        <v>-7955</v>
      </c>
    </row>
    <row r="20" spans="1:3">
      <c r="A20" s="4" t="s">
        <v>668</v>
      </c>
      <c r="B20" s="6" t="n">
        <v>-160225</v>
      </c>
      <c r="C20" s="6" t="n">
        <v>-168588</v>
      </c>
    </row>
    <row r="21" spans="1:3">
      <c r="A21" s="4" t="s">
        <v>662</v>
      </c>
      <c r="B21" s="5" t="n">
        <v>83456</v>
      </c>
      <c r="C21" s="5" t="n">
        <v>68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66</v>
      </c>
    </row>
    <row r="3" spans="1:4">
      <c r="A3" s="3" t="s">
        <v>255</v>
      </c>
    </row>
    <row r="4" spans="1:4">
      <c r="A4" s="4" t="s">
        <v>670</v>
      </c>
      <c r="B4" s="5" t="n">
        <v>513780</v>
      </c>
      <c r="C4" s="5" t="n">
        <v>891011</v>
      </c>
      <c r="D4" s="5" t="n">
        <v>634086</v>
      </c>
    </row>
    <row r="5" spans="1:4">
      <c r="A5" s="4" t="s">
        <v>671</v>
      </c>
      <c r="B5" s="6" t="n">
        <v>-17565</v>
      </c>
      <c r="C5" s="6" t="n">
        <v>-50585</v>
      </c>
      <c r="D5" s="6" t="n">
        <v>-11973</v>
      </c>
    </row>
    <row r="6" spans="1:4">
      <c r="A6" s="4" t="s">
        <v>672</v>
      </c>
      <c r="B6" s="6" t="n">
        <v>-260344</v>
      </c>
      <c r="C6" s="6" t="n">
        <v>-939808</v>
      </c>
      <c r="D6" s="6" t="n">
        <v>-352860</v>
      </c>
    </row>
    <row r="7" spans="1:4">
      <c r="A7" s="4" t="s">
        <v>673</v>
      </c>
      <c r="B7" s="6" t="n">
        <v>-31291</v>
      </c>
      <c r="C7" s="6" t="n">
        <v>-33367</v>
      </c>
      <c r="D7" s="6" t="n">
        <v>-144519</v>
      </c>
    </row>
    <row r="8" spans="1:4">
      <c r="A8" s="4" t="s">
        <v>674</v>
      </c>
      <c r="B8" s="6" t="n">
        <v>-71779</v>
      </c>
      <c r="C8" s="6" t="n">
        <v>-69301</v>
      </c>
      <c r="D8" s="6" t="n">
        <v>-37713</v>
      </c>
    </row>
    <row r="9" spans="1:4">
      <c r="A9" s="4" t="s">
        <v>675</v>
      </c>
      <c r="B9" s="6" t="n">
        <v>26742</v>
      </c>
      <c r="C9" s="6" t="n">
        <v>57302</v>
      </c>
      <c r="D9" s="6" t="n">
        <v>12070</v>
      </c>
    </row>
    <row r="10" spans="1:4">
      <c r="A10" s="4" t="s">
        <v>655</v>
      </c>
      <c r="B10" s="6" t="n">
        <v>-7566</v>
      </c>
      <c r="C10" s="6" t="n">
        <v>-35875</v>
      </c>
      <c r="D10" s="6" t="n">
        <v>13187</v>
      </c>
    </row>
    <row r="11" spans="1:4">
      <c r="A11" s="4" t="s">
        <v>676</v>
      </c>
      <c r="B11" s="6" t="n">
        <v>39251</v>
      </c>
      <c r="C11" s="6" t="n">
        <v>43214</v>
      </c>
      <c r="D11" s="6" t="n">
        <v>1632</v>
      </c>
    </row>
    <row r="12" spans="1:4">
      <c r="A12" s="4" t="s">
        <v>677</v>
      </c>
      <c r="B12" s="6" t="n">
        <v>63913</v>
      </c>
      <c r="C12" s="6" t="n">
        <v>908517</v>
      </c>
      <c r="D12" s="6" t="n">
        <v>0</v>
      </c>
    </row>
    <row r="13" spans="1:4">
      <c r="A13" s="4" t="s">
        <v>650</v>
      </c>
      <c r="B13" s="5" t="n">
        <v>255141</v>
      </c>
      <c r="C13" s="5" t="n">
        <v>771108</v>
      </c>
      <c r="D13" s="5" t="n">
        <v>1139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66</v>
      </c>
    </row>
    <row r="3" spans="1:4">
      <c r="A3" s="3" t="s">
        <v>679</v>
      </c>
    </row>
    <row r="4" spans="1:4">
      <c r="A4" s="4" t="s">
        <v>680</v>
      </c>
      <c r="B4" s="5" t="n">
        <v>305413</v>
      </c>
      <c r="C4" s="5" t="n">
        <v>339447</v>
      </c>
      <c r="D4" s="5" t="n">
        <v>417432</v>
      </c>
    </row>
    <row r="5" spans="1:4">
      <c r="A5" s="4" t="s">
        <v>681</v>
      </c>
      <c r="B5" s="6" t="n">
        <v>-3705</v>
      </c>
      <c r="C5" s="6" t="n">
        <v>-693</v>
      </c>
      <c r="D5" s="6" t="n">
        <v>-6691</v>
      </c>
    </row>
    <row r="6" spans="1:4">
      <c r="A6" s="4" t="s">
        <v>682</v>
      </c>
      <c r="B6" s="6" t="n">
        <v>-28176</v>
      </c>
      <c r="C6" s="6" t="n">
        <v>-88837</v>
      </c>
      <c r="D6" s="6" t="n">
        <v>-113491</v>
      </c>
    </row>
    <row r="7" spans="1:4">
      <c r="A7" s="4" t="s">
        <v>683</v>
      </c>
      <c r="B7" s="6" t="n">
        <v>78927</v>
      </c>
      <c r="C7" s="6" t="n">
        <v>2044</v>
      </c>
      <c r="D7" s="6" t="n">
        <v>6557</v>
      </c>
    </row>
    <row r="8" spans="1:4">
      <c r="A8" s="4" t="s">
        <v>684</v>
      </c>
      <c r="B8" s="6" t="n">
        <v>-1577</v>
      </c>
      <c r="C8" s="6" t="n">
        <v>-1320</v>
      </c>
      <c r="D8" s="6" t="n">
        <v>-11528</v>
      </c>
    </row>
    <row r="9" spans="1:4">
      <c r="A9" s="4" t="s">
        <v>685</v>
      </c>
      <c r="B9" s="6" t="n">
        <v>69890</v>
      </c>
      <c r="C9" s="6" t="n">
        <v>54772</v>
      </c>
      <c r="D9" s="6" t="n">
        <v>47168</v>
      </c>
    </row>
    <row r="10" spans="1:4">
      <c r="A10" s="4" t="s">
        <v>686</v>
      </c>
      <c r="B10" s="5" t="n">
        <v>420772</v>
      </c>
      <c r="C10" s="5" t="n">
        <v>305413</v>
      </c>
      <c r="D10" s="5" t="n">
        <v>3394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66</v>
      </c>
    </row>
    <row r="3" spans="1:4">
      <c r="A3" s="3" t="s">
        <v>688</v>
      </c>
    </row>
    <row r="4" spans="1:4">
      <c r="A4" s="4" t="s">
        <v>78</v>
      </c>
      <c r="B4" s="5" t="n">
        <v>2191430</v>
      </c>
      <c r="C4" s="5" t="n">
        <v>2380681</v>
      </c>
      <c r="D4" s="5" t="n">
        <v>1697763</v>
      </c>
    </row>
    <row r="5" spans="1:4">
      <c r="A5" s="3" t="s">
        <v>689</v>
      </c>
    </row>
    <row r="6" spans="1:4">
      <c r="A6" s="4" t="s">
        <v>690</v>
      </c>
      <c r="B6" s="6" t="n">
        <v>152478</v>
      </c>
      <c r="C6" s="6" t="n">
        <v>161643</v>
      </c>
      <c r="D6" s="6" t="n">
        <v>162222</v>
      </c>
    </row>
    <row r="7" spans="1:4">
      <c r="A7" s="3" t="s">
        <v>691</v>
      </c>
    </row>
    <row r="8" spans="1:4">
      <c r="A8" s="4" t="s">
        <v>692</v>
      </c>
      <c r="B8" s="6" t="n">
        <v>1323</v>
      </c>
      <c r="C8" s="6" t="n">
        <v>2312</v>
      </c>
      <c r="D8" s="6" t="n">
        <v>2058</v>
      </c>
    </row>
    <row r="9" spans="1:4">
      <c r="A9" s="4" t="s">
        <v>693</v>
      </c>
      <c r="B9" s="6" t="n">
        <v>5610</v>
      </c>
      <c r="C9" s="6" t="n">
        <v>12258</v>
      </c>
      <c r="D9" s="6" t="n">
        <v>16861</v>
      </c>
    </row>
    <row r="10" spans="1:4">
      <c r="A10" s="4" t="s">
        <v>694</v>
      </c>
      <c r="B10" s="6" t="n">
        <v>504</v>
      </c>
      <c r="C10" s="6" t="n">
        <v>4569</v>
      </c>
      <c r="D10" s="6" t="n">
        <v>2629</v>
      </c>
    </row>
    <row r="11" spans="1:4">
      <c r="A11" s="4" t="s">
        <v>695</v>
      </c>
      <c r="B11" s="6" t="n">
        <v>159915</v>
      </c>
      <c r="C11" s="6" t="n">
        <v>180782</v>
      </c>
      <c r="D11" s="6" t="n">
        <v>183770</v>
      </c>
    </row>
    <row r="12" spans="1:4">
      <c r="A12" s="4" t="s">
        <v>696</v>
      </c>
      <c r="B12" s="7" t="n">
        <v>14.37</v>
      </c>
      <c r="C12" s="7" t="n">
        <v>14.73</v>
      </c>
      <c r="D12" s="7" t="n">
        <v>10.47</v>
      </c>
    </row>
    <row r="13" spans="1:4">
      <c r="A13" s="4" t="s">
        <v>697</v>
      </c>
      <c r="B13" s="7" t="n">
        <v>13.7</v>
      </c>
      <c r="C13" s="7" t="n">
        <v>13.17</v>
      </c>
      <c r="D13" s="7" t="n">
        <v>9.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5</v>
      </c>
      <c r="D2" s="2" t="s">
        <v>66</v>
      </c>
    </row>
    <row r="3" spans="1:4">
      <c r="A3" s="3" t="s">
        <v>258</v>
      </c>
    </row>
    <row r="4" spans="1:4">
      <c r="A4" s="4" t="s">
        <v>699</v>
      </c>
      <c r="B4" s="6" t="n">
        <v>578</v>
      </c>
      <c r="C4" s="6" t="n">
        <v>34</v>
      </c>
      <c r="D4" s="6"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65</v>
      </c>
      <c r="D1" s="2" t="s">
        <v>66</v>
      </c>
    </row>
    <row r="2" spans="1:4">
      <c r="A2" s="3" t="s">
        <v>701</v>
      </c>
    </row>
    <row r="3" spans="1:4">
      <c r="A3" s="4" t="s">
        <v>702</v>
      </c>
      <c r="B3" s="5" t="n">
        <v>5216315</v>
      </c>
    </row>
    <row r="4" spans="1:4">
      <c r="A4" s="4" t="s">
        <v>703</v>
      </c>
      <c r="B4" s="6" t="n">
        <v>5760736</v>
      </c>
      <c r="C4" s="5" t="n">
        <v>5276170</v>
      </c>
    </row>
    <row r="5" spans="1:4">
      <c r="A5" s="4" t="s">
        <v>704</v>
      </c>
      <c r="B5" s="6" t="n">
        <v>3836</v>
      </c>
      <c r="C5" s="6" t="n">
        <v>648</v>
      </c>
    </row>
    <row r="6" spans="1:4">
      <c r="A6" s="4" t="s">
        <v>705</v>
      </c>
      <c r="B6" s="6" t="n">
        <v>-451</v>
      </c>
      <c r="C6" s="6" t="n">
        <v>-1980</v>
      </c>
    </row>
    <row r="7" spans="1:4">
      <c r="A7" s="4" t="s">
        <v>706</v>
      </c>
      <c r="B7" s="6" t="n">
        <v>5764121</v>
      </c>
      <c r="C7" s="6" t="n">
        <v>5274838</v>
      </c>
    </row>
    <row r="8" spans="1:4">
      <c r="A8" s="4" t="s">
        <v>707</v>
      </c>
      <c r="B8" s="6" t="n">
        <v>3658219</v>
      </c>
      <c r="C8" s="6" t="n">
        <v>4512257</v>
      </c>
      <c r="D8" s="5" t="n">
        <v>2377534</v>
      </c>
    </row>
    <row r="9" spans="1:4">
      <c r="A9" s="4" t="s">
        <v>100</v>
      </c>
      <c r="B9" s="6" t="n">
        <v>1772984</v>
      </c>
      <c r="C9" s="6" t="n">
        <v>437338</v>
      </c>
    </row>
    <row r="10" spans="1:4">
      <c r="A10" s="4" t="s">
        <v>708</v>
      </c>
      <c r="B10" s="6" t="n">
        <v>255177</v>
      </c>
      <c r="C10" s="6" t="n">
        <v>256301</v>
      </c>
    </row>
    <row r="11" spans="1:4">
      <c r="A11" s="4" t="s">
        <v>709</v>
      </c>
      <c r="B11" s="6" t="n">
        <v>77741</v>
      </c>
      <c r="C11" s="6" t="n">
        <v>68942</v>
      </c>
    </row>
    <row r="12" spans="1:4">
      <c r="A12" s="4" t="s">
        <v>710</v>
      </c>
    </row>
    <row r="13" spans="1:4">
      <c r="A13" s="3" t="s">
        <v>701</v>
      </c>
    </row>
    <row r="14" spans="1:4">
      <c r="A14" s="4" t="s">
        <v>707</v>
      </c>
      <c r="B14" s="6" t="n">
        <v>467460</v>
      </c>
      <c r="C14" s="6" t="n">
        <v>708364</v>
      </c>
    </row>
    <row r="15" spans="1:4">
      <c r="A15" s="4" t="s">
        <v>707</v>
      </c>
      <c r="B15" s="6" t="n">
        <v>462310</v>
      </c>
      <c r="C15" s="6" t="n">
        <v>702090</v>
      </c>
    </row>
    <row r="16" spans="1:4">
      <c r="A16" s="4" t="s">
        <v>100</v>
      </c>
      <c r="B16" s="6" t="n">
        <v>0</v>
      </c>
      <c r="C16" s="6" t="n">
        <v>0</v>
      </c>
    </row>
    <row r="17" spans="1:4">
      <c r="A17" s="4" t="s">
        <v>708</v>
      </c>
      <c r="B17" s="6" t="n">
        <v>5150</v>
      </c>
      <c r="C17" s="6" t="n">
        <v>6274</v>
      </c>
    </row>
    <row r="18" spans="1:4">
      <c r="A18" s="4" t="s">
        <v>709</v>
      </c>
      <c r="B18" s="6" t="n">
        <v>0</v>
      </c>
      <c r="C18" s="6" t="n">
        <v>0</v>
      </c>
    </row>
    <row r="19" spans="1:4">
      <c r="A19" s="4" t="s">
        <v>711</v>
      </c>
    </row>
    <row r="20" spans="1:4">
      <c r="A20" s="3" t="s">
        <v>701</v>
      </c>
    </row>
    <row r="21" spans="1:4">
      <c r="A21" s="4" t="s">
        <v>707</v>
      </c>
      <c r="B21" s="6" t="n">
        <v>1563686</v>
      </c>
      <c r="C21" s="6" t="n">
        <v>999666</v>
      </c>
    </row>
    <row r="22" spans="1:4">
      <c r="A22" s="4" t="s">
        <v>707</v>
      </c>
      <c r="B22" s="6" t="n">
        <v>1313659</v>
      </c>
      <c r="C22" s="6" t="n">
        <v>749639</v>
      </c>
    </row>
    <row r="23" spans="1:4">
      <c r="A23" s="4" t="s">
        <v>100</v>
      </c>
      <c r="B23" s="6" t="n">
        <v>0</v>
      </c>
      <c r="C23" s="6" t="n">
        <v>0</v>
      </c>
    </row>
    <row r="24" spans="1:4">
      <c r="A24" s="4" t="s">
        <v>708</v>
      </c>
      <c r="B24" s="6" t="n">
        <v>250027</v>
      </c>
      <c r="C24" s="6" t="n">
        <v>250027</v>
      </c>
    </row>
    <row r="25" spans="1:4">
      <c r="A25" s="4" t="s">
        <v>709</v>
      </c>
      <c r="B25" s="6" t="n">
        <v>0</v>
      </c>
      <c r="C25" s="6" t="n">
        <v>0</v>
      </c>
    </row>
    <row r="26" spans="1:4">
      <c r="A26" s="4" t="s">
        <v>712</v>
      </c>
    </row>
    <row r="27" spans="1:4">
      <c r="A27" s="3" t="s">
        <v>701</v>
      </c>
    </row>
    <row r="28" spans="1:4">
      <c r="A28" s="4" t="s">
        <v>703</v>
      </c>
      <c r="B28" s="6" t="n">
        <v>2187275</v>
      </c>
      <c r="C28" s="6" t="n">
        <v>2767054</v>
      </c>
    </row>
    <row r="29" spans="1:4">
      <c r="A29" s="4" t="s">
        <v>704</v>
      </c>
      <c r="B29" s="6" t="n">
        <v>1346</v>
      </c>
      <c r="C29" s="6" t="n">
        <v>516</v>
      </c>
    </row>
    <row r="30" spans="1:4">
      <c r="A30" s="4" t="s">
        <v>705</v>
      </c>
      <c r="B30" s="6" t="n">
        <v>-307</v>
      </c>
      <c r="C30" s="6" t="n">
        <v>-312</v>
      </c>
    </row>
    <row r="31" spans="1:4">
      <c r="A31" s="4" t="s">
        <v>706</v>
      </c>
      <c r="B31" s="6" t="n">
        <v>2188314</v>
      </c>
      <c r="C31" s="6" t="n">
        <v>2767258</v>
      </c>
    </row>
    <row r="32" spans="1:4">
      <c r="A32" s="4" t="s">
        <v>707</v>
      </c>
      <c r="B32" s="6" t="n">
        <v>1731640</v>
      </c>
      <c r="C32" s="6" t="n">
        <v>2675528</v>
      </c>
    </row>
    <row r="33" spans="1:4">
      <c r="A33" s="4" t="s">
        <v>100</v>
      </c>
      <c r="B33" s="6" t="n">
        <v>378933</v>
      </c>
      <c r="C33" s="6" t="n">
        <v>22788</v>
      </c>
    </row>
    <row r="34" spans="1:4">
      <c r="A34" s="4" t="s">
        <v>708</v>
      </c>
      <c r="B34" s="6" t="n">
        <v>0</v>
      </c>
      <c r="C34" s="6" t="n">
        <v>0</v>
      </c>
    </row>
    <row r="35" spans="1:4">
      <c r="A35" s="4" t="s">
        <v>709</v>
      </c>
      <c r="B35" s="6" t="n">
        <v>77741</v>
      </c>
      <c r="C35" s="6" t="n">
        <v>68942</v>
      </c>
    </row>
    <row r="36" spans="1:4">
      <c r="A36" s="4" t="s">
        <v>713</v>
      </c>
    </row>
    <row r="37" spans="1:4">
      <c r="A37" s="3" t="s">
        <v>701</v>
      </c>
    </row>
    <row r="38" spans="1:4">
      <c r="A38" s="4" t="s">
        <v>702</v>
      </c>
      <c r="B38" s="6" t="n">
        <v>1644659</v>
      </c>
      <c r="C38" s="6" t="n">
        <v>2341807</v>
      </c>
    </row>
    <row r="39" spans="1:4">
      <c r="A39" s="4" t="s">
        <v>714</v>
      </c>
      <c r="B39" s="6" t="n">
        <v>0</v>
      </c>
      <c r="C39" s="6" t="n">
        <v>0</v>
      </c>
    </row>
    <row r="40" spans="1:4">
      <c r="A40" s="4" t="s">
        <v>715</v>
      </c>
      <c r="B40" s="6" t="n">
        <v>0</v>
      </c>
      <c r="C40" s="6" t="n">
        <v>0</v>
      </c>
    </row>
    <row r="41" spans="1:4">
      <c r="A41" s="4" t="s">
        <v>716</v>
      </c>
      <c r="B41" s="6" t="n">
        <v>1644659</v>
      </c>
      <c r="C41" s="6" t="n">
        <v>2341807</v>
      </c>
    </row>
    <row r="42" spans="1:4">
      <c r="A42" s="4" t="s">
        <v>707</v>
      </c>
      <c r="B42" s="6" t="n">
        <v>1644659</v>
      </c>
      <c r="C42" s="6" t="n">
        <v>2341807</v>
      </c>
    </row>
    <row r="43" spans="1:4">
      <c r="A43" s="4" t="s">
        <v>100</v>
      </c>
      <c r="B43" s="6" t="n">
        <v>0</v>
      </c>
      <c r="C43" s="6" t="n">
        <v>0</v>
      </c>
    </row>
    <row r="44" spans="1:4">
      <c r="A44" s="4" t="s">
        <v>708</v>
      </c>
      <c r="B44" s="6" t="n">
        <v>0</v>
      </c>
      <c r="C44" s="6" t="n">
        <v>0</v>
      </c>
    </row>
    <row r="45" spans="1:4">
      <c r="A45" s="4" t="s">
        <v>709</v>
      </c>
      <c r="B45" s="6" t="n">
        <v>0</v>
      </c>
      <c r="C45" s="6" t="n">
        <v>0</v>
      </c>
    </row>
    <row r="46" spans="1:4">
      <c r="A46" s="4" t="s">
        <v>717</v>
      </c>
    </row>
    <row r="47" spans="1:4">
      <c r="A47" s="3" t="s">
        <v>701</v>
      </c>
    </row>
    <row r="48" spans="1:4">
      <c r="A48" s="4" t="s">
        <v>702</v>
      </c>
      <c r="B48" s="6" t="n">
        <v>465655</v>
      </c>
      <c r="C48" s="6" t="n">
        <v>356679</v>
      </c>
    </row>
    <row r="49" spans="1:4">
      <c r="A49" s="4" t="s">
        <v>714</v>
      </c>
      <c r="B49" s="6" t="n">
        <v>283</v>
      </c>
      <c r="C49" s="6" t="n">
        <v>0</v>
      </c>
    </row>
    <row r="50" spans="1:4">
      <c r="A50" s="4" t="s">
        <v>715</v>
      </c>
      <c r="B50" s="6" t="n">
        <v>-24</v>
      </c>
      <c r="C50" s="6" t="n">
        <v>-170</v>
      </c>
    </row>
    <row r="51" spans="1:4">
      <c r="A51" s="4" t="s">
        <v>716</v>
      </c>
      <c r="B51" s="6" t="n">
        <v>465914</v>
      </c>
      <c r="C51" s="6" t="n">
        <v>356509</v>
      </c>
    </row>
    <row r="52" spans="1:4">
      <c r="A52" s="4" t="s">
        <v>707</v>
      </c>
      <c r="B52" s="6" t="n">
        <v>86981</v>
      </c>
      <c r="C52" s="6" t="n">
        <v>333721</v>
      </c>
    </row>
    <row r="53" spans="1:4">
      <c r="A53" s="4" t="s">
        <v>100</v>
      </c>
      <c r="B53" s="6" t="n">
        <v>378933</v>
      </c>
      <c r="C53" s="6" t="n">
        <v>22788</v>
      </c>
    </row>
    <row r="54" spans="1:4">
      <c r="A54" s="4" t="s">
        <v>708</v>
      </c>
      <c r="B54" s="6" t="n">
        <v>0</v>
      </c>
      <c r="C54" s="6" t="n">
        <v>0</v>
      </c>
    </row>
    <row r="55" spans="1:4">
      <c r="A55" s="4" t="s">
        <v>709</v>
      </c>
      <c r="B55" s="6" t="n">
        <v>0</v>
      </c>
      <c r="C55" s="6" t="n">
        <v>0</v>
      </c>
    </row>
    <row r="56" spans="1:4">
      <c r="A56" s="4" t="s">
        <v>718</v>
      </c>
    </row>
    <row r="57" spans="1:4">
      <c r="A57" s="3" t="s">
        <v>701</v>
      </c>
    </row>
    <row r="58" spans="1:4">
      <c r="A58" s="4" t="s">
        <v>719</v>
      </c>
      <c r="B58" s="6" t="n">
        <v>76961</v>
      </c>
      <c r="C58" s="6" t="n">
        <v>68568</v>
      </c>
    </row>
    <row r="59" spans="1:4">
      <c r="A59" s="4" t="s">
        <v>720</v>
      </c>
      <c r="B59" s="6" t="n">
        <v>1063</v>
      </c>
      <c r="C59" s="6" t="n">
        <v>516</v>
      </c>
    </row>
    <row r="60" spans="1:4">
      <c r="A60" s="4" t="s">
        <v>721</v>
      </c>
      <c r="B60" s="6" t="n">
        <v>-283</v>
      </c>
      <c r="C60" s="6" t="n">
        <v>-142</v>
      </c>
    </row>
    <row r="61" spans="1:4">
      <c r="A61" s="4" t="s">
        <v>722</v>
      </c>
      <c r="B61" s="6" t="n">
        <v>77741</v>
      </c>
      <c r="C61" s="6" t="n">
        <v>68942</v>
      </c>
    </row>
    <row r="62" spans="1:4">
      <c r="A62" s="4" t="s">
        <v>707</v>
      </c>
      <c r="B62" s="6" t="n">
        <v>0</v>
      </c>
      <c r="C62" s="6" t="n">
        <v>0</v>
      </c>
    </row>
    <row r="63" spans="1:4">
      <c r="A63" s="4" t="s">
        <v>100</v>
      </c>
      <c r="B63" s="6" t="n">
        <v>0</v>
      </c>
      <c r="C63" s="6" t="n">
        <v>0</v>
      </c>
    </row>
    <row r="64" spans="1:4">
      <c r="A64" s="4" t="s">
        <v>708</v>
      </c>
      <c r="B64" s="6" t="n">
        <v>0</v>
      </c>
      <c r="C64" s="6" t="n">
        <v>0</v>
      </c>
    </row>
    <row r="65" spans="1:4">
      <c r="A65" s="4" t="s">
        <v>709</v>
      </c>
      <c r="B65" s="6" t="n">
        <v>77741</v>
      </c>
      <c r="C65" s="6" t="n">
        <v>68942</v>
      </c>
    </row>
    <row r="66" spans="1:4">
      <c r="A66" s="4" t="s">
        <v>723</v>
      </c>
    </row>
    <row r="67" spans="1:4">
      <c r="A67" s="3" t="s">
        <v>701</v>
      </c>
    </row>
    <row r="68" spans="1:4">
      <c r="A68" s="4" t="s">
        <v>703</v>
      </c>
      <c r="B68" s="6" t="n">
        <v>1542315</v>
      </c>
      <c r="C68" s="6" t="n">
        <v>801086</v>
      </c>
    </row>
    <row r="69" spans="1:4">
      <c r="A69" s="4" t="s">
        <v>704</v>
      </c>
      <c r="B69" s="6" t="n">
        <v>2490</v>
      </c>
      <c r="C69" s="6" t="n">
        <v>132</v>
      </c>
    </row>
    <row r="70" spans="1:4">
      <c r="A70" s="4" t="s">
        <v>705</v>
      </c>
      <c r="B70" s="6" t="n">
        <v>-144</v>
      </c>
      <c r="C70" s="6" t="n">
        <v>-1668</v>
      </c>
    </row>
    <row r="71" spans="1:4">
      <c r="A71" s="4" t="s">
        <v>706</v>
      </c>
      <c r="B71" s="6" t="n">
        <v>1544661</v>
      </c>
      <c r="C71" s="6" t="n">
        <v>799550</v>
      </c>
    </row>
    <row r="72" spans="1:4">
      <c r="A72" s="4" t="s">
        <v>707</v>
      </c>
      <c r="B72" s="6" t="n">
        <v>150610</v>
      </c>
      <c r="C72" s="6" t="n">
        <v>385000</v>
      </c>
    </row>
    <row r="73" spans="1:4">
      <c r="A73" s="4" t="s">
        <v>100</v>
      </c>
      <c r="B73" s="6" t="n">
        <v>1394051</v>
      </c>
      <c r="C73" s="6" t="n">
        <v>414550</v>
      </c>
    </row>
    <row r="74" spans="1:4">
      <c r="A74" s="4" t="s">
        <v>708</v>
      </c>
      <c r="B74" s="6" t="n">
        <v>0</v>
      </c>
      <c r="C74" s="6" t="n">
        <v>0</v>
      </c>
    </row>
    <row r="75" spans="1:4">
      <c r="A75" s="4" t="s">
        <v>709</v>
      </c>
      <c r="B75" s="6" t="n">
        <v>0</v>
      </c>
      <c r="C75" s="6" t="n">
        <v>0</v>
      </c>
    </row>
    <row r="76" spans="1:4">
      <c r="A76" s="4" t="s">
        <v>724</v>
      </c>
    </row>
    <row r="77" spans="1:4">
      <c r="A77" s="3" t="s">
        <v>701</v>
      </c>
    </row>
    <row r="78" spans="1:4">
      <c r="A78" s="4" t="s">
        <v>702</v>
      </c>
      <c r="C78" s="6" t="n">
        <v>152378</v>
      </c>
    </row>
    <row r="79" spans="1:4">
      <c r="A79" s="4" t="s">
        <v>714</v>
      </c>
      <c r="C79" s="6" t="n">
        <v>37</v>
      </c>
    </row>
    <row r="80" spans="1:4">
      <c r="A80" s="4" t="s">
        <v>715</v>
      </c>
      <c r="C80" s="6" t="n">
        <v>-279</v>
      </c>
    </row>
    <row r="81" spans="1:4">
      <c r="A81" s="4" t="s">
        <v>716</v>
      </c>
      <c r="C81" s="6" t="n">
        <v>152136</v>
      </c>
    </row>
    <row r="82" spans="1:4">
      <c r="A82" s="4" t="s">
        <v>707</v>
      </c>
      <c r="C82" s="6" t="n">
        <v>0</v>
      </c>
    </row>
    <row r="83" spans="1:4">
      <c r="A83" s="4" t="s">
        <v>100</v>
      </c>
      <c r="C83" s="6" t="n">
        <v>152136</v>
      </c>
    </row>
    <row r="84" spans="1:4">
      <c r="A84" s="4" t="s">
        <v>708</v>
      </c>
      <c r="C84" s="6" t="n">
        <v>0</v>
      </c>
    </row>
    <row r="85" spans="1:4">
      <c r="A85" s="4" t="s">
        <v>709</v>
      </c>
      <c r="C85" s="6" t="n">
        <v>0</v>
      </c>
    </row>
    <row r="86" spans="1:4">
      <c r="A86" s="4" t="s">
        <v>725</v>
      </c>
    </row>
    <row r="87" spans="1:4">
      <c r="A87" s="3" t="s">
        <v>701</v>
      </c>
    </row>
    <row r="88" spans="1:4">
      <c r="A88" s="4" t="s">
        <v>702</v>
      </c>
      <c r="B88" s="6" t="n">
        <v>16005</v>
      </c>
      <c r="C88" s="6" t="n">
        <v>110963</v>
      </c>
    </row>
    <row r="89" spans="1:4">
      <c r="A89" s="4" t="s">
        <v>714</v>
      </c>
      <c r="B89" s="6" t="n">
        <v>5</v>
      </c>
      <c r="C89" s="6" t="n">
        <v>0</v>
      </c>
    </row>
    <row r="90" spans="1:4">
      <c r="A90" s="4" t="s">
        <v>715</v>
      </c>
      <c r="B90" s="6" t="n">
        <v>-41</v>
      </c>
      <c r="C90" s="6" t="n">
        <v>-201</v>
      </c>
    </row>
    <row r="91" spans="1:4">
      <c r="A91" s="4" t="s">
        <v>716</v>
      </c>
      <c r="B91" s="6" t="n">
        <v>15969</v>
      </c>
      <c r="C91" s="6" t="n">
        <v>110762</v>
      </c>
    </row>
    <row r="92" spans="1:4">
      <c r="A92" s="4" t="s">
        <v>707</v>
      </c>
      <c r="B92" s="6" t="n">
        <v>0</v>
      </c>
      <c r="C92" s="6" t="n">
        <v>99934</v>
      </c>
    </row>
    <row r="93" spans="1:4">
      <c r="A93" s="4" t="s">
        <v>100</v>
      </c>
      <c r="B93" s="6" t="n">
        <v>15969</v>
      </c>
      <c r="C93" s="6" t="n">
        <v>10828</v>
      </c>
    </row>
    <row r="94" spans="1:4">
      <c r="A94" s="4" t="s">
        <v>708</v>
      </c>
      <c r="B94" s="6" t="n">
        <v>0</v>
      </c>
      <c r="C94" s="6" t="n">
        <v>0</v>
      </c>
    </row>
    <row r="95" spans="1:4">
      <c r="A95" s="4" t="s">
        <v>709</v>
      </c>
      <c r="B95" s="6" t="n">
        <v>0</v>
      </c>
      <c r="C95" s="6" t="n">
        <v>0</v>
      </c>
    </row>
    <row r="96" spans="1:4">
      <c r="A96" s="4" t="s">
        <v>726</v>
      </c>
    </row>
    <row r="97" spans="1:4">
      <c r="A97" s="3" t="s">
        <v>701</v>
      </c>
    </row>
    <row r="98" spans="1:4">
      <c r="A98" s="4" t="s">
        <v>702</v>
      </c>
      <c r="B98" s="6" t="n">
        <v>24408</v>
      </c>
      <c r="C98" s="6" t="n">
        <v>19986</v>
      </c>
    </row>
    <row r="99" spans="1:4">
      <c r="A99" s="4" t="s">
        <v>714</v>
      </c>
      <c r="B99" s="6" t="n">
        <v>35</v>
      </c>
      <c r="C99" s="6" t="n">
        <v>0</v>
      </c>
    </row>
    <row r="100" spans="1:4">
      <c r="A100" s="4" t="s">
        <v>715</v>
      </c>
      <c r="B100" s="6" t="n">
        <v>0</v>
      </c>
      <c r="C100" s="6" t="n">
        <v>-1</v>
      </c>
    </row>
    <row r="101" spans="1:4">
      <c r="A101" s="4" t="s">
        <v>716</v>
      </c>
      <c r="B101" s="6" t="n">
        <v>24443</v>
      </c>
      <c r="C101" s="6" t="n">
        <v>19985</v>
      </c>
    </row>
    <row r="102" spans="1:4">
      <c r="A102" s="4" t="s">
        <v>707</v>
      </c>
      <c r="B102" s="6" t="n">
        <v>0</v>
      </c>
      <c r="C102" s="6" t="n">
        <v>19985</v>
      </c>
    </row>
    <row r="103" spans="1:4">
      <c r="A103" s="4" t="s">
        <v>100</v>
      </c>
      <c r="B103" s="6" t="n">
        <v>24443</v>
      </c>
      <c r="C103" s="6" t="n">
        <v>0</v>
      </c>
    </row>
    <row r="104" spans="1:4">
      <c r="A104" s="4" t="s">
        <v>708</v>
      </c>
      <c r="B104" s="6" t="n">
        <v>0</v>
      </c>
      <c r="C104" s="6" t="n">
        <v>0</v>
      </c>
    </row>
    <row r="105" spans="1:4">
      <c r="A105" s="4" t="s">
        <v>709</v>
      </c>
      <c r="B105" s="6" t="n">
        <v>0</v>
      </c>
      <c r="C105" s="6" t="n">
        <v>0</v>
      </c>
    </row>
    <row r="106" spans="1:4">
      <c r="A106" s="4" t="s">
        <v>727</v>
      </c>
    </row>
    <row r="107" spans="1:4">
      <c r="A107" s="3" t="s">
        <v>701</v>
      </c>
    </row>
    <row r="108" spans="1:4">
      <c r="A108" s="4" t="s">
        <v>702</v>
      </c>
      <c r="B108" s="6" t="n">
        <v>1466167</v>
      </c>
      <c r="C108" s="6" t="n">
        <v>516955</v>
      </c>
    </row>
    <row r="109" spans="1:4">
      <c r="A109" s="4" t="s">
        <v>714</v>
      </c>
      <c r="B109" s="6" t="n">
        <v>2310</v>
      </c>
      <c r="C109" s="6" t="n">
        <v>95</v>
      </c>
    </row>
    <row r="110" spans="1:4">
      <c r="A110" s="4" t="s">
        <v>715</v>
      </c>
      <c r="B110" s="6" t="n">
        <v>-99</v>
      </c>
      <c r="C110" s="6" t="n">
        <v>-1184</v>
      </c>
    </row>
    <row r="111" spans="1:4">
      <c r="A111" s="4" t="s">
        <v>716</v>
      </c>
      <c r="B111" s="6" t="n">
        <v>1468378</v>
      </c>
      <c r="C111" s="6" t="n">
        <v>515866</v>
      </c>
    </row>
    <row r="112" spans="1:4">
      <c r="A112" s="4" t="s">
        <v>707</v>
      </c>
      <c r="B112" s="6" t="n">
        <v>150610</v>
      </c>
      <c r="C112" s="6" t="n">
        <v>265081</v>
      </c>
    </row>
    <row r="113" spans="1:4">
      <c r="A113" s="4" t="s">
        <v>100</v>
      </c>
      <c r="B113" s="6" t="n">
        <v>1317768</v>
      </c>
      <c r="C113" s="6" t="n">
        <v>250785</v>
      </c>
    </row>
    <row r="114" spans="1:4">
      <c r="A114" s="4" t="s">
        <v>708</v>
      </c>
      <c r="B114" s="6" t="n">
        <v>0</v>
      </c>
      <c r="C114" s="6" t="n">
        <v>0</v>
      </c>
    </row>
    <row r="115" spans="1:4">
      <c r="A115" s="4" t="s">
        <v>709</v>
      </c>
      <c r="B115" s="6" t="n">
        <v>0</v>
      </c>
      <c r="C115" s="6" t="n">
        <v>0</v>
      </c>
    </row>
    <row r="116" spans="1:4">
      <c r="A116" s="4" t="s">
        <v>728</v>
      </c>
    </row>
    <row r="117" spans="1:4">
      <c r="A117" s="3" t="s">
        <v>701</v>
      </c>
    </row>
    <row r="118" spans="1:4">
      <c r="A118" s="4" t="s">
        <v>702</v>
      </c>
      <c r="B118" s="6" t="n">
        <v>6148</v>
      </c>
      <c r="C118" s="6" t="n">
        <v>804</v>
      </c>
    </row>
    <row r="119" spans="1:4">
      <c r="A119" s="4" t="s">
        <v>714</v>
      </c>
      <c r="B119" s="6" t="n">
        <v>0</v>
      </c>
      <c r="C119" s="6" t="n">
        <v>0</v>
      </c>
    </row>
    <row r="120" spans="1:4">
      <c r="A120" s="4" t="s">
        <v>715</v>
      </c>
      <c r="B120" s="6" t="n">
        <v>-4</v>
      </c>
      <c r="C120" s="6" t="n">
        <v>-3</v>
      </c>
    </row>
    <row r="121" spans="1:4">
      <c r="A121" s="4" t="s">
        <v>716</v>
      </c>
      <c r="B121" s="6" t="n">
        <v>6144</v>
      </c>
      <c r="C121" s="6" t="n">
        <v>801</v>
      </c>
    </row>
    <row r="122" spans="1:4">
      <c r="A122" s="4" t="s">
        <v>707</v>
      </c>
      <c r="B122" s="6" t="n">
        <v>0</v>
      </c>
      <c r="C122" s="6" t="n">
        <v>0</v>
      </c>
    </row>
    <row r="123" spans="1:4">
      <c r="A123" s="4" t="s">
        <v>100</v>
      </c>
      <c r="B123" s="6" t="n">
        <v>6144</v>
      </c>
      <c r="C123" s="6" t="n">
        <v>801</v>
      </c>
    </row>
    <row r="124" spans="1:4">
      <c r="A124" s="4" t="s">
        <v>708</v>
      </c>
      <c r="B124" s="6" t="n">
        <v>0</v>
      </c>
      <c r="C124" s="6" t="n">
        <v>0</v>
      </c>
    </row>
    <row r="125" spans="1:4">
      <c r="A125" s="4" t="s">
        <v>709</v>
      </c>
      <c r="B125" s="6" t="n">
        <v>0</v>
      </c>
      <c r="C125" s="5" t="n">
        <v>0</v>
      </c>
    </row>
    <row r="126" spans="1:4">
      <c r="A126" s="4" t="s">
        <v>729</v>
      </c>
    </row>
    <row r="127" spans="1:4">
      <c r="A127" s="3" t="s">
        <v>701</v>
      </c>
    </row>
    <row r="128" spans="1:4">
      <c r="A128" s="4" t="s">
        <v>702</v>
      </c>
      <c r="B128" s="6" t="n">
        <v>29587</v>
      </c>
    </row>
    <row r="129" spans="1:4">
      <c r="A129" s="4" t="s">
        <v>714</v>
      </c>
      <c r="B129" s="6" t="n">
        <v>140</v>
      </c>
    </row>
    <row r="130" spans="1:4">
      <c r="A130" s="4" t="s">
        <v>715</v>
      </c>
      <c r="B130" s="6" t="n">
        <v>0</v>
      </c>
    </row>
    <row r="131" spans="1:4">
      <c r="A131" s="4" t="s">
        <v>716</v>
      </c>
      <c r="B131" s="6" t="n">
        <v>29727</v>
      </c>
    </row>
    <row r="132" spans="1:4">
      <c r="A132" s="4" t="s">
        <v>707</v>
      </c>
      <c r="B132" s="6" t="n">
        <v>0</v>
      </c>
    </row>
    <row r="133" spans="1:4">
      <c r="A133" s="4" t="s">
        <v>100</v>
      </c>
      <c r="B133" s="6" t="n">
        <v>29727</v>
      </c>
    </row>
    <row r="134" spans="1:4">
      <c r="A134" s="4" t="s">
        <v>708</v>
      </c>
      <c r="B134" s="6" t="n">
        <v>0</v>
      </c>
    </row>
    <row r="135" spans="1:4">
      <c r="A135" s="4" t="s">
        <v>709</v>
      </c>
      <c r="B13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0</v>
      </c>
      <c r="B1" s="2" t="s">
        <v>1</v>
      </c>
    </row>
    <row r="2" spans="1:4">
      <c r="B2" s="2" t="s">
        <v>2</v>
      </c>
      <c r="C2" s="2" t="s">
        <v>65</v>
      </c>
      <c r="D2" s="2" t="s">
        <v>66</v>
      </c>
    </row>
    <row r="3" spans="1:4">
      <c r="A3" s="3" t="s">
        <v>261</v>
      </c>
    </row>
    <row r="4" spans="1:4">
      <c r="A4" s="4" t="s">
        <v>427</v>
      </c>
      <c r="C4" s="5" t="n">
        <v>42456000</v>
      </c>
      <c r="D4" s="5" t="n">
        <v>0</v>
      </c>
    </row>
    <row r="5" spans="1:4">
      <c r="A5" s="4" t="s">
        <v>427</v>
      </c>
      <c r="B5" s="5" t="n">
        <v>0</v>
      </c>
    </row>
    <row r="6" spans="1:4">
      <c r="A6" s="4" t="s">
        <v>731</v>
      </c>
    </row>
    <row r="7" spans="1:4">
      <c r="A7" s="3" t="s">
        <v>732</v>
      </c>
    </row>
    <row r="8" spans="1:4">
      <c r="A8" s="4" t="s">
        <v>475</v>
      </c>
      <c r="B8" s="4" t="s">
        <v>733</v>
      </c>
      <c r="C8" s="4" t="s">
        <v>734</v>
      </c>
    </row>
    <row r="9" spans="1:4">
      <c r="A9" s="4" t="s">
        <v>735</v>
      </c>
    </row>
    <row r="10" spans="1:4">
      <c r="A10" s="3" t="s">
        <v>732</v>
      </c>
    </row>
    <row r="11" spans="1:4">
      <c r="A11" s="4" t="s">
        <v>475</v>
      </c>
      <c r="B11" s="4" t="s">
        <v>736</v>
      </c>
      <c r="C11" s="4" t="s">
        <v>737</v>
      </c>
    </row>
    <row r="12" spans="1:4">
      <c r="A12" s="4" t="s">
        <v>738</v>
      </c>
    </row>
    <row r="13" spans="1:4">
      <c r="A13" s="3" t="s">
        <v>732</v>
      </c>
    </row>
    <row r="14" spans="1:4">
      <c r="A14" s="4" t="s">
        <v>475</v>
      </c>
      <c r="B14" s="4" t="s">
        <v>739</v>
      </c>
      <c r="C14" s="4" t="s">
        <v>480</v>
      </c>
    </row>
    <row r="15" spans="1:4">
      <c r="A15" s="4" t="s">
        <v>740</v>
      </c>
    </row>
    <row r="16" spans="1:4">
      <c r="A16" s="3" t="s">
        <v>732</v>
      </c>
    </row>
    <row r="17" spans="1:4">
      <c r="A17" s="4" t="s">
        <v>475</v>
      </c>
      <c r="B17" s="4" t="s">
        <v>480</v>
      </c>
      <c r="C17" s="4" t="s">
        <v>480</v>
      </c>
    </row>
    <row r="18" spans="1:4">
      <c r="A18" s="4" t="s">
        <v>741</v>
      </c>
    </row>
    <row r="19" spans="1:4">
      <c r="A19" s="3" t="s">
        <v>732</v>
      </c>
    </row>
    <row r="20" spans="1:4">
      <c r="A20" s="4" t="s">
        <v>742</v>
      </c>
      <c r="B20" s="5" t="n">
        <v>2400000</v>
      </c>
    </row>
    <row r="21" spans="1:4">
      <c r="A21" s="4" t="s">
        <v>743</v>
      </c>
      <c r="B21" s="6" t="n">
        <v>2400000</v>
      </c>
    </row>
    <row r="22" spans="1:4">
      <c r="A22" s="4" t="s">
        <v>744</v>
      </c>
      <c r="B22" s="6" t="n">
        <v>500000</v>
      </c>
    </row>
    <row r="23" spans="1:4">
      <c r="A23" s="4" t="s">
        <v>745</v>
      </c>
      <c r="B23" s="6" t="n">
        <v>6200000</v>
      </c>
    </row>
    <row r="24" spans="1:4">
      <c r="A24" s="4" t="s">
        <v>746</v>
      </c>
    </row>
    <row r="25" spans="1:4">
      <c r="A25" s="3" t="s">
        <v>732</v>
      </c>
    </row>
    <row r="26" spans="1:4">
      <c r="A26" s="4" t="s">
        <v>742</v>
      </c>
      <c r="C26" s="5" t="n">
        <v>5600000</v>
      </c>
    </row>
    <row r="27" spans="1:4">
      <c r="A27" s="4" t="s">
        <v>743</v>
      </c>
      <c r="C27" s="6" t="n">
        <v>5600000</v>
      </c>
    </row>
    <row r="28" spans="1:4">
      <c r="A28" s="4" t="s">
        <v>744</v>
      </c>
      <c r="C28" s="6" t="n">
        <v>2100000</v>
      </c>
    </row>
    <row r="29" spans="1:4">
      <c r="A29" s="4" t="s">
        <v>745</v>
      </c>
      <c r="C29" s="5" t="n">
        <v>34400000</v>
      </c>
    </row>
    <row r="30" spans="1:4">
      <c r="A30" s="4" t="s">
        <v>747</v>
      </c>
    </row>
    <row r="31" spans="1:4">
      <c r="A31" s="3" t="s">
        <v>732</v>
      </c>
    </row>
    <row r="32" spans="1:4">
      <c r="A32" s="4" t="s">
        <v>748</v>
      </c>
      <c r="B32" s="6" t="n">
        <v>-2200000</v>
      </c>
    </row>
    <row r="33" spans="1:4">
      <c r="A33" s="4" t="s">
        <v>749</v>
      </c>
      <c r="B33" s="5" t="n">
        <v>-2100000</v>
      </c>
    </row>
    <row r="34" spans="1:4">
      <c r="A34" s="4" t="s">
        <v>750</v>
      </c>
      <c r="B34" s="4" t="s">
        <v>751</v>
      </c>
    </row>
    <row r="35" spans="1:4">
      <c r="A35" s="4" t="s">
        <v>752</v>
      </c>
    </row>
    <row r="36" spans="1:4">
      <c r="A36" s="3" t="s">
        <v>732</v>
      </c>
    </row>
    <row r="37" spans="1:4">
      <c r="A37" s="4" t="s">
        <v>753</v>
      </c>
      <c r="B37" s="4" t="s">
        <v>754</v>
      </c>
    </row>
    <row r="38" spans="1:4">
      <c r="A38" s="4" t="s">
        <v>755</v>
      </c>
    </row>
    <row r="39" spans="1:4">
      <c r="A39" s="3" t="s">
        <v>732</v>
      </c>
    </row>
    <row r="40" spans="1:4">
      <c r="A40" s="4" t="s">
        <v>753</v>
      </c>
      <c r="B40" s="4" t="s">
        <v>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45"/>
    <col customWidth="1" max="8" min="8" width="18"/>
  </cols>
  <sheetData>
    <row r="1" spans="1:8">
      <c r="A1" s="1" t="s">
        <v>194</v>
      </c>
      <c r="C1" s="2" t="s">
        <v>195</v>
      </c>
      <c r="D1" s="2" t="s">
        <v>196</v>
      </c>
      <c r="E1" s="2" t="s">
        <v>197</v>
      </c>
      <c r="F1" s="2" t="s">
        <v>198</v>
      </c>
      <c r="G1" s="2" t="s">
        <v>199</v>
      </c>
      <c r="H1" s="2" t="s">
        <v>200</v>
      </c>
    </row>
    <row r="2" spans="1:8">
      <c r="A2" s="4" t="s">
        <v>201</v>
      </c>
      <c r="D2" s="6" t="n">
        <v>160201</v>
      </c>
    </row>
    <row r="3" spans="1:8">
      <c r="A3" s="4" t="s">
        <v>202</v>
      </c>
      <c r="C3" s="5" t="n">
        <v>5894517</v>
      </c>
      <c r="D3" s="5" t="n">
        <v>160</v>
      </c>
      <c r="E3" s="5" t="n">
        <v>5572898</v>
      </c>
      <c r="F3" s="5" t="n">
        <v>-4429317</v>
      </c>
      <c r="G3" s="5" t="n">
        <v>-69333</v>
      </c>
      <c r="H3" s="5" t="n">
        <v>4820109</v>
      </c>
    </row>
    <row r="4" spans="1:8">
      <c r="A4" s="3" t="s">
        <v>203</v>
      </c>
    </row>
    <row r="5" spans="1:8">
      <c r="A5" s="4" t="s">
        <v>204</v>
      </c>
      <c r="D5" s="6" t="n">
        <v>2661</v>
      </c>
    </row>
    <row r="6" spans="1:8">
      <c r="A6" s="4" t="s">
        <v>205</v>
      </c>
      <c r="C6" s="6" t="n">
        <v>12913</v>
      </c>
      <c r="D6" s="5" t="n">
        <v>3</v>
      </c>
      <c r="E6" s="6" t="n">
        <v>12910</v>
      </c>
    </row>
    <row r="7" spans="1:8">
      <c r="A7" s="4" t="s">
        <v>206</v>
      </c>
      <c r="D7" s="6" t="n">
        <v>-5322</v>
      </c>
    </row>
    <row r="8" spans="1:8">
      <c r="A8" s="4" t="s">
        <v>207</v>
      </c>
      <c r="C8" s="6" t="n">
        <v>-811672</v>
      </c>
      <c r="D8" s="5" t="n">
        <v>-5</v>
      </c>
      <c r="F8" s="6" t="n">
        <v>-811667</v>
      </c>
    </row>
    <row r="9" spans="1:8">
      <c r="A9" s="4" t="s">
        <v>208</v>
      </c>
      <c r="C9" s="6" t="n">
        <v>38747</v>
      </c>
      <c r="E9" s="6" t="n">
        <v>38747</v>
      </c>
    </row>
    <row r="10" spans="1:8">
      <c r="A10" s="4" t="s">
        <v>209</v>
      </c>
      <c r="D10" s="6" t="n">
        <v>825</v>
      </c>
    </row>
    <row r="11" spans="1:8">
      <c r="A11" s="4" t="s">
        <v>210</v>
      </c>
      <c r="C11" s="6" t="n">
        <v>59663</v>
      </c>
      <c r="D11" s="5" t="n">
        <v>1</v>
      </c>
      <c r="E11" s="6" t="n">
        <v>34865</v>
      </c>
      <c r="F11" s="6" t="n">
        <v>24797</v>
      </c>
    </row>
    <row r="12" spans="1:8">
      <c r="A12" s="4" t="s">
        <v>149</v>
      </c>
      <c r="C12" s="6" t="n">
        <v>149975</v>
      </c>
      <c r="E12" s="6" t="n">
        <v>149975</v>
      </c>
    </row>
    <row r="13" spans="1:8">
      <c r="A13" s="4" t="s">
        <v>211</v>
      </c>
      <c r="D13" s="6" t="n">
        <v>1388</v>
      </c>
    </row>
    <row r="14" spans="1:8">
      <c r="A14" s="4" t="s">
        <v>212</v>
      </c>
      <c r="C14" s="6" t="n">
        <v>-1595</v>
      </c>
      <c r="D14" s="5" t="n">
        <v>1</v>
      </c>
      <c r="E14" s="6" t="n">
        <v>-1596</v>
      </c>
    </row>
    <row r="15" spans="1:8">
      <c r="A15" s="4" t="s">
        <v>213</v>
      </c>
      <c r="D15" s="6" t="n">
        <v>1970</v>
      </c>
    </row>
    <row r="16" spans="1:8">
      <c r="A16" s="4" t="s">
        <v>214</v>
      </c>
      <c r="C16" s="6" t="n">
        <v>-3</v>
      </c>
      <c r="D16" s="5" t="n">
        <v>2</v>
      </c>
      <c r="E16" s="6" t="n">
        <v>-5</v>
      </c>
    </row>
    <row r="17" spans="1:8">
      <c r="A17" s="4" t="s">
        <v>215</v>
      </c>
      <c r="C17" s="6" t="n">
        <v>37691</v>
      </c>
      <c r="E17" s="6" t="n">
        <v>37691</v>
      </c>
    </row>
    <row r="18" spans="1:8">
      <c r="A18" s="4" t="s">
        <v>78</v>
      </c>
      <c r="C18" s="6" t="n">
        <v>1697763</v>
      </c>
      <c r="H18" s="6" t="n">
        <v>1697763</v>
      </c>
    </row>
    <row r="19" spans="1:8">
      <c r="A19" s="4" t="s">
        <v>216</v>
      </c>
      <c r="C19" s="6" t="n">
        <v>7633</v>
      </c>
      <c r="G19" s="6" t="n">
        <v>7633</v>
      </c>
    </row>
    <row r="20" spans="1:8">
      <c r="A20" s="4" t="s">
        <v>217</v>
      </c>
      <c r="C20" s="6" t="n">
        <v>-268181</v>
      </c>
      <c r="H20" s="6" t="n">
        <v>-268181</v>
      </c>
    </row>
    <row r="21" spans="1:8">
      <c r="A21" s="4" t="s">
        <v>218</v>
      </c>
      <c r="D21" s="6" t="n">
        <v>161723</v>
      </c>
    </row>
    <row r="22" spans="1:8">
      <c r="A22" s="4" t="s">
        <v>219</v>
      </c>
      <c r="C22" s="6" t="n">
        <v>6817451</v>
      </c>
      <c r="D22" s="5" t="n">
        <v>162</v>
      </c>
      <c r="E22" s="6" t="n">
        <v>5845485</v>
      </c>
      <c r="F22" s="6" t="n">
        <v>-5216187</v>
      </c>
      <c r="G22" s="6" t="n">
        <v>-61700</v>
      </c>
      <c r="H22" s="6" t="n">
        <v>6249691</v>
      </c>
    </row>
    <row r="23" spans="1:8">
      <c r="A23" s="3" t="s">
        <v>203</v>
      </c>
    </row>
    <row r="24" spans="1:8">
      <c r="A24" s="4" t="s">
        <v>204</v>
      </c>
      <c r="D24" s="6" t="n">
        <v>1934</v>
      </c>
    </row>
    <row r="25" spans="1:8">
      <c r="A25" s="4" t="s">
        <v>205</v>
      </c>
      <c r="C25" s="6" t="n">
        <v>9258</v>
      </c>
      <c r="D25" s="5" t="n">
        <v>2</v>
      </c>
      <c r="E25" s="6" t="n">
        <v>9256</v>
      </c>
    </row>
    <row r="26" spans="1:8">
      <c r="A26" s="4" t="s">
        <v>206</v>
      </c>
      <c r="D26" s="6" t="n">
        <v>-14786</v>
      </c>
    </row>
    <row r="27" spans="1:8">
      <c r="A27" s="4" t="s">
        <v>207</v>
      </c>
      <c r="C27" s="6" t="n">
        <v>-2653365</v>
      </c>
      <c r="D27" s="5" t="n">
        <v>-15</v>
      </c>
      <c r="F27" s="6" t="n">
        <v>-2653350</v>
      </c>
    </row>
    <row r="28" spans="1:8">
      <c r="A28" s="4" t="s">
        <v>209</v>
      </c>
      <c r="D28" s="6" t="n">
        <v>677</v>
      </c>
    </row>
    <row r="29" spans="1:8">
      <c r="A29" s="4" t="s">
        <v>210</v>
      </c>
      <c r="C29" s="6" t="n">
        <v>75624</v>
      </c>
      <c r="D29" s="5" t="n">
        <v>1</v>
      </c>
      <c r="E29" s="6" t="n">
        <v>52562</v>
      </c>
      <c r="F29" s="6" t="n">
        <v>23061</v>
      </c>
    </row>
    <row r="30" spans="1:8">
      <c r="A30" s="4" t="s">
        <v>149</v>
      </c>
      <c r="C30" s="6" t="n">
        <v>172216</v>
      </c>
      <c r="E30" s="6" t="n">
        <v>172216</v>
      </c>
    </row>
    <row r="31" spans="1:8">
      <c r="A31" s="4" t="s">
        <v>211</v>
      </c>
      <c r="D31" s="6" t="n">
        <v>10199</v>
      </c>
    </row>
    <row r="32" spans="1:8">
      <c r="A32" s="4" t="s">
        <v>212</v>
      </c>
      <c r="C32" s="6" t="n">
        <v>-26766</v>
      </c>
      <c r="D32" s="5" t="n">
        <v>10</v>
      </c>
      <c r="E32" s="6" t="n">
        <v>-26776</v>
      </c>
    </row>
    <row r="33" spans="1:8">
      <c r="A33" s="4" t="s">
        <v>220</v>
      </c>
      <c r="D33" s="6" t="n">
        <v>-2855</v>
      </c>
    </row>
    <row r="34" spans="1:8">
      <c r="A34" s="4" t="s">
        <v>221</v>
      </c>
      <c r="C34" s="6" t="n">
        <v>10</v>
      </c>
      <c r="D34" s="5" t="n">
        <v>-3</v>
      </c>
      <c r="E34" s="6" t="n">
        <v>13</v>
      </c>
    </row>
    <row r="35" spans="1:8">
      <c r="A35" s="4" t="s">
        <v>215</v>
      </c>
      <c r="C35" s="6" t="n">
        <v>91669</v>
      </c>
      <c r="E35" s="6" t="n">
        <v>91669</v>
      </c>
    </row>
    <row r="36" spans="1:8">
      <c r="A36" s="4" t="s">
        <v>78</v>
      </c>
      <c r="C36" s="6" t="n">
        <v>2380681</v>
      </c>
      <c r="H36" s="6" t="n">
        <v>2380681</v>
      </c>
    </row>
    <row r="37" spans="1:8">
      <c r="A37" s="4" t="s">
        <v>216</v>
      </c>
      <c r="C37" s="6" t="n">
        <v>4251</v>
      </c>
      <c r="G37" s="6" t="n">
        <v>4251</v>
      </c>
    </row>
    <row r="38" spans="1:8">
      <c r="A38" s="4" t="s">
        <v>217</v>
      </c>
      <c r="C38" s="6" t="n">
        <v>-409243</v>
      </c>
      <c r="H38" s="6" t="n">
        <v>-409243</v>
      </c>
    </row>
    <row r="39" spans="1:8">
      <c r="A39" s="4" t="s">
        <v>222</v>
      </c>
      <c r="D39" s="6" t="n">
        <v>156892</v>
      </c>
    </row>
    <row r="40" spans="1:8">
      <c r="A40" s="4" t="s">
        <v>223</v>
      </c>
      <c r="C40" s="6" t="n">
        <v>6501851</v>
      </c>
      <c r="D40" s="5" t="n">
        <v>157</v>
      </c>
      <c r="E40" s="6" t="n">
        <v>6144425</v>
      </c>
      <c r="F40" s="6" t="n">
        <v>-7846476</v>
      </c>
      <c r="G40" s="6" t="n">
        <v>-57449</v>
      </c>
      <c r="H40" s="6" t="n">
        <v>8261194</v>
      </c>
    </row>
    <row r="41" spans="1:8">
      <c r="A41" s="4" t="s">
        <v>224</v>
      </c>
      <c r="D41" s="6" t="n">
        <v>156892</v>
      </c>
    </row>
    <row r="42" spans="1:8">
      <c r="A42" s="4" t="s">
        <v>225</v>
      </c>
      <c r="C42" s="6" t="n">
        <v>6501851</v>
      </c>
      <c r="D42" s="5" t="n">
        <v>157</v>
      </c>
      <c r="E42" s="6" t="n">
        <v>6144425</v>
      </c>
      <c r="F42" s="6" t="n">
        <v>-7846476</v>
      </c>
      <c r="G42" s="6" t="n">
        <v>-57449</v>
      </c>
      <c r="H42" s="6" t="n">
        <v>8261194</v>
      </c>
    </row>
    <row r="43" spans="1:8">
      <c r="A43" s="3" t="s">
        <v>203</v>
      </c>
    </row>
    <row r="44" spans="1:8">
      <c r="A44" s="4" t="s">
        <v>204</v>
      </c>
      <c r="D44" s="6" t="n">
        <v>1090</v>
      </c>
    </row>
    <row r="45" spans="1:8">
      <c r="A45" s="4" t="s">
        <v>205</v>
      </c>
      <c r="C45" s="6" t="n">
        <v>6813</v>
      </c>
      <c r="D45" s="5" t="n">
        <v>1</v>
      </c>
      <c r="E45" s="6" t="n">
        <v>6812</v>
      </c>
    </row>
    <row r="46" spans="1:8">
      <c r="A46" s="4" t="s">
        <v>206</v>
      </c>
      <c r="D46" s="6" t="n">
        <v>-21059</v>
      </c>
    </row>
    <row r="47" spans="1:8">
      <c r="A47" s="4" t="s">
        <v>207</v>
      </c>
      <c r="C47" s="6" t="n">
        <v>-3780524</v>
      </c>
      <c r="D47" s="5" t="n">
        <v>-21</v>
      </c>
      <c r="F47" s="6" t="n">
        <v>-3780503</v>
      </c>
    </row>
    <row r="48" spans="1:8">
      <c r="A48" s="4" t="s">
        <v>209</v>
      </c>
      <c r="D48" s="6" t="n">
        <v>622</v>
      </c>
    </row>
    <row r="49" spans="1:8">
      <c r="A49" s="4" t="s">
        <v>210</v>
      </c>
      <c r="C49" s="6" t="n">
        <v>77961</v>
      </c>
      <c r="D49" s="5" t="n">
        <v>0</v>
      </c>
      <c r="E49" s="6" t="n">
        <v>53555</v>
      </c>
      <c r="F49" s="6" t="n">
        <v>24406</v>
      </c>
    </row>
    <row r="50" spans="1:8">
      <c r="A50" s="4" t="s">
        <v>149</v>
      </c>
      <c r="C50" s="6" t="n">
        <v>187234</v>
      </c>
      <c r="E50" s="6" t="n">
        <v>187234</v>
      </c>
    </row>
    <row r="51" spans="1:8">
      <c r="A51" s="4" t="s">
        <v>211</v>
      </c>
      <c r="D51" s="6" t="n">
        <v>2783</v>
      </c>
    </row>
    <row r="52" spans="1:8">
      <c r="A52" s="4" t="s">
        <v>212</v>
      </c>
      <c r="C52" s="6" t="n">
        <v>-11358</v>
      </c>
      <c r="D52" s="5" t="n">
        <v>3</v>
      </c>
      <c r="E52" s="6" t="n">
        <v>-11361</v>
      </c>
    </row>
    <row r="53" spans="1:8">
      <c r="A53" s="4" t="s">
        <v>213</v>
      </c>
      <c r="D53" s="6" t="n">
        <v>4105</v>
      </c>
    </row>
    <row r="54" spans="1:8">
      <c r="A54" s="4" t="s">
        <v>214</v>
      </c>
      <c r="C54" s="6" t="n">
        <v>-8</v>
      </c>
      <c r="D54" s="5" t="n">
        <v>4</v>
      </c>
      <c r="E54" s="6" t="n">
        <v>-12</v>
      </c>
    </row>
    <row r="55" spans="1:8">
      <c r="A55" s="4" t="s">
        <v>215</v>
      </c>
      <c r="C55" s="6" t="n">
        <v>28752</v>
      </c>
      <c r="E55" s="6" t="n">
        <v>28752</v>
      </c>
    </row>
    <row r="56" spans="1:8">
      <c r="A56" s="4" t="s">
        <v>226</v>
      </c>
      <c r="C56" s="6" t="n">
        <v>-2227</v>
      </c>
    </row>
    <row r="57" spans="1:8">
      <c r="A57" s="4" t="s">
        <v>227</v>
      </c>
      <c r="B57" s="4" t="s">
        <v>228</v>
      </c>
      <c r="G57" s="6" t="n">
        <v>-2227</v>
      </c>
      <c r="H57" s="6" t="n">
        <v>2227</v>
      </c>
    </row>
    <row r="58" spans="1:8">
      <c r="A58" s="4" t="s">
        <v>78</v>
      </c>
      <c r="C58" s="6" t="n">
        <v>2191430</v>
      </c>
      <c r="H58" s="6" t="n">
        <v>2191430</v>
      </c>
    </row>
    <row r="59" spans="1:8">
      <c r="A59" s="4" t="s">
        <v>216</v>
      </c>
      <c r="C59" s="6" t="n">
        <v>-6581</v>
      </c>
    </row>
    <row r="60" spans="1:8">
      <c r="A60" s="4" t="s">
        <v>216</v>
      </c>
      <c r="C60" s="6" t="n">
        <v>-4354</v>
      </c>
      <c r="G60" s="6" t="n">
        <v>-4354</v>
      </c>
    </row>
    <row r="61" spans="1:8">
      <c r="A61" s="4" t="s">
        <v>217</v>
      </c>
      <c r="C61" s="6" t="n">
        <v>-662844</v>
      </c>
      <c r="H61" s="6" t="n">
        <v>-662844</v>
      </c>
    </row>
    <row r="62" spans="1:8">
      <c r="A62" s="4" t="s">
        <v>229</v>
      </c>
      <c r="D62" s="6" t="n">
        <v>144433</v>
      </c>
    </row>
    <row r="63" spans="1:8">
      <c r="A63" s="4" t="s">
        <v>230</v>
      </c>
      <c r="C63" s="5" t="n">
        <v>4673865</v>
      </c>
      <c r="D63" s="5" t="n">
        <v>144</v>
      </c>
      <c r="E63" s="5" t="n">
        <v>6409405</v>
      </c>
      <c r="F63" s="5" t="n">
        <v>-11602573</v>
      </c>
      <c r="G63" s="5" t="n">
        <v>-64030</v>
      </c>
      <c r="H63" s="6" t="n">
        <v>9930919</v>
      </c>
    </row>
    <row r="64" spans="1:8">
      <c r="A64" s="3" t="s">
        <v>203</v>
      </c>
    </row>
    <row r="65" spans="1:8">
      <c r="A65" s="4" t="s">
        <v>231</v>
      </c>
      <c r="H65" s="6" t="n">
        <v>-400</v>
      </c>
    </row>
    <row r="66" spans="1:8">
      <c r="A66" s="4" t="s">
        <v>232</v>
      </c>
      <c r="H66" s="5" t="n">
        <v>2200</v>
      </c>
    </row>
    <row r="67" spans="1:8"/>
    <row r="68" spans="1:8">
      <c r="A68" s="4" t="s">
        <v>228</v>
      </c>
      <c r="B68" s="4" t="s">
        <v>233</v>
      </c>
    </row>
  </sheetData>
  <mergeCells count="3">
    <mergeCell ref="A1:B1"/>
    <mergeCell ref="A67:G67"/>
    <mergeCell ref="B68:G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64</v>
      </c>
    </row>
    <row r="2" spans="1:2">
      <c r="A2" s="3" t="s">
        <v>758</v>
      </c>
    </row>
    <row r="3" spans="1:2">
      <c r="A3" s="4" t="s">
        <v>759</v>
      </c>
      <c r="B3" s="5" t="n">
        <v>104676</v>
      </c>
    </row>
    <row r="4" spans="1:2">
      <c r="A4" s="4" t="s">
        <v>760</v>
      </c>
      <c r="B4" s="6" t="n">
        <v>64398</v>
      </c>
    </row>
    <row r="5" spans="1:2">
      <c r="A5" s="4" t="s">
        <v>195</v>
      </c>
      <c r="B5" s="6" t="n">
        <v>169074</v>
      </c>
    </row>
    <row r="6" spans="1:2">
      <c r="A6" s="3" t="s">
        <v>761</v>
      </c>
    </row>
    <row r="7" spans="1:2">
      <c r="A7" s="4" t="s">
        <v>759</v>
      </c>
      <c r="B7" s="6" t="n">
        <v>-104</v>
      </c>
    </row>
    <row r="8" spans="1:2">
      <c r="A8" s="4" t="s">
        <v>760</v>
      </c>
      <c r="B8" s="6" t="n">
        <v>-347</v>
      </c>
    </row>
    <row r="9" spans="1:2">
      <c r="A9" s="4" t="s">
        <v>195</v>
      </c>
      <c r="B9" s="6" t="n">
        <v>-451</v>
      </c>
    </row>
    <row r="10" spans="1:2">
      <c r="A10" s="4" t="s">
        <v>762</v>
      </c>
    </row>
    <row r="11" spans="1:2">
      <c r="A11" s="3" t="s">
        <v>758</v>
      </c>
    </row>
    <row r="12" spans="1:2">
      <c r="A12" s="4" t="s">
        <v>763</v>
      </c>
      <c r="B12" s="6" t="n">
        <v>25704</v>
      </c>
    </row>
    <row r="13" spans="1:2">
      <c r="A13" s="4" t="s">
        <v>764</v>
      </c>
      <c r="B13" s="6" t="n">
        <v>3983</v>
      </c>
    </row>
    <row r="14" spans="1:2">
      <c r="A14" s="4" t="s">
        <v>765</v>
      </c>
      <c r="B14" s="6" t="n">
        <v>29687</v>
      </c>
    </row>
    <row r="15" spans="1:2">
      <c r="A15" s="3" t="s">
        <v>761</v>
      </c>
    </row>
    <row r="16" spans="1:2">
      <c r="A16" s="4" t="s">
        <v>763</v>
      </c>
      <c r="B16" s="6" t="n">
        <v>-7</v>
      </c>
    </row>
    <row r="17" spans="1:2">
      <c r="A17" s="4" t="s">
        <v>764</v>
      </c>
      <c r="B17" s="6" t="n">
        <v>-17</v>
      </c>
    </row>
    <row r="18" spans="1:2">
      <c r="A18" s="4" t="s">
        <v>765</v>
      </c>
      <c r="B18" s="6" t="n">
        <v>-24</v>
      </c>
    </row>
    <row r="19" spans="1:2">
      <c r="A19" s="4" t="s">
        <v>766</v>
      </c>
    </row>
    <row r="20" spans="1:2">
      <c r="A20" s="3" t="s">
        <v>758</v>
      </c>
    </row>
    <row r="21" spans="1:2">
      <c r="A21" s="4" t="s">
        <v>767</v>
      </c>
      <c r="B21" s="6" t="n">
        <v>4859</v>
      </c>
    </row>
    <row r="22" spans="1:2">
      <c r="A22" s="4" t="s">
        <v>768</v>
      </c>
      <c r="B22" s="6" t="n">
        <v>9007</v>
      </c>
    </row>
    <row r="23" spans="1:2">
      <c r="A23" s="4" t="s">
        <v>769</v>
      </c>
      <c r="B23" s="6" t="n">
        <v>13866</v>
      </c>
    </row>
    <row r="24" spans="1:2">
      <c r="A24" s="3" t="s">
        <v>761</v>
      </c>
    </row>
    <row r="25" spans="1:2">
      <c r="A25" s="4" t="s">
        <v>767</v>
      </c>
      <c r="B25" s="6" t="n">
        <v>-78</v>
      </c>
    </row>
    <row r="26" spans="1:2">
      <c r="A26" s="4" t="s">
        <v>760</v>
      </c>
      <c r="B26" s="6" t="n">
        <v>-205</v>
      </c>
    </row>
    <row r="27" spans="1:2">
      <c r="A27" s="4" t="s">
        <v>769</v>
      </c>
      <c r="B27" s="6" t="n">
        <v>-283</v>
      </c>
    </row>
    <row r="28" spans="1:2">
      <c r="A28" s="4" t="s">
        <v>770</v>
      </c>
    </row>
    <row r="29" spans="1:2">
      <c r="A29" s="3" t="s">
        <v>758</v>
      </c>
    </row>
    <row r="30" spans="1:2">
      <c r="A30" s="4" t="s">
        <v>763</v>
      </c>
      <c r="B30" s="6" t="n">
        <v>0</v>
      </c>
    </row>
    <row r="31" spans="1:2">
      <c r="A31" s="4" t="s">
        <v>764</v>
      </c>
      <c r="B31" s="6" t="n">
        <v>10953</v>
      </c>
    </row>
    <row r="32" spans="1:2">
      <c r="A32" s="4" t="s">
        <v>765</v>
      </c>
      <c r="B32" s="6" t="n">
        <v>10953</v>
      </c>
    </row>
    <row r="33" spans="1:2">
      <c r="A33" s="3" t="s">
        <v>761</v>
      </c>
    </row>
    <row r="34" spans="1:2">
      <c r="A34" s="4" t="s">
        <v>763</v>
      </c>
      <c r="B34" s="6" t="n">
        <v>0</v>
      </c>
    </row>
    <row r="35" spans="1:2">
      <c r="A35" s="4" t="s">
        <v>764</v>
      </c>
      <c r="B35" s="6" t="n">
        <v>-41</v>
      </c>
    </row>
    <row r="36" spans="1:2">
      <c r="A36" s="4" t="s">
        <v>765</v>
      </c>
      <c r="B36" s="6" t="n">
        <v>-41</v>
      </c>
    </row>
    <row r="37" spans="1:2">
      <c r="A37" s="4" t="s">
        <v>771</v>
      </c>
    </row>
    <row r="38" spans="1:2">
      <c r="A38" s="3" t="s">
        <v>758</v>
      </c>
    </row>
    <row r="39" spans="1:2">
      <c r="A39" s="4" t="s">
        <v>763</v>
      </c>
      <c r="B39" s="6" t="n">
        <v>67984</v>
      </c>
    </row>
    <row r="40" spans="1:2">
      <c r="A40" s="4" t="s">
        <v>764</v>
      </c>
      <c r="B40" s="6" t="n">
        <v>40455</v>
      </c>
    </row>
    <row r="41" spans="1:2">
      <c r="A41" s="4" t="s">
        <v>765</v>
      </c>
      <c r="B41" s="6" t="n">
        <v>108439</v>
      </c>
    </row>
    <row r="42" spans="1:2">
      <c r="A42" s="3" t="s">
        <v>761</v>
      </c>
    </row>
    <row r="43" spans="1:2">
      <c r="A43" s="4" t="s">
        <v>763</v>
      </c>
      <c r="B43" s="6" t="n">
        <v>-15</v>
      </c>
    </row>
    <row r="44" spans="1:2">
      <c r="A44" s="4" t="s">
        <v>764</v>
      </c>
      <c r="B44" s="6" t="n">
        <v>-84</v>
      </c>
    </row>
    <row r="45" spans="1:2">
      <c r="A45" s="4" t="s">
        <v>765</v>
      </c>
      <c r="B45" s="6" t="n">
        <v>-99</v>
      </c>
    </row>
    <row r="46" spans="1:2">
      <c r="A46" s="4" t="s">
        <v>772</v>
      </c>
    </row>
    <row r="47" spans="1:2">
      <c r="A47" s="3" t="s">
        <v>758</v>
      </c>
    </row>
    <row r="48" spans="1:2">
      <c r="A48" s="4" t="s">
        <v>763</v>
      </c>
      <c r="B48" s="6" t="n">
        <v>6129</v>
      </c>
    </row>
    <row r="49" spans="1:2">
      <c r="A49" s="4" t="s">
        <v>764</v>
      </c>
      <c r="B49" s="6" t="n">
        <v>0</v>
      </c>
    </row>
    <row r="50" spans="1:2">
      <c r="A50" s="4" t="s">
        <v>765</v>
      </c>
      <c r="B50" s="6" t="n">
        <v>6129</v>
      </c>
    </row>
    <row r="51" spans="1:2">
      <c r="A51" s="3" t="s">
        <v>761</v>
      </c>
    </row>
    <row r="52" spans="1:2">
      <c r="A52" s="4" t="s">
        <v>763</v>
      </c>
      <c r="B52" s="6" t="n">
        <v>-4</v>
      </c>
    </row>
    <row r="53" spans="1:2">
      <c r="A53" s="4" t="s">
        <v>764</v>
      </c>
      <c r="B53" s="6" t="n">
        <v>0</v>
      </c>
    </row>
    <row r="54" spans="1:2">
      <c r="A54" s="4" t="s">
        <v>765</v>
      </c>
      <c r="B54" s="5"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64</v>
      </c>
    </row>
    <row r="2" spans="1:2">
      <c r="A2" s="3" t="s">
        <v>774</v>
      </c>
    </row>
    <row r="3" spans="1:2">
      <c r="A3" s="4" t="s">
        <v>775</v>
      </c>
      <c r="B3" s="5" t="n">
        <v>4842996</v>
      </c>
    </row>
    <row r="4" spans="1:2">
      <c r="A4" s="4" t="s">
        <v>776</v>
      </c>
      <c r="B4" s="6" t="n">
        <v>331707</v>
      </c>
    </row>
    <row r="5" spans="1:2">
      <c r="A5" s="4" t="s">
        <v>777</v>
      </c>
      <c r="B5" s="6" t="n">
        <v>41612</v>
      </c>
    </row>
    <row r="6" spans="1:2">
      <c r="A6" s="4" t="s">
        <v>702</v>
      </c>
      <c r="B6" s="6" t="n">
        <v>5216315</v>
      </c>
    </row>
    <row r="7" spans="1:2">
      <c r="A7" s="3" t="s">
        <v>778</v>
      </c>
    </row>
    <row r="8" spans="1:2">
      <c r="A8" s="4" t="s">
        <v>775</v>
      </c>
      <c r="B8" s="6" t="n">
        <v>4844145</v>
      </c>
    </row>
    <row r="9" spans="1:2">
      <c r="A9" s="4" t="s">
        <v>776</v>
      </c>
      <c r="B9" s="6" t="n">
        <v>333019</v>
      </c>
    </row>
    <row r="10" spans="1:2">
      <c r="A10" s="4" t="s">
        <v>777</v>
      </c>
      <c r="B10" s="6" t="n">
        <v>41756</v>
      </c>
    </row>
    <row r="11" spans="1:2">
      <c r="A11" s="4" t="s">
        <v>779</v>
      </c>
      <c r="B11" s="5" t="n">
        <v>52189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64</v>
      </c>
    </row>
    <row r="2" spans="1:2">
      <c r="A2" s="4" t="s">
        <v>781</v>
      </c>
    </row>
    <row r="3" spans="1:2">
      <c r="A3" s="3" t="s">
        <v>782</v>
      </c>
    </row>
    <row r="4" spans="1:2">
      <c r="A4" s="4" t="s">
        <v>783</v>
      </c>
      <c r="B4" s="5" t="n">
        <v>58398</v>
      </c>
    </row>
    <row r="5" spans="1:2">
      <c r="A5" s="4" t="s">
        <v>784</v>
      </c>
    </row>
    <row r="6" spans="1:2">
      <c r="A6" s="3" t="s">
        <v>782</v>
      </c>
    </row>
    <row r="7" spans="1:2">
      <c r="A7" s="4" t="s">
        <v>783</v>
      </c>
      <c r="B7" s="6" t="n">
        <v>0</v>
      </c>
    </row>
    <row r="8" spans="1:2">
      <c r="A8" s="4" t="s">
        <v>785</v>
      </c>
    </row>
    <row r="9" spans="1:2">
      <c r="A9" s="3" t="s">
        <v>782</v>
      </c>
    </row>
    <row r="10" spans="1:2">
      <c r="A10" s="4" t="s">
        <v>783</v>
      </c>
      <c r="B10" s="6" t="n">
        <v>43776</v>
      </c>
    </row>
    <row r="11" spans="1:2">
      <c r="A11" s="4" t="s">
        <v>786</v>
      </c>
    </row>
    <row r="12" spans="1:2">
      <c r="A12" s="3" t="s">
        <v>782</v>
      </c>
    </row>
    <row r="13" spans="1:2">
      <c r="A13" s="4" t="s">
        <v>783</v>
      </c>
      <c r="B13" s="6" t="n">
        <v>14622</v>
      </c>
    </row>
    <row r="14" spans="1:2">
      <c r="A14" s="4" t="s">
        <v>787</v>
      </c>
    </row>
    <row r="15" spans="1:2">
      <c r="A15" s="3" t="s">
        <v>782</v>
      </c>
    </row>
    <row r="16" spans="1:2">
      <c r="A16" s="4" t="s">
        <v>783</v>
      </c>
      <c r="B16" s="6" t="n">
        <v>0</v>
      </c>
    </row>
    <row r="17" spans="1:2">
      <c r="A17" s="4" t="s">
        <v>788</v>
      </c>
    </row>
    <row r="18" spans="1:2">
      <c r="A18" s="3" t="s">
        <v>782</v>
      </c>
    </row>
    <row r="19" spans="1:2">
      <c r="A19" s="4" t="s">
        <v>783</v>
      </c>
      <c r="B19" s="6" t="n">
        <v>0</v>
      </c>
    </row>
    <row r="20" spans="1:2">
      <c r="A20" s="4" t="s">
        <v>789</v>
      </c>
    </row>
    <row r="21" spans="1:2">
      <c r="A21" s="3" t="s">
        <v>782</v>
      </c>
    </row>
    <row r="22" spans="1:2">
      <c r="A22" s="4" t="s">
        <v>783</v>
      </c>
      <c r="B22" s="6" t="n">
        <v>0</v>
      </c>
    </row>
    <row r="23" spans="1:2">
      <c r="A23" s="4" t="s">
        <v>790</v>
      </c>
    </row>
    <row r="24" spans="1:2">
      <c r="A24" s="3" t="s">
        <v>782</v>
      </c>
    </row>
    <row r="25" spans="1:2">
      <c r="A25" s="4" t="s">
        <v>783</v>
      </c>
      <c r="B25" s="6" t="n">
        <v>0</v>
      </c>
    </row>
    <row r="26" spans="1:2">
      <c r="A26" s="4" t="s">
        <v>791</v>
      </c>
    </row>
    <row r="27" spans="1:2">
      <c r="A27" s="3" t="s">
        <v>782</v>
      </c>
    </row>
    <row r="28" spans="1:2">
      <c r="A28" s="4" t="s">
        <v>783</v>
      </c>
      <c r="B28" s="6" t="n">
        <v>0</v>
      </c>
    </row>
    <row r="29" spans="1:2">
      <c r="A29" s="4" t="s">
        <v>792</v>
      </c>
    </row>
    <row r="30" spans="1:2">
      <c r="A30" s="3" t="s">
        <v>782</v>
      </c>
    </row>
    <row r="31" spans="1:2">
      <c r="A31" s="4" t="s">
        <v>783</v>
      </c>
      <c r="B31" s="6" t="n">
        <v>0</v>
      </c>
    </row>
    <row r="32" spans="1:2">
      <c r="A32" s="4" t="s">
        <v>793</v>
      </c>
    </row>
    <row r="33" spans="1:2">
      <c r="A33" s="3" t="s">
        <v>782</v>
      </c>
    </row>
    <row r="34" spans="1:2">
      <c r="A34" s="4" t="s">
        <v>783</v>
      </c>
      <c r="B34" s="6" t="n">
        <v>115844</v>
      </c>
    </row>
    <row r="35" spans="1:2">
      <c r="A35" s="4" t="s">
        <v>794</v>
      </c>
    </row>
    <row r="36" spans="1:2">
      <c r="A36" s="3" t="s">
        <v>782</v>
      </c>
    </row>
    <row r="37" spans="1:2">
      <c r="A37" s="4" t="s">
        <v>783</v>
      </c>
      <c r="B37" s="6" t="n">
        <v>115844</v>
      </c>
    </row>
    <row r="38" spans="1:2">
      <c r="A38" s="4" t="s">
        <v>795</v>
      </c>
    </row>
    <row r="39" spans="1:2">
      <c r="A39" s="3" t="s">
        <v>782</v>
      </c>
    </row>
    <row r="40" spans="1:2">
      <c r="A40" s="4" t="s">
        <v>783</v>
      </c>
      <c r="B40" s="6" t="n">
        <v>0</v>
      </c>
    </row>
    <row r="41" spans="1:2">
      <c r="A41" s="4" t="s">
        <v>796</v>
      </c>
    </row>
    <row r="42" spans="1:2">
      <c r="A42" s="3" t="s">
        <v>782</v>
      </c>
    </row>
    <row r="43" spans="1:2">
      <c r="A43" s="4" t="s">
        <v>783</v>
      </c>
      <c r="B43" s="6" t="n">
        <v>0</v>
      </c>
    </row>
    <row r="44" spans="1:2">
      <c r="A44" s="4" t="s">
        <v>797</v>
      </c>
    </row>
    <row r="45" spans="1:2">
      <c r="A45" s="3" t="s">
        <v>782</v>
      </c>
    </row>
    <row r="46" spans="1:2">
      <c r="A46" s="4" t="s">
        <v>783</v>
      </c>
      <c r="B46" s="6" t="n">
        <v>0</v>
      </c>
    </row>
    <row r="47" spans="1:2">
      <c r="A47" s="4" t="s">
        <v>798</v>
      </c>
    </row>
    <row r="48" spans="1:2">
      <c r="A48" s="3" t="s">
        <v>782</v>
      </c>
    </row>
    <row r="49" spans="1:2">
      <c r="A49" s="4" t="s">
        <v>783</v>
      </c>
      <c r="B49" s="6" t="n">
        <v>0</v>
      </c>
    </row>
    <row r="50" spans="1:2">
      <c r="A50" s="4" t="s">
        <v>799</v>
      </c>
    </row>
    <row r="51" spans="1:2">
      <c r="A51" s="3" t="s">
        <v>782</v>
      </c>
    </row>
    <row r="52" spans="1:2">
      <c r="A52" s="4" t="s">
        <v>783</v>
      </c>
      <c r="B52" s="6" t="n">
        <v>0</v>
      </c>
    </row>
    <row r="53" spans="1:2">
      <c r="A53" s="4" t="s">
        <v>800</v>
      </c>
    </row>
    <row r="54" spans="1:2">
      <c r="A54" s="3" t="s">
        <v>782</v>
      </c>
    </row>
    <row r="55" spans="1:2">
      <c r="A55" s="4" t="s">
        <v>783</v>
      </c>
      <c r="B55" s="6" t="n">
        <v>0</v>
      </c>
    </row>
    <row r="56" spans="1:2">
      <c r="A56" s="4" t="s">
        <v>801</v>
      </c>
    </row>
    <row r="57" spans="1:2">
      <c r="A57" s="3" t="s">
        <v>782</v>
      </c>
    </row>
    <row r="58" spans="1:2">
      <c r="A58" s="4" t="s">
        <v>783</v>
      </c>
      <c r="B58" s="6" t="n">
        <v>0</v>
      </c>
    </row>
    <row r="59" spans="1:2">
      <c r="A59" s="4" t="s">
        <v>802</v>
      </c>
    </row>
    <row r="60" spans="1:2">
      <c r="A60" s="3" t="s">
        <v>782</v>
      </c>
    </row>
    <row r="61" spans="1:2">
      <c r="A61" s="4" t="s">
        <v>783</v>
      </c>
      <c r="B61" s="6" t="n">
        <v>0</v>
      </c>
    </row>
    <row r="62" spans="1:2">
      <c r="A62" s="4" t="s">
        <v>803</v>
      </c>
    </row>
    <row r="63" spans="1:2">
      <c r="A63" s="3" t="s">
        <v>782</v>
      </c>
    </row>
    <row r="64" spans="1:2">
      <c r="A64" s="4" t="s">
        <v>783</v>
      </c>
      <c r="B64" s="6" t="n">
        <v>241961</v>
      </c>
    </row>
    <row r="65" spans="1:2">
      <c r="A65" s="4" t="s">
        <v>804</v>
      </c>
    </row>
    <row r="66" spans="1:2">
      <c r="A66" s="3" t="s">
        <v>782</v>
      </c>
    </row>
    <row r="67" spans="1:2">
      <c r="A67" s="4" t="s">
        <v>783</v>
      </c>
      <c r="B67" s="6" t="n">
        <v>76013</v>
      </c>
    </row>
    <row r="68" spans="1:2">
      <c r="A68" s="4" t="s">
        <v>805</v>
      </c>
    </row>
    <row r="69" spans="1:2">
      <c r="A69" s="3" t="s">
        <v>782</v>
      </c>
    </row>
    <row r="70" spans="1:2">
      <c r="A70" s="4" t="s">
        <v>783</v>
      </c>
      <c r="B70" s="6" t="n">
        <v>23964</v>
      </c>
    </row>
    <row r="71" spans="1:2">
      <c r="A71" s="4" t="s">
        <v>806</v>
      </c>
    </row>
    <row r="72" spans="1:2">
      <c r="A72" s="3" t="s">
        <v>782</v>
      </c>
    </row>
    <row r="73" spans="1:2">
      <c r="A73" s="4" t="s">
        <v>783</v>
      </c>
      <c r="B73" s="6" t="n">
        <v>7778</v>
      </c>
    </row>
    <row r="74" spans="1:2">
      <c r="A74" s="4" t="s">
        <v>807</v>
      </c>
    </row>
    <row r="75" spans="1:2">
      <c r="A75" s="3" t="s">
        <v>782</v>
      </c>
    </row>
    <row r="76" spans="1:2">
      <c r="A76" s="4" t="s">
        <v>783</v>
      </c>
      <c r="B76" s="6" t="n">
        <v>45783</v>
      </c>
    </row>
    <row r="77" spans="1:2">
      <c r="A77" s="4" t="s">
        <v>808</v>
      </c>
    </row>
    <row r="78" spans="1:2">
      <c r="A78" s="3" t="s">
        <v>782</v>
      </c>
    </row>
    <row r="79" spans="1:2">
      <c r="A79" s="4" t="s">
        <v>783</v>
      </c>
      <c r="B79" s="6" t="n">
        <v>28992</v>
      </c>
    </row>
    <row r="80" spans="1:2">
      <c r="A80" s="4" t="s">
        <v>809</v>
      </c>
    </row>
    <row r="81" spans="1:2">
      <c r="A81" s="3" t="s">
        <v>782</v>
      </c>
    </row>
    <row r="82" spans="1:2">
      <c r="A82" s="4" t="s">
        <v>783</v>
      </c>
      <c r="B82" s="6" t="n">
        <v>26694</v>
      </c>
    </row>
    <row r="83" spans="1:2">
      <c r="A83" s="4" t="s">
        <v>810</v>
      </c>
    </row>
    <row r="84" spans="1:2">
      <c r="A84" s="3" t="s">
        <v>782</v>
      </c>
    </row>
    <row r="85" spans="1:2">
      <c r="A85" s="4" t="s">
        <v>783</v>
      </c>
      <c r="B85" s="6" t="n">
        <v>14390</v>
      </c>
    </row>
    <row r="86" spans="1:2">
      <c r="A86" s="4" t="s">
        <v>811</v>
      </c>
    </row>
    <row r="87" spans="1:2">
      <c r="A87" s="3" t="s">
        <v>782</v>
      </c>
    </row>
    <row r="88" spans="1:2">
      <c r="A88" s="4" t="s">
        <v>783</v>
      </c>
      <c r="B88" s="6" t="n">
        <v>9473</v>
      </c>
    </row>
    <row r="89" spans="1:2">
      <c r="A89" s="4" t="s">
        <v>812</v>
      </c>
    </row>
    <row r="90" spans="1:2">
      <c r="A90" s="3" t="s">
        <v>782</v>
      </c>
    </row>
    <row r="91" spans="1:2">
      <c r="A91" s="4" t="s">
        <v>783</v>
      </c>
      <c r="B91" s="6" t="n">
        <v>8874</v>
      </c>
    </row>
    <row r="92" spans="1:2">
      <c r="A92" s="4" t="s">
        <v>813</v>
      </c>
    </row>
    <row r="93" spans="1:2">
      <c r="A93" s="3" t="s">
        <v>782</v>
      </c>
    </row>
    <row r="94" spans="1:2">
      <c r="A94" s="4" t="s">
        <v>783</v>
      </c>
      <c r="B94" s="6" t="n">
        <v>36732</v>
      </c>
    </row>
    <row r="95" spans="1:2">
      <c r="A95" s="4" t="s">
        <v>814</v>
      </c>
    </row>
    <row r="96" spans="1:2">
      <c r="A96" s="3" t="s">
        <v>782</v>
      </c>
    </row>
    <row r="97" spans="1:2">
      <c r="A97" s="4" t="s">
        <v>783</v>
      </c>
      <c r="B97" s="6" t="n">
        <v>36732</v>
      </c>
    </row>
    <row r="98" spans="1:2">
      <c r="A98" s="4" t="s">
        <v>815</v>
      </c>
    </row>
    <row r="99" spans="1:2">
      <c r="A99" s="3" t="s">
        <v>782</v>
      </c>
    </row>
    <row r="100" spans="1:2">
      <c r="A100" s="4" t="s">
        <v>783</v>
      </c>
      <c r="B100" s="6" t="n">
        <v>0</v>
      </c>
    </row>
    <row r="101" spans="1:2">
      <c r="A101" s="4" t="s">
        <v>816</v>
      </c>
    </row>
    <row r="102" spans="1:2">
      <c r="A102" s="3" t="s">
        <v>782</v>
      </c>
    </row>
    <row r="103" spans="1:2">
      <c r="A103" s="4" t="s">
        <v>783</v>
      </c>
      <c r="B103" s="6" t="n">
        <v>0</v>
      </c>
    </row>
    <row r="104" spans="1:2">
      <c r="A104" s="4" t="s">
        <v>817</v>
      </c>
    </row>
    <row r="105" spans="1:2">
      <c r="A105" s="3" t="s">
        <v>782</v>
      </c>
    </row>
    <row r="106" spans="1:2">
      <c r="A106" s="4" t="s">
        <v>783</v>
      </c>
      <c r="B106" s="6" t="n">
        <v>0</v>
      </c>
    </row>
    <row r="107" spans="1:2">
      <c r="A107" s="4" t="s">
        <v>818</v>
      </c>
    </row>
    <row r="108" spans="1:2">
      <c r="A108" s="3" t="s">
        <v>782</v>
      </c>
    </row>
    <row r="109" spans="1:2">
      <c r="A109" s="4" t="s">
        <v>783</v>
      </c>
      <c r="B109" s="6" t="n">
        <v>0</v>
      </c>
    </row>
    <row r="110" spans="1:2">
      <c r="A110" s="4" t="s">
        <v>819</v>
      </c>
    </row>
    <row r="111" spans="1:2">
      <c r="A111" s="3" t="s">
        <v>782</v>
      </c>
    </row>
    <row r="112" spans="1:2">
      <c r="A112" s="4" t="s">
        <v>783</v>
      </c>
      <c r="B112" s="6" t="n">
        <v>0</v>
      </c>
    </row>
    <row r="113" spans="1:2">
      <c r="A113" s="4" t="s">
        <v>820</v>
      </c>
    </row>
    <row r="114" spans="1:2">
      <c r="A114" s="3" t="s">
        <v>782</v>
      </c>
    </row>
    <row r="115" spans="1:2">
      <c r="A115" s="4" t="s">
        <v>783</v>
      </c>
      <c r="B115" s="6" t="n">
        <v>0</v>
      </c>
    </row>
    <row r="116" spans="1:2">
      <c r="A116" s="4" t="s">
        <v>821</v>
      </c>
    </row>
    <row r="117" spans="1:2">
      <c r="A117" s="3" t="s">
        <v>782</v>
      </c>
    </row>
    <row r="118" spans="1:2">
      <c r="A118" s="4" t="s">
        <v>783</v>
      </c>
      <c r="B118" s="6" t="n">
        <v>0</v>
      </c>
    </row>
    <row r="119" spans="1:2">
      <c r="A119" s="4" t="s">
        <v>822</v>
      </c>
    </row>
    <row r="120" spans="1:2">
      <c r="A120" s="3" t="s">
        <v>782</v>
      </c>
    </row>
    <row r="121" spans="1:2">
      <c r="A121" s="4" t="s">
        <v>783</v>
      </c>
      <c r="B12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24</v>
      </c>
    </row>
    <row r="3" spans="1:3">
      <c r="A3" s="4" t="s">
        <v>825</v>
      </c>
      <c r="B3" s="5" t="n">
        <v>2905</v>
      </c>
      <c r="C3" s="5" t="n">
        <v>7692</v>
      </c>
    </row>
    <row r="4" spans="1:3">
      <c r="A4" s="4" t="s">
        <v>826</v>
      </c>
      <c r="B4" s="6" t="n">
        <v>8653</v>
      </c>
      <c r="C4" s="6" t="n">
        <v>40086</v>
      </c>
    </row>
    <row r="5" spans="1:3">
      <c r="A5" s="4" t="s">
        <v>827</v>
      </c>
    </row>
    <row r="6" spans="1:3">
      <c r="A6" s="3" t="s">
        <v>824</v>
      </c>
    </row>
    <row r="7" spans="1:3">
      <c r="A7" s="4" t="s">
        <v>825</v>
      </c>
      <c r="B7" s="6" t="n">
        <v>119</v>
      </c>
      <c r="C7" s="6" t="n">
        <v>7581</v>
      </c>
    </row>
    <row r="8" spans="1:3">
      <c r="A8" s="4" t="s">
        <v>828</v>
      </c>
    </row>
    <row r="9" spans="1:3">
      <c r="A9" s="3" t="s">
        <v>824</v>
      </c>
    </row>
    <row r="10" spans="1:3">
      <c r="A10" s="4" t="s">
        <v>825</v>
      </c>
      <c r="B10" s="6" t="n">
        <v>1249</v>
      </c>
      <c r="C10" s="6" t="n">
        <v>111</v>
      </c>
    </row>
    <row r="11" spans="1:3">
      <c r="A11" s="4" t="s">
        <v>829</v>
      </c>
    </row>
    <row r="12" spans="1:3">
      <c r="A12" s="3" t="s">
        <v>824</v>
      </c>
    </row>
    <row r="13" spans="1:3">
      <c r="A13" s="4" t="s">
        <v>826</v>
      </c>
      <c r="B13" s="6" t="n">
        <v>2756</v>
      </c>
      <c r="C13" s="6" t="n">
        <v>8866</v>
      </c>
    </row>
    <row r="14" spans="1:3">
      <c r="A14" s="4" t="s">
        <v>830</v>
      </c>
    </row>
    <row r="15" spans="1:3">
      <c r="A15" s="3" t="s">
        <v>824</v>
      </c>
    </row>
    <row r="16" spans="1:3">
      <c r="A16" s="4" t="s">
        <v>826</v>
      </c>
      <c r="B16" s="6" t="n">
        <v>5149</v>
      </c>
      <c r="C16" s="6" t="n">
        <v>7468</v>
      </c>
    </row>
    <row r="17" spans="1:3">
      <c r="A17" s="4" t="s">
        <v>831</v>
      </c>
    </row>
    <row r="18" spans="1:3">
      <c r="A18" s="3" t="s">
        <v>824</v>
      </c>
    </row>
    <row r="19" spans="1:3">
      <c r="A19" s="4" t="s">
        <v>826</v>
      </c>
      <c r="B19" s="6" t="n">
        <v>748</v>
      </c>
      <c r="C19" s="6" t="n">
        <v>32</v>
      </c>
    </row>
    <row r="20" spans="1:3">
      <c r="A20" s="4" t="s">
        <v>832</v>
      </c>
    </row>
    <row r="21" spans="1:3">
      <c r="A21" s="3" t="s">
        <v>824</v>
      </c>
    </row>
    <row r="22" spans="1:3">
      <c r="A22" s="4" t="s">
        <v>826</v>
      </c>
      <c r="B22" s="5" t="n">
        <v>1537</v>
      </c>
    </row>
    <row r="23" spans="1:3">
      <c r="A23" s="4" t="s">
        <v>833</v>
      </c>
    </row>
    <row r="24" spans="1:3">
      <c r="A24" s="3" t="s">
        <v>824</v>
      </c>
    </row>
    <row r="25" spans="1:3">
      <c r="A25" s="4" t="s">
        <v>826</v>
      </c>
      <c r="C25" s="5" t="n">
        <v>237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66</v>
      </c>
    </row>
    <row r="3" spans="1:4">
      <c r="A3" s="3" t="s">
        <v>824</v>
      </c>
    </row>
    <row r="4" spans="1:4">
      <c r="A4" s="4" t="s">
        <v>68</v>
      </c>
      <c r="B4" s="5" t="n">
        <v>9653559</v>
      </c>
      <c r="C4" s="5" t="n">
        <v>11076998</v>
      </c>
      <c r="D4" s="5" t="n">
        <v>8013620</v>
      </c>
    </row>
    <row r="5" spans="1:4">
      <c r="A5" s="4" t="s">
        <v>69</v>
      </c>
      <c r="B5" s="6" t="n">
        <v>5295100</v>
      </c>
      <c r="C5" s="6" t="n">
        <v>5911966</v>
      </c>
      <c r="D5" s="6" t="n">
        <v>4410261</v>
      </c>
    </row>
    <row r="6" spans="1:4">
      <c r="A6" s="4" t="s">
        <v>72</v>
      </c>
      <c r="B6" s="6" t="n">
        <v>702407</v>
      </c>
      <c r="C6" s="6" t="n">
        <v>762219</v>
      </c>
      <c r="D6" s="6" t="n">
        <v>667485</v>
      </c>
    </row>
    <row r="7" spans="1:4">
      <c r="A7" s="4" t="s">
        <v>835</v>
      </c>
      <c r="B7" s="6" t="n">
        <v>-18161</v>
      </c>
      <c r="C7" s="6" t="n">
        <v>-61510</v>
      </c>
      <c r="D7" s="5" t="n">
        <v>-90459</v>
      </c>
    </row>
    <row r="8" spans="1:4">
      <c r="A8" s="4" t="s">
        <v>746</v>
      </c>
    </row>
    <row r="9" spans="1:4">
      <c r="A9" s="3" t="s">
        <v>824</v>
      </c>
    </row>
    <row r="10" spans="1:4">
      <c r="A10" s="4" t="s">
        <v>836</v>
      </c>
      <c r="B10" s="6" t="n">
        <v>2724</v>
      </c>
      <c r="C10" s="6" t="n">
        <v>-7690</v>
      </c>
    </row>
    <row r="11" spans="1:4">
      <c r="A11" s="4" t="s">
        <v>837</v>
      </c>
      <c r="B11" s="6" t="n">
        <v>2417</v>
      </c>
      <c r="C11" s="6" t="n">
        <v>-3538</v>
      </c>
    </row>
    <row r="12" spans="1:4">
      <c r="A12" s="4" t="s">
        <v>838</v>
      </c>
    </row>
    <row r="13" spans="1:4">
      <c r="A13" s="3" t="s">
        <v>824</v>
      </c>
    </row>
    <row r="14" spans="1:4">
      <c r="A14" s="4" t="s">
        <v>836</v>
      </c>
      <c r="B14" s="6" t="n">
        <v>8143</v>
      </c>
      <c r="C14" s="6" t="n">
        <v>-8305</v>
      </c>
    </row>
    <row r="15" spans="1:4">
      <c r="A15" s="4" t="s">
        <v>837</v>
      </c>
      <c r="B15" s="6" t="n">
        <v>10821</v>
      </c>
      <c r="C15" s="6" t="n">
        <v>-11284</v>
      </c>
    </row>
    <row r="16" spans="1:4">
      <c r="A16" s="4" t="s">
        <v>839</v>
      </c>
    </row>
    <row r="17" spans="1:4">
      <c r="A17" s="3" t="s">
        <v>824</v>
      </c>
    </row>
    <row r="18" spans="1:4">
      <c r="A18" s="4" t="s">
        <v>840</v>
      </c>
      <c r="B18" s="6" t="n">
        <v>10821</v>
      </c>
    </row>
    <row r="19" spans="1:4">
      <c r="A19" s="4" t="s">
        <v>841</v>
      </c>
    </row>
    <row r="20" spans="1:4">
      <c r="A20" s="3" t="s">
        <v>824</v>
      </c>
    </row>
    <row r="21" spans="1:4">
      <c r="A21" s="4" t="s">
        <v>836</v>
      </c>
      <c r="B21" s="6" t="n">
        <v>-3801</v>
      </c>
      <c r="C21" s="6" t="n">
        <v>57</v>
      </c>
    </row>
    <row r="22" spans="1:4">
      <c r="A22" s="4" t="s">
        <v>837</v>
      </c>
      <c r="B22" s="6" t="n">
        <v>-5949</v>
      </c>
      <c r="C22" s="6" t="n">
        <v>5218</v>
      </c>
    </row>
    <row r="23" spans="1:4">
      <c r="A23" s="4" t="s">
        <v>842</v>
      </c>
    </row>
    <row r="24" spans="1:4">
      <c r="A24" s="3" t="s">
        <v>824</v>
      </c>
    </row>
    <row r="25" spans="1:4">
      <c r="A25" s="4" t="s">
        <v>840</v>
      </c>
      <c r="B25" s="6" t="n">
        <v>-5949</v>
      </c>
    </row>
    <row r="26" spans="1:4">
      <c r="A26" s="4" t="s">
        <v>843</v>
      </c>
    </row>
    <row r="27" spans="1:4">
      <c r="A27" s="3" t="s">
        <v>824</v>
      </c>
    </row>
    <row r="28" spans="1:4">
      <c r="A28" s="4" t="s">
        <v>836</v>
      </c>
      <c r="B28" s="6" t="n">
        <v>-1618</v>
      </c>
      <c r="C28" s="6" t="n">
        <v>558</v>
      </c>
    </row>
    <row r="29" spans="1:4">
      <c r="A29" s="4" t="s">
        <v>837</v>
      </c>
      <c r="B29" s="6" t="n">
        <v>-2321</v>
      </c>
      <c r="C29" s="6" t="n">
        <v>2654</v>
      </c>
    </row>
    <row r="30" spans="1:4">
      <c r="A30" s="4" t="s">
        <v>844</v>
      </c>
    </row>
    <row r="31" spans="1:4">
      <c r="A31" s="3" t="s">
        <v>824</v>
      </c>
    </row>
    <row r="32" spans="1:4">
      <c r="A32" s="4" t="s">
        <v>840</v>
      </c>
      <c r="B32" s="6" t="n">
        <v>-2321</v>
      </c>
    </row>
    <row r="33" spans="1:4">
      <c r="A33" s="4" t="s">
        <v>845</v>
      </c>
    </row>
    <row r="34" spans="1:4">
      <c r="A34" s="3" t="s">
        <v>824</v>
      </c>
    </row>
    <row r="35" spans="1:4">
      <c r="A35" s="4" t="s">
        <v>840</v>
      </c>
      <c r="B35" s="6" t="n">
        <v>0</v>
      </c>
    </row>
    <row r="36" spans="1:4">
      <c r="A36" s="4" t="s">
        <v>846</v>
      </c>
    </row>
    <row r="37" spans="1:4">
      <c r="A37" s="3" t="s">
        <v>824</v>
      </c>
    </row>
    <row r="38" spans="1:4">
      <c r="A38" s="4" t="s">
        <v>847</v>
      </c>
      <c r="B38" s="6" t="n">
        <v>4124</v>
      </c>
      <c r="C38" s="6" t="n">
        <v>7756</v>
      </c>
    </row>
    <row r="39" spans="1:4">
      <c r="A39" s="4" t="s">
        <v>848</v>
      </c>
    </row>
    <row r="40" spans="1:4">
      <c r="A40" s="3" t="s">
        <v>824</v>
      </c>
    </row>
    <row r="41" spans="1:4">
      <c r="A41" s="4" t="s">
        <v>849</v>
      </c>
      <c r="B41" s="6" t="n">
        <v>0</v>
      </c>
    </row>
    <row r="42" spans="1:4">
      <c r="A42" s="4" t="s">
        <v>850</v>
      </c>
    </row>
    <row r="43" spans="1:4">
      <c r="A43" s="3" t="s">
        <v>824</v>
      </c>
    </row>
    <row r="44" spans="1:4">
      <c r="A44" s="4" t="s">
        <v>849</v>
      </c>
      <c r="B44" s="6" t="n">
        <v>0</v>
      </c>
    </row>
    <row r="45" spans="1:4">
      <c r="A45" s="4" t="s">
        <v>851</v>
      </c>
    </row>
    <row r="46" spans="1:4">
      <c r="A46" s="3" t="s">
        <v>824</v>
      </c>
    </row>
    <row r="47" spans="1:4">
      <c r="A47" s="4" t="s">
        <v>840</v>
      </c>
      <c r="B47" s="6" t="n">
        <v>0</v>
      </c>
    </row>
    <row r="48" spans="1:4">
      <c r="A48" s="4" t="s">
        <v>852</v>
      </c>
    </row>
    <row r="49" spans="1:4">
      <c r="A49" s="3" t="s">
        <v>824</v>
      </c>
    </row>
    <row r="50" spans="1:4">
      <c r="A50" s="4" t="s">
        <v>849</v>
      </c>
      <c r="B50" s="6" t="n">
        <v>0</v>
      </c>
    </row>
    <row r="51" spans="1:4">
      <c r="A51" s="4" t="s">
        <v>853</v>
      </c>
    </row>
    <row r="52" spans="1:4">
      <c r="A52" s="3" t="s">
        <v>824</v>
      </c>
    </row>
    <row r="53" spans="1:4">
      <c r="A53" s="4" t="s">
        <v>849</v>
      </c>
      <c r="B53" s="6" t="n">
        <v>0</v>
      </c>
    </row>
    <row r="54" spans="1:4">
      <c r="A54" s="4" t="s">
        <v>854</v>
      </c>
    </row>
    <row r="55" spans="1:4">
      <c r="A55" s="3" t="s">
        <v>824</v>
      </c>
    </row>
    <row r="56" spans="1:4">
      <c r="A56" s="4" t="s">
        <v>840</v>
      </c>
      <c r="B56" s="6" t="n">
        <v>0</v>
      </c>
    </row>
    <row r="57" spans="1:4">
      <c r="A57" s="4" t="s">
        <v>855</v>
      </c>
    </row>
    <row r="58" spans="1:4">
      <c r="A58" s="3" t="s">
        <v>824</v>
      </c>
    </row>
    <row r="59" spans="1:4">
      <c r="A59" s="4" t="s">
        <v>849</v>
      </c>
      <c r="B59" s="6" t="n">
        <v>0</v>
      </c>
    </row>
    <row r="60" spans="1:4">
      <c r="A60" s="4" t="s">
        <v>856</v>
      </c>
    </row>
    <row r="61" spans="1:4">
      <c r="A61" s="3" t="s">
        <v>824</v>
      </c>
    </row>
    <row r="62" spans="1:4">
      <c r="A62" s="4" t="s">
        <v>849</v>
      </c>
      <c r="B62" s="6" t="n">
        <v>0</v>
      </c>
    </row>
    <row r="63" spans="1:4">
      <c r="A63" s="4" t="s">
        <v>857</v>
      </c>
    </row>
    <row r="64" spans="1:4">
      <c r="A64" s="3" t="s">
        <v>824</v>
      </c>
    </row>
    <row r="65" spans="1:4">
      <c r="A65" s="4" t="s">
        <v>840</v>
      </c>
      <c r="B65" s="6" t="n">
        <v>0</v>
      </c>
    </row>
    <row r="66" spans="1:4">
      <c r="A66" s="4" t="s">
        <v>858</v>
      </c>
    </row>
    <row r="67" spans="1:4">
      <c r="A67" s="3" t="s">
        <v>824</v>
      </c>
    </row>
    <row r="68" spans="1:4">
      <c r="A68" s="4" t="s">
        <v>836</v>
      </c>
      <c r="B68" s="6" t="n">
        <v>0</v>
      </c>
      <c r="C68" s="6" t="n">
        <v>0</v>
      </c>
    </row>
    <row r="69" spans="1:4">
      <c r="A69" s="4" t="s">
        <v>837</v>
      </c>
      <c r="B69" s="6" t="n">
        <v>-134</v>
      </c>
      <c r="C69" s="5" t="n">
        <v>-126</v>
      </c>
    </row>
    <row r="70" spans="1:4">
      <c r="A70" s="4" t="s">
        <v>859</v>
      </c>
    </row>
    <row r="71" spans="1:4">
      <c r="A71" s="3" t="s">
        <v>824</v>
      </c>
    </row>
    <row r="72" spans="1:4">
      <c r="A72" s="4" t="s">
        <v>849</v>
      </c>
      <c r="B72" s="6" t="n">
        <v>-27577</v>
      </c>
    </row>
    <row r="73" spans="1:4">
      <c r="A73" s="4" t="s">
        <v>860</v>
      </c>
    </row>
    <row r="74" spans="1:4">
      <c r="A74" s="3" t="s">
        <v>824</v>
      </c>
    </row>
    <row r="75" spans="1:4">
      <c r="A75" s="4" t="s">
        <v>849</v>
      </c>
      <c r="B75" s="6" t="n">
        <v>27577</v>
      </c>
    </row>
    <row r="76" spans="1:4">
      <c r="A76" s="4" t="s">
        <v>861</v>
      </c>
    </row>
    <row r="77" spans="1:4">
      <c r="A77" s="3" t="s">
        <v>824</v>
      </c>
    </row>
    <row r="78" spans="1:4">
      <c r="A78" s="4" t="s">
        <v>840</v>
      </c>
      <c r="B78" s="5" t="n">
        <v>-1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2</v>
      </c>
      <c r="B1" s="2" t="s">
        <v>2</v>
      </c>
      <c r="C1" s="2" t="s">
        <v>65</v>
      </c>
    </row>
    <row r="2" spans="1:3">
      <c r="A2" s="3" t="s">
        <v>263</v>
      </c>
    </row>
    <row r="3" spans="1:3">
      <c r="A3" s="4" t="s">
        <v>863</v>
      </c>
      <c r="B3" s="5" t="n">
        <v>994738</v>
      </c>
      <c r="C3" s="5" t="n">
        <v>916438</v>
      </c>
    </row>
    <row r="4" spans="1:3">
      <c r="A4" s="4" t="s">
        <v>864</v>
      </c>
      <c r="B4" s="6" t="n">
        <v>174219</v>
      </c>
      <c r="C4" s="6" t="n">
        <v>222921</v>
      </c>
    </row>
    <row r="5" spans="1:3">
      <c r="A5" s="4" t="s">
        <v>865</v>
      </c>
      <c r="B5" s="6" t="n">
        <v>371183</v>
      </c>
      <c r="C5" s="6" t="n">
        <v>736803</v>
      </c>
    </row>
    <row r="6" spans="1:3">
      <c r="A6" s="4" t="s">
        <v>866</v>
      </c>
      <c r="B6" s="5" t="n">
        <v>1540140</v>
      </c>
      <c r="C6" s="5" t="n">
        <v>18761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65</v>
      </c>
      <c r="D1" s="2" t="s">
        <v>66</v>
      </c>
    </row>
    <row r="2" spans="1:4">
      <c r="A2" s="3" t="s">
        <v>429</v>
      </c>
    </row>
    <row r="3" spans="1:4">
      <c r="A3" s="4" t="s">
        <v>868</v>
      </c>
      <c r="B3" s="5" t="n">
        <v>2022759</v>
      </c>
      <c r="C3" s="5" t="n">
        <v>1736156</v>
      </c>
    </row>
    <row r="4" spans="1:4">
      <c r="A4" s="4" t="s">
        <v>869</v>
      </c>
      <c r="B4" s="6" t="n">
        <v>-963682</v>
      </c>
      <c r="C4" s="6" t="n">
        <v>-833609</v>
      </c>
    </row>
    <row r="5" spans="1:4">
      <c r="A5" s="4" t="s">
        <v>105</v>
      </c>
      <c r="B5" s="6" t="n">
        <v>1059077</v>
      </c>
      <c r="C5" s="6" t="n">
        <v>902547</v>
      </c>
      <c r="D5" s="5" t="n">
        <v>685595</v>
      </c>
    </row>
    <row r="6" spans="1:4">
      <c r="A6" s="4" t="s">
        <v>870</v>
      </c>
    </row>
    <row r="7" spans="1:4">
      <c r="A7" s="3" t="s">
        <v>429</v>
      </c>
    </row>
    <row r="8" spans="1:4">
      <c r="A8" s="4" t="s">
        <v>868</v>
      </c>
      <c r="B8" s="6" t="n">
        <v>1039454</v>
      </c>
      <c r="C8" s="6" t="n">
        <v>911140</v>
      </c>
    </row>
    <row r="9" spans="1:4">
      <c r="A9" s="4" t="s">
        <v>437</v>
      </c>
    </row>
    <row r="10" spans="1:4">
      <c r="A10" s="3" t="s">
        <v>429</v>
      </c>
    </row>
    <row r="11" spans="1:4">
      <c r="A11" s="4" t="s">
        <v>868</v>
      </c>
      <c r="B11" s="6" t="n">
        <v>664061</v>
      </c>
      <c r="C11" s="6" t="n">
        <v>530032</v>
      </c>
    </row>
    <row r="12" spans="1:4">
      <c r="A12" s="4" t="s">
        <v>871</v>
      </c>
    </row>
    <row r="13" spans="1:4">
      <c r="A13" s="3" t="s">
        <v>429</v>
      </c>
    </row>
    <row r="14" spans="1:4">
      <c r="A14" s="4" t="s">
        <v>868</v>
      </c>
      <c r="B14" s="6" t="n">
        <v>190974</v>
      </c>
      <c r="C14" s="6" t="n">
        <v>182451</v>
      </c>
    </row>
    <row r="15" spans="1:4">
      <c r="A15" s="4" t="s">
        <v>434</v>
      </c>
    </row>
    <row r="16" spans="1:4">
      <c r="A16" s="3" t="s">
        <v>429</v>
      </c>
    </row>
    <row r="17" spans="1:4">
      <c r="A17" s="4" t="s">
        <v>868</v>
      </c>
      <c r="B17" s="6" t="n">
        <v>82115</v>
      </c>
      <c r="C17" s="6" t="n">
        <v>66378</v>
      </c>
    </row>
    <row r="18" spans="1:4">
      <c r="A18" s="4" t="s">
        <v>872</v>
      </c>
    </row>
    <row r="19" spans="1:4">
      <c r="A19" s="3" t="s">
        <v>429</v>
      </c>
    </row>
    <row r="20" spans="1:4">
      <c r="A20" s="4" t="s">
        <v>868</v>
      </c>
      <c r="B20" s="5" t="n">
        <v>46155</v>
      </c>
      <c r="C20" s="5" t="n">
        <v>461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66</v>
      </c>
    </row>
    <row r="3" spans="1:4">
      <c r="A3" s="3" t="s">
        <v>266</v>
      </c>
    </row>
    <row r="4" spans="1:4">
      <c r="A4" s="4" t="s">
        <v>874</v>
      </c>
      <c r="B4" s="9" t="n">
        <v>182.1</v>
      </c>
      <c r="C4" s="9" t="n">
        <v>165.2</v>
      </c>
      <c r="D4" s="9" t="n">
        <v>15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875</v>
      </c>
      <c r="B1" s="2" t="s">
        <v>1</v>
      </c>
    </row>
    <row r="2" spans="1:5">
      <c r="B2" s="2" t="s">
        <v>2</v>
      </c>
      <c r="C2" s="2" t="s">
        <v>65</v>
      </c>
      <c r="D2" s="2" t="s">
        <v>66</v>
      </c>
      <c r="E2" s="2" t="s">
        <v>876</v>
      </c>
    </row>
    <row r="3" spans="1:5">
      <c r="A3" s="3" t="s">
        <v>269</v>
      </c>
    </row>
    <row r="4" spans="1:5">
      <c r="A4" s="4" t="s">
        <v>107</v>
      </c>
      <c r="B4" s="5" t="n">
        <v>1484597000</v>
      </c>
      <c r="C4" s="5" t="n">
        <v>1484904000</v>
      </c>
      <c r="E4" s="5" t="n">
        <v>98917000</v>
      </c>
    </row>
    <row r="5" spans="1:5">
      <c r="A5" s="4" t="s">
        <v>877</v>
      </c>
      <c r="B5" s="6" t="n">
        <v>61100000</v>
      </c>
    </row>
    <row r="6" spans="1:5">
      <c r="A6" s="4" t="s">
        <v>425</v>
      </c>
      <c r="B6" s="6" t="n">
        <v>0</v>
      </c>
      <c r="C6" s="6" t="n">
        <v>0</v>
      </c>
      <c r="D6" s="5" t="n">
        <v>0</v>
      </c>
    </row>
    <row r="7" spans="1:5">
      <c r="A7" s="4" t="s">
        <v>878</v>
      </c>
      <c r="B7" s="6" t="n">
        <v>127300000</v>
      </c>
      <c r="C7" s="6" t="n">
        <v>161200000</v>
      </c>
      <c r="D7" s="6" t="n">
        <v>154600000</v>
      </c>
    </row>
    <row r="8" spans="1:5">
      <c r="A8" s="4" t="s">
        <v>879</v>
      </c>
      <c r="B8" s="5" t="n">
        <v>0</v>
      </c>
      <c r="C8" s="5" t="n">
        <v>0</v>
      </c>
      <c r="D8"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882</v>
      </c>
      <c r="B3" s="5" t="n">
        <v>1425799</v>
      </c>
      <c r="C3" s="5" t="n">
        <v>1399507</v>
      </c>
    </row>
    <row r="4" spans="1:3">
      <c r="A4" s="4" t="s">
        <v>883</v>
      </c>
      <c r="B4" s="6" t="n">
        <v>-1208849</v>
      </c>
      <c r="C4" s="6" t="n">
        <v>-1081671</v>
      </c>
    </row>
    <row r="5" spans="1:3">
      <c r="A5" s="4" t="s">
        <v>884</v>
      </c>
      <c r="B5" s="6" t="n">
        <v>216950</v>
      </c>
      <c r="C5" s="6" t="n">
        <v>317836</v>
      </c>
    </row>
    <row r="6" spans="1:3">
      <c r="A6" s="4" t="s">
        <v>885</v>
      </c>
      <c r="B6" s="6" t="n">
        <v>-1208849</v>
      </c>
      <c r="C6" s="6" t="n">
        <v>-1081671</v>
      </c>
    </row>
    <row r="7" spans="1:3">
      <c r="A7" s="4" t="s">
        <v>886</v>
      </c>
    </row>
    <row r="8" spans="1:3">
      <c r="A8" s="3" t="s">
        <v>881</v>
      </c>
    </row>
    <row r="9" spans="1:3">
      <c r="A9" s="4" t="s">
        <v>882</v>
      </c>
      <c r="B9" s="6" t="n">
        <v>630165</v>
      </c>
      <c r="C9" s="6" t="n">
        <v>630220</v>
      </c>
    </row>
    <row r="10" spans="1:3">
      <c r="A10" s="4" t="s">
        <v>883</v>
      </c>
      <c r="B10" s="6" t="n">
        <v>-483204</v>
      </c>
      <c r="C10" s="6" t="n">
        <v>-433309</v>
      </c>
    </row>
    <row r="11" spans="1:3">
      <c r="A11" s="4" t="s">
        <v>884</v>
      </c>
      <c r="B11" s="6" t="n">
        <v>146961</v>
      </c>
      <c r="C11" s="6" t="n">
        <v>196911</v>
      </c>
    </row>
    <row r="12" spans="1:3">
      <c r="A12" s="4" t="s">
        <v>885</v>
      </c>
      <c r="B12" s="6" t="n">
        <v>-483204</v>
      </c>
      <c r="C12" s="6" t="n">
        <v>-433309</v>
      </c>
    </row>
    <row r="13" spans="1:3">
      <c r="A13" s="4" t="s">
        <v>887</v>
      </c>
    </row>
    <row r="14" spans="1:3">
      <c r="A14" s="3" t="s">
        <v>881</v>
      </c>
    </row>
    <row r="15" spans="1:3">
      <c r="A15" s="4" t="s">
        <v>882</v>
      </c>
      <c r="B15" s="6" t="n">
        <v>669399</v>
      </c>
      <c r="C15" s="6" t="n">
        <v>669520</v>
      </c>
    </row>
    <row r="16" spans="1:3">
      <c r="A16" s="4" t="s">
        <v>883</v>
      </c>
      <c r="B16" s="6" t="n">
        <v>-647837</v>
      </c>
      <c r="C16" s="6" t="n">
        <v>-576844</v>
      </c>
    </row>
    <row r="17" spans="1:3">
      <c r="A17" s="4" t="s">
        <v>884</v>
      </c>
      <c r="B17" s="6" t="n">
        <v>21562</v>
      </c>
      <c r="C17" s="6" t="n">
        <v>92676</v>
      </c>
    </row>
    <row r="18" spans="1:3">
      <c r="A18" s="4" t="s">
        <v>885</v>
      </c>
      <c r="B18" s="6" t="n">
        <v>-647837</v>
      </c>
      <c r="C18" s="6" t="n">
        <v>-576844</v>
      </c>
    </row>
    <row r="19" spans="1:3">
      <c r="A19" s="4" t="s">
        <v>888</v>
      </c>
    </row>
    <row r="20" spans="1:3">
      <c r="A20" s="3" t="s">
        <v>881</v>
      </c>
    </row>
    <row r="21" spans="1:3">
      <c r="A21" s="4" t="s">
        <v>882</v>
      </c>
      <c r="B21" s="6" t="n">
        <v>126235</v>
      </c>
      <c r="C21" s="6" t="n">
        <v>99767</v>
      </c>
    </row>
    <row r="22" spans="1:3">
      <c r="A22" s="4" t="s">
        <v>883</v>
      </c>
      <c r="B22" s="6" t="n">
        <v>-77808</v>
      </c>
      <c r="C22" s="6" t="n">
        <v>-71518</v>
      </c>
    </row>
    <row r="23" spans="1:3">
      <c r="A23" s="4" t="s">
        <v>884</v>
      </c>
      <c r="B23" s="6" t="n">
        <v>48427</v>
      </c>
      <c r="C23" s="6" t="n">
        <v>28249</v>
      </c>
    </row>
    <row r="24" spans="1:3">
      <c r="A24" s="4" t="s">
        <v>885</v>
      </c>
      <c r="B24" s="5" t="n">
        <v>-77808</v>
      </c>
      <c r="C24" s="5" t="n">
        <v>-71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4</v>
      </c>
      <c r="B1" s="2" t="s">
        <v>1</v>
      </c>
    </row>
    <row r="2" spans="1:4">
      <c r="B2" s="2" t="s">
        <v>2</v>
      </c>
      <c r="C2" s="2" t="s">
        <v>65</v>
      </c>
      <c r="D2" s="2" t="s">
        <v>66</v>
      </c>
    </row>
    <row r="3" spans="1:4">
      <c r="A3" s="3" t="s">
        <v>235</v>
      </c>
    </row>
    <row r="4" spans="1:4">
      <c r="A4" s="4" t="s">
        <v>236</v>
      </c>
      <c r="B4" s="9" t="n">
        <v>4.4</v>
      </c>
      <c r="C4" s="7" t="n">
        <v>2.55</v>
      </c>
      <c r="D4" s="7" t="n">
        <v>1.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5</v>
      </c>
    </row>
    <row r="2" spans="1:3">
      <c r="A2" s="3" t="s">
        <v>307</v>
      </c>
    </row>
    <row r="3" spans="1:3">
      <c r="A3" s="4" t="s">
        <v>890</v>
      </c>
      <c r="B3" s="5" t="n">
        <v>65226</v>
      </c>
    </row>
    <row r="4" spans="1:3">
      <c r="A4" s="4" t="s">
        <v>891</v>
      </c>
      <c r="B4" s="6" t="n">
        <v>63986</v>
      </c>
    </row>
    <row r="5" spans="1:3">
      <c r="A5" s="4" t="s">
        <v>892</v>
      </c>
      <c r="B5" s="6" t="n">
        <v>59671</v>
      </c>
    </row>
    <row r="6" spans="1:3">
      <c r="A6" s="4" t="s">
        <v>893</v>
      </c>
      <c r="B6" s="6" t="n">
        <v>15241</v>
      </c>
    </row>
    <row r="7" spans="1:3">
      <c r="A7" s="4" t="s">
        <v>894</v>
      </c>
      <c r="B7" s="6" t="n">
        <v>8900</v>
      </c>
    </row>
    <row r="8" spans="1:3">
      <c r="A8" s="4" t="s">
        <v>895</v>
      </c>
      <c r="B8" s="6" t="n">
        <v>3926</v>
      </c>
    </row>
    <row r="9" spans="1:3">
      <c r="A9" s="4" t="s">
        <v>884</v>
      </c>
      <c r="B9" s="5" t="n">
        <v>216950</v>
      </c>
      <c r="C9" s="5" t="n">
        <v>3178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3" t="s">
        <v>272</v>
      </c>
    </row>
    <row r="3" spans="1:3">
      <c r="A3" s="4" t="s">
        <v>897</v>
      </c>
      <c r="B3" s="5" t="n">
        <v>336090</v>
      </c>
      <c r="C3" s="5" t="n">
        <v>506471</v>
      </c>
    </row>
    <row r="4" spans="1:3">
      <c r="A4" s="4" t="s">
        <v>898</v>
      </c>
      <c r="B4" s="6" t="n">
        <v>127932</v>
      </c>
      <c r="C4" s="6" t="n">
        <v>192480</v>
      </c>
    </row>
    <row r="5" spans="1:3">
      <c r="A5" s="4" t="s">
        <v>899</v>
      </c>
      <c r="B5" s="6" t="n">
        <v>49926</v>
      </c>
      <c r="C5" s="6" t="n">
        <v>185384</v>
      </c>
    </row>
    <row r="6" spans="1:3">
      <c r="A6" s="4" t="s">
        <v>900</v>
      </c>
      <c r="B6" s="6" t="n">
        <v>158868</v>
      </c>
      <c r="C6" s="6" t="n">
        <v>174372</v>
      </c>
    </row>
    <row r="7" spans="1:3">
      <c r="A7" s="4" t="s">
        <v>659</v>
      </c>
      <c r="B7" s="6" t="n">
        <v>273825</v>
      </c>
      <c r="C7" s="6" t="n">
        <v>250502</v>
      </c>
    </row>
    <row r="8" spans="1:3">
      <c r="A8" s="4" t="s">
        <v>113</v>
      </c>
      <c r="B8" s="5" t="n">
        <v>946641</v>
      </c>
      <c r="C8" s="5" t="n">
        <v>13092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21"/>
    <col customWidth="1" max="6" min="6" width="14"/>
    <col customWidth="1" max="7" min="7" width="14"/>
    <col customWidth="1" max="8" min="8" width="14"/>
  </cols>
  <sheetData>
    <row r="1" spans="1:8">
      <c r="A1" s="1" t="s">
        <v>901</v>
      </c>
      <c r="B1" s="2" t="s">
        <v>1</v>
      </c>
    </row>
    <row r="2" spans="1:8">
      <c r="B2" s="2" t="s">
        <v>902</v>
      </c>
      <c r="C2" s="2" t="s">
        <v>903</v>
      </c>
      <c r="D2" s="2" t="s">
        <v>904</v>
      </c>
      <c r="E2" s="2" t="s">
        <v>605</v>
      </c>
      <c r="F2" s="2" t="s">
        <v>905</v>
      </c>
      <c r="G2" s="2" t="s">
        <v>906</v>
      </c>
      <c r="H2" s="2" t="s">
        <v>907</v>
      </c>
    </row>
    <row r="3" spans="1:8">
      <c r="A3" s="3" t="s">
        <v>596</v>
      </c>
    </row>
    <row r="4" spans="1:8">
      <c r="A4" s="4" t="s">
        <v>908</v>
      </c>
      <c r="B4" s="5" t="n">
        <v>4512349000</v>
      </c>
    </row>
    <row r="5" spans="1:8">
      <c r="A5" s="4" t="s">
        <v>908</v>
      </c>
      <c r="B5" s="6" t="n">
        <v>4512349000</v>
      </c>
      <c r="E5" s="5" t="n">
        <v>2486953000</v>
      </c>
    </row>
    <row r="6" spans="1:8">
      <c r="A6" s="4" t="s">
        <v>909</v>
      </c>
      <c r="B6" s="6" t="n">
        <v>-73191000</v>
      </c>
      <c r="E6" s="6" t="n">
        <v>-85196000</v>
      </c>
    </row>
    <row r="7" spans="1:8">
      <c r="A7" s="4" t="s">
        <v>910</v>
      </c>
      <c r="B7" s="6" t="n">
        <v>-3612000</v>
      </c>
      <c r="E7" s="6" t="n">
        <v>-31189000</v>
      </c>
    </row>
    <row r="8" spans="1:8">
      <c r="A8" s="4" t="s">
        <v>911</v>
      </c>
      <c r="B8" s="6" t="n">
        <v>-5535000</v>
      </c>
      <c r="E8" s="6" t="n">
        <v>-1820000</v>
      </c>
    </row>
    <row r="9" spans="1:8">
      <c r="A9" s="4" t="s">
        <v>912</v>
      </c>
      <c r="B9" s="6" t="n">
        <v>4430011000</v>
      </c>
      <c r="E9" s="6" t="n">
        <v>2368748000</v>
      </c>
    </row>
    <row r="10" spans="1:8">
      <c r="A10" s="4" t="s">
        <v>913</v>
      </c>
      <c r="B10" s="6" t="n">
        <v>662308000</v>
      </c>
      <c r="E10" s="6" t="n">
        <v>608532000</v>
      </c>
    </row>
    <row r="11" spans="1:8">
      <c r="A11" s="4" t="s">
        <v>597</v>
      </c>
      <c r="B11" s="6" t="n">
        <v>3767703000</v>
      </c>
      <c r="E11" s="6" t="n">
        <v>1760216000</v>
      </c>
    </row>
    <row r="12" spans="1:8">
      <c r="A12" s="4" t="s">
        <v>914</v>
      </c>
    </row>
    <row r="13" spans="1:8">
      <c r="A13" s="3" t="s">
        <v>596</v>
      </c>
    </row>
    <row r="14" spans="1:8">
      <c r="A14" s="4" t="s">
        <v>914</v>
      </c>
      <c r="B14" s="5" t="n">
        <v>0</v>
      </c>
      <c r="E14" s="5" t="n">
        <v>360000000</v>
      </c>
    </row>
    <row r="15" spans="1:8">
      <c r="A15" s="4" t="s">
        <v>915</v>
      </c>
      <c r="B15" s="4" t="s">
        <v>499</v>
      </c>
      <c r="E15" s="4" t="s">
        <v>916</v>
      </c>
    </row>
    <row r="16" spans="1:8">
      <c r="A16" s="4" t="s">
        <v>598</v>
      </c>
    </row>
    <row r="17" spans="1:8">
      <c r="A17" s="3" t="s">
        <v>596</v>
      </c>
    </row>
    <row r="18" spans="1:8">
      <c r="A18" s="4" t="s">
        <v>908</v>
      </c>
      <c r="B18" s="5" t="n">
        <v>2500000000</v>
      </c>
      <c r="C18" s="5" t="n">
        <v>2500000000</v>
      </c>
    </row>
    <row r="19" spans="1:8">
      <c r="A19" s="4" t="s">
        <v>917</v>
      </c>
    </row>
    <row r="20" spans="1:8">
      <c r="A20" s="3" t="s">
        <v>596</v>
      </c>
    </row>
    <row r="21" spans="1:8">
      <c r="A21" s="4" t="s">
        <v>908</v>
      </c>
      <c r="B21" s="5" t="n">
        <v>500000000</v>
      </c>
      <c r="E21" s="5" t="n">
        <v>500000000</v>
      </c>
    </row>
    <row r="22" spans="1:8">
      <c r="A22" s="4" t="s">
        <v>915</v>
      </c>
      <c r="B22" s="4" t="s">
        <v>918</v>
      </c>
      <c r="E22" s="4" t="s">
        <v>918</v>
      </c>
    </row>
    <row r="23" spans="1:8">
      <c r="A23" s="4" t="s">
        <v>919</v>
      </c>
      <c r="B23" s="4" t="s">
        <v>920</v>
      </c>
      <c r="G23" s="4" t="s">
        <v>920</v>
      </c>
    </row>
    <row r="24" spans="1:8">
      <c r="A24" s="4" t="s">
        <v>921</v>
      </c>
    </row>
    <row r="25" spans="1:8">
      <c r="A25" s="3" t="s">
        <v>596</v>
      </c>
    </row>
    <row r="26" spans="1:8">
      <c r="A26" s="4" t="s">
        <v>908</v>
      </c>
      <c r="B26" s="5" t="n">
        <v>800000000</v>
      </c>
      <c r="E26" s="5" t="n">
        <v>800000000</v>
      </c>
    </row>
    <row r="27" spans="1:8">
      <c r="A27" s="4" t="s">
        <v>915</v>
      </c>
      <c r="B27" s="4" t="s">
        <v>922</v>
      </c>
      <c r="E27" s="4" t="s">
        <v>922</v>
      </c>
    </row>
    <row r="28" spans="1:8">
      <c r="A28" s="4" t="s">
        <v>919</v>
      </c>
      <c r="B28" s="4" t="s">
        <v>923</v>
      </c>
      <c r="F28" s="4" t="s">
        <v>923</v>
      </c>
    </row>
    <row r="29" spans="1:8">
      <c r="A29" s="4" t="s">
        <v>924</v>
      </c>
    </row>
    <row r="30" spans="1:8">
      <c r="A30" s="3" t="s">
        <v>596</v>
      </c>
    </row>
    <row r="31" spans="1:8">
      <c r="A31" s="4" t="s">
        <v>908</v>
      </c>
      <c r="B31" s="5" t="n">
        <v>500000000</v>
      </c>
      <c r="E31" s="5" t="n">
        <v>500000000</v>
      </c>
    </row>
    <row r="32" spans="1:8">
      <c r="A32" s="4" t="s">
        <v>915</v>
      </c>
      <c r="B32" s="4" t="s">
        <v>925</v>
      </c>
      <c r="E32" s="4" t="s">
        <v>925</v>
      </c>
    </row>
    <row r="33" spans="1:8">
      <c r="A33" s="4" t="s">
        <v>919</v>
      </c>
      <c r="B33" s="4" t="s">
        <v>926</v>
      </c>
      <c r="G33" s="4" t="s">
        <v>926</v>
      </c>
    </row>
    <row r="34" spans="1:8">
      <c r="A34" s="4" t="s">
        <v>927</v>
      </c>
    </row>
    <row r="35" spans="1:8">
      <c r="A35" s="3" t="s">
        <v>596</v>
      </c>
    </row>
    <row r="36" spans="1:8">
      <c r="A36" s="4" t="s">
        <v>908</v>
      </c>
      <c r="B36" s="5" t="n">
        <v>750000000</v>
      </c>
      <c r="E36" s="5" t="n">
        <v>0</v>
      </c>
    </row>
    <row r="37" spans="1:8">
      <c r="A37" s="4" t="s">
        <v>915</v>
      </c>
      <c r="B37" s="4" t="s">
        <v>928</v>
      </c>
      <c r="E37" s="4" t="s">
        <v>499</v>
      </c>
    </row>
    <row r="38" spans="1:8">
      <c r="A38" s="4" t="s">
        <v>919</v>
      </c>
      <c r="B38" s="4" t="s">
        <v>929</v>
      </c>
      <c r="D38" s="4" t="s">
        <v>929</v>
      </c>
    </row>
    <row r="39" spans="1:8">
      <c r="A39" s="4" t="s">
        <v>930</v>
      </c>
    </row>
    <row r="40" spans="1:8">
      <c r="A40" s="3" t="s">
        <v>596</v>
      </c>
    </row>
    <row r="41" spans="1:8">
      <c r="A41" s="4" t="s">
        <v>908</v>
      </c>
      <c r="B41" s="5" t="n">
        <v>1000000000</v>
      </c>
      <c r="E41" s="5" t="n">
        <v>0</v>
      </c>
    </row>
    <row r="42" spans="1:8">
      <c r="A42" s="4" t="s">
        <v>915</v>
      </c>
      <c r="B42" s="4" t="s">
        <v>931</v>
      </c>
      <c r="E42" s="4" t="s">
        <v>499</v>
      </c>
    </row>
    <row r="43" spans="1:8">
      <c r="A43" s="4" t="s">
        <v>919</v>
      </c>
      <c r="B43" s="4" t="s">
        <v>932</v>
      </c>
      <c r="D43" s="4" t="s">
        <v>932</v>
      </c>
    </row>
    <row r="44" spans="1:8">
      <c r="A44" s="4" t="s">
        <v>933</v>
      </c>
    </row>
    <row r="45" spans="1:8">
      <c r="A45" s="3" t="s">
        <v>596</v>
      </c>
    </row>
    <row r="46" spans="1:8">
      <c r="A46" s="4" t="s">
        <v>908</v>
      </c>
      <c r="B46" s="5" t="n">
        <v>750000000</v>
      </c>
      <c r="E46" s="5" t="n">
        <v>0</v>
      </c>
    </row>
    <row r="47" spans="1:8">
      <c r="A47" s="4" t="s">
        <v>915</v>
      </c>
      <c r="B47" s="4" t="s">
        <v>934</v>
      </c>
      <c r="E47" s="4" t="s">
        <v>499</v>
      </c>
    </row>
    <row r="48" spans="1:8">
      <c r="A48" s="4" t="s">
        <v>919</v>
      </c>
      <c r="B48" s="4" t="s">
        <v>935</v>
      </c>
      <c r="D48" s="4" t="s">
        <v>935</v>
      </c>
    </row>
    <row r="49" spans="1:8">
      <c r="A49" s="4" t="s">
        <v>665</v>
      </c>
    </row>
    <row r="50" spans="1:8">
      <c r="A50" s="3" t="s">
        <v>596</v>
      </c>
    </row>
    <row r="51" spans="1:8">
      <c r="A51" s="4" t="s">
        <v>936</v>
      </c>
      <c r="B51" s="4" t="s">
        <v>937</v>
      </c>
    </row>
    <row r="52" spans="1:8">
      <c r="A52" s="4" t="s">
        <v>938</v>
      </c>
      <c r="B52" s="6" t="n">
        <v>20</v>
      </c>
    </row>
    <row r="53" spans="1:8">
      <c r="A53" s="4" t="s">
        <v>939</v>
      </c>
      <c r="B53" s="6" t="n">
        <v>30</v>
      </c>
    </row>
    <row r="54" spans="1:8">
      <c r="A54" s="4" t="s">
        <v>940</v>
      </c>
    </row>
    <row r="55" spans="1:8">
      <c r="A55" s="3" t="s">
        <v>596</v>
      </c>
    </row>
    <row r="56" spans="1:8">
      <c r="A56" s="4" t="s">
        <v>908</v>
      </c>
      <c r="B56" s="5" t="n">
        <v>212349000</v>
      </c>
      <c r="E56" s="5" t="n">
        <v>326953000</v>
      </c>
    </row>
    <row r="57" spans="1:8">
      <c r="A57" s="4" t="s">
        <v>915</v>
      </c>
      <c r="B57" s="4" t="s">
        <v>941</v>
      </c>
      <c r="E57" s="4" t="s">
        <v>941</v>
      </c>
    </row>
    <row r="58" spans="1:8">
      <c r="A58" s="4" t="s">
        <v>919</v>
      </c>
      <c r="B58" s="4" t="s">
        <v>942</v>
      </c>
      <c r="H58" s="4" t="s">
        <v>9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64</v>
      </c>
    </row>
    <row r="2" spans="1:2">
      <c r="A2" s="3" t="s">
        <v>944</v>
      </c>
    </row>
    <row r="3" spans="1:2">
      <c r="A3" s="4" t="s">
        <v>890</v>
      </c>
      <c r="B3" s="5" t="n">
        <v>712349</v>
      </c>
    </row>
    <row r="4" spans="1:2">
      <c r="A4" s="4" t="s">
        <v>891</v>
      </c>
      <c r="B4" s="6" t="n">
        <v>800000</v>
      </c>
    </row>
    <row r="5" spans="1:2">
      <c r="A5" s="4" t="s">
        <v>892</v>
      </c>
      <c r="B5" s="6" t="n">
        <v>0</v>
      </c>
    </row>
    <row r="6" spans="1:2">
      <c r="A6" s="4" t="s">
        <v>893</v>
      </c>
      <c r="B6" s="6" t="n">
        <v>0</v>
      </c>
    </row>
    <row r="7" spans="1:2">
      <c r="A7" s="4" t="s">
        <v>894</v>
      </c>
      <c r="B7" s="6" t="n">
        <v>0</v>
      </c>
    </row>
    <row r="8" spans="1:2">
      <c r="A8" s="4" t="s">
        <v>895</v>
      </c>
      <c r="B8" s="6" t="n">
        <v>3000000</v>
      </c>
    </row>
    <row r="9" spans="1:2">
      <c r="A9" s="4" t="s">
        <v>195</v>
      </c>
      <c r="B9" s="5" t="n">
        <v>45123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945</v>
      </c>
      <c r="B1" s="2" t="s">
        <v>946</v>
      </c>
      <c r="C1" s="2" t="s">
        <v>947</v>
      </c>
      <c r="D1" s="2" t="s">
        <v>1</v>
      </c>
    </row>
    <row r="2" spans="1:4">
      <c r="B2" s="2" t="s">
        <v>948</v>
      </c>
      <c r="C2" s="2" t="s">
        <v>949</v>
      </c>
      <c r="D2" s="2" t="s">
        <v>902</v>
      </c>
    </row>
    <row r="3" spans="1:4">
      <c r="A3" s="3" t="s">
        <v>596</v>
      </c>
    </row>
    <row r="4" spans="1:4">
      <c r="A4" s="4" t="s">
        <v>936</v>
      </c>
      <c r="D4" s="4" t="s">
        <v>937</v>
      </c>
    </row>
    <row r="5" spans="1:4">
      <c r="A5" s="4" t="s">
        <v>950</v>
      </c>
      <c r="D5" s="6" t="n">
        <v>20</v>
      </c>
    </row>
    <row r="6" spans="1:4">
      <c r="A6" s="4" t="s">
        <v>951</v>
      </c>
      <c r="D6" s="6" t="n">
        <v>30</v>
      </c>
    </row>
    <row r="7" spans="1:4">
      <c r="A7" s="4" t="s">
        <v>952</v>
      </c>
    </row>
    <row r="8" spans="1:4">
      <c r="A8" s="3" t="s">
        <v>596</v>
      </c>
    </row>
    <row r="9" spans="1:4">
      <c r="A9" s="4" t="s">
        <v>953</v>
      </c>
      <c r="B9" s="5" t="n">
        <v>700000000</v>
      </c>
    </row>
    <row r="10" spans="1:4">
      <c r="A10" s="4" t="s">
        <v>919</v>
      </c>
      <c r="B10" s="4" t="s">
        <v>942</v>
      </c>
      <c r="D10" s="4" t="s">
        <v>942</v>
      </c>
    </row>
    <row r="11" spans="1:4">
      <c r="A11" s="4" t="s">
        <v>954</v>
      </c>
      <c r="B11" s="4" t="s">
        <v>955</v>
      </c>
    </row>
    <row r="12" spans="1:4">
      <c r="A12" s="4" t="s">
        <v>956</v>
      </c>
      <c r="D12" s="5" t="n">
        <v>114600000</v>
      </c>
    </row>
    <row r="13" spans="1:4">
      <c r="A13" s="4" t="s">
        <v>957</v>
      </c>
    </row>
    <row r="14" spans="1:4">
      <c r="A14" s="3" t="s">
        <v>596</v>
      </c>
    </row>
    <row r="15" spans="1:4">
      <c r="A15" s="4" t="s">
        <v>956</v>
      </c>
      <c r="C15" s="5" t="n">
        <v>27900000</v>
      </c>
    </row>
    <row r="16" spans="1:4">
      <c r="A16" s="4" t="s">
        <v>958</v>
      </c>
    </row>
    <row r="17" spans="1:4">
      <c r="A17" s="3" t="s">
        <v>596</v>
      </c>
    </row>
    <row r="18" spans="1:4">
      <c r="A18" s="4" t="s">
        <v>936</v>
      </c>
      <c r="D18" s="4" t="s">
        <v>501</v>
      </c>
    </row>
    <row r="19" spans="1:4">
      <c r="A19" s="4" t="s">
        <v>950</v>
      </c>
      <c r="D19" s="6" t="n">
        <v>20</v>
      </c>
    </row>
    <row r="20" spans="1:4">
      <c r="A20" s="4" t="s">
        <v>951</v>
      </c>
      <c r="D20" s="6" t="n">
        <v>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959</v>
      </c>
      <c r="B1" s="2" t="s">
        <v>1</v>
      </c>
    </row>
    <row r="2" spans="1:3">
      <c r="B2" s="2" t="s">
        <v>960</v>
      </c>
      <c r="C2" s="2" t="s">
        <v>605</v>
      </c>
    </row>
    <row r="3" spans="1:3">
      <c r="A3" s="3" t="s">
        <v>596</v>
      </c>
    </row>
    <row r="4" spans="1:3">
      <c r="A4" s="4" t="s">
        <v>961</v>
      </c>
      <c r="B4" s="4" t="s">
        <v>962</v>
      </c>
      <c r="C4" s="4" t="s">
        <v>963</v>
      </c>
    </row>
    <row r="5" spans="1:3">
      <c r="A5" s="4" t="s">
        <v>964</v>
      </c>
      <c r="B5" s="5" t="n">
        <v>1229475</v>
      </c>
    </row>
    <row r="6" spans="1:3">
      <c r="A6" s="4" t="s">
        <v>965</v>
      </c>
      <c r="B6" s="11" t="n">
        <v>0.0309197</v>
      </c>
    </row>
    <row r="7" spans="1:3">
      <c r="A7" s="4" t="s">
        <v>966</v>
      </c>
      <c r="B7" s="7" t="n">
        <v>32.34</v>
      </c>
    </row>
    <row r="8" spans="1:3">
      <c r="A8" s="4" t="s">
        <v>967</v>
      </c>
      <c r="B8" s="5" t="n">
        <v>1020965</v>
      </c>
    </row>
    <row r="9" spans="1:3">
      <c r="A9" s="4" t="s">
        <v>968</v>
      </c>
      <c r="B9" s="6" t="n">
        <v>5447</v>
      </c>
    </row>
    <row r="10" spans="1:3">
      <c r="A10" s="4" t="s">
        <v>969</v>
      </c>
      <c r="B10" s="7" t="n">
        <v>189.73</v>
      </c>
    </row>
    <row r="11" spans="1:3">
      <c r="A11" s="4" t="s">
        <v>970</v>
      </c>
    </row>
    <row r="12" spans="1:3">
      <c r="A12" s="3" t="s">
        <v>596</v>
      </c>
    </row>
    <row r="13" spans="1:3">
      <c r="A13" s="4" t="s">
        <v>971</v>
      </c>
      <c r="B13" s="5" t="n">
        <v>160604</v>
      </c>
      <c r="C13" s="5" t="n">
        <v>159120</v>
      </c>
    </row>
    <row r="14" spans="1:3">
      <c r="A14" s="4" t="s">
        <v>972</v>
      </c>
    </row>
    <row r="15" spans="1:3">
      <c r="A15" s="3" t="s">
        <v>596</v>
      </c>
    </row>
    <row r="16" spans="1:3">
      <c r="A16" s="4" t="s">
        <v>971</v>
      </c>
      <c r="B16" s="5" t="n">
        <v>49439</v>
      </c>
      <c r="C16" s="5" t="n">
        <v>781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73</v>
      </c>
      <c r="B1" s="2" t="s">
        <v>1</v>
      </c>
    </row>
    <row r="2" spans="1:2">
      <c r="B2" s="2" t="s">
        <v>974</v>
      </c>
    </row>
    <row r="3" spans="1:2">
      <c r="A3" s="3" t="s">
        <v>596</v>
      </c>
    </row>
    <row r="4" spans="1:2">
      <c r="A4" s="4" t="s">
        <v>975</v>
      </c>
      <c r="B4" s="12" t="n">
        <v>7.6</v>
      </c>
    </row>
    <row r="5" spans="1:2">
      <c r="A5" s="4" t="s">
        <v>976</v>
      </c>
      <c r="B5" s="12" t="n">
        <v>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977</v>
      </c>
      <c r="B1" s="2" t="s">
        <v>906</v>
      </c>
      <c r="C1" s="2" t="s">
        <v>2</v>
      </c>
      <c r="D1" s="2" t="s">
        <v>904</v>
      </c>
      <c r="E1" s="2" t="s">
        <v>905</v>
      </c>
    </row>
    <row r="2" spans="1:5">
      <c r="A2" s="4" t="s">
        <v>978</v>
      </c>
    </row>
    <row r="3" spans="1:5">
      <c r="A3" s="3" t="s">
        <v>596</v>
      </c>
    </row>
    <row r="4" spans="1:5">
      <c r="A4" s="4" t="s">
        <v>979</v>
      </c>
      <c r="D4" s="5" t="n">
        <v>750000000</v>
      </c>
    </row>
    <row r="5" spans="1:5">
      <c r="A5" s="4" t="s">
        <v>919</v>
      </c>
      <c r="C5" s="4" t="s">
        <v>929</v>
      </c>
      <c r="D5" s="4" t="s">
        <v>929</v>
      </c>
    </row>
    <row r="6" spans="1:5">
      <c r="A6" s="4" t="s">
        <v>980</v>
      </c>
      <c r="B6" s="4" t="s">
        <v>981</v>
      </c>
    </row>
    <row r="7" spans="1:5">
      <c r="A7" s="4" t="s">
        <v>982</v>
      </c>
      <c r="B7" s="4" t="s">
        <v>983</v>
      </c>
    </row>
    <row r="8" spans="1:5">
      <c r="A8" s="4" t="s">
        <v>984</v>
      </c>
    </row>
    <row r="9" spans="1:5">
      <c r="A9" s="3" t="s">
        <v>596</v>
      </c>
    </row>
    <row r="10" spans="1:5">
      <c r="A10" s="4" t="s">
        <v>979</v>
      </c>
      <c r="D10" s="5" t="n">
        <v>1000000000</v>
      </c>
    </row>
    <row r="11" spans="1:5">
      <c r="A11" s="4" t="s">
        <v>919</v>
      </c>
      <c r="C11" s="4" t="s">
        <v>932</v>
      </c>
      <c r="D11" s="4" t="s">
        <v>932</v>
      </c>
    </row>
    <row r="12" spans="1:5">
      <c r="A12" s="4" t="s">
        <v>980</v>
      </c>
      <c r="B12" s="4" t="s">
        <v>981</v>
      </c>
    </row>
    <row r="13" spans="1:5">
      <c r="A13" s="4" t="s">
        <v>982</v>
      </c>
      <c r="B13" s="4" t="s">
        <v>983</v>
      </c>
    </row>
    <row r="14" spans="1:5">
      <c r="A14" s="4" t="s">
        <v>985</v>
      </c>
    </row>
    <row r="15" spans="1:5">
      <c r="A15" s="3" t="s">
        <v>596</v>
      </c>
    </row>
    <row r="16" spans="1:5">
      <c r="A16" s="4" t="s">
        <v>979</v>
      </c>
      <c r="D16" s="5" t="n">
        <v>750000000</v>
      </c>
    </row>
    <row r="17" spans="1:5">
      <c r="A17" s="4" t="s">
        <v>919</v>
      </c>
      <c r="C17" s="4" t="s">
        <v>935</v>
      </c>
      <c r="D17" s="4" t="s">
        <v>935</v>
      </c>
    </row>
    <row r="18" spans="1:5">
      <c r="A18" s="4" t="s">
        <v>986</v>
      </c>
    </row>
    <row r="19" spans="1:5">
      <c r="A19" s="3" t="s">
        <v>596</v>
      </c>
    </row>
    <row r="20" spans="1:5">
      <c r="A20" s="4" t="s">
        <v>979</v>
      </c>
      <c r="B20" s="5" t="n">
        <v>500000000</v>
      </c>
    </row>
    <row r="21" spans="1:5">
      <c r="A21" s="4" t="s">
        <v>919</v>
      </c>
      <c r="B21" s="4" t="s">
        <v>920</v>
      </c>
      <c r="C21" s="4" t="s">
        <v>920</v>
      </c>
    </row>
    <row r="22" spans="1:5">
      <c r="A22" s="4" t="s">
        <v>980</v>
      </c>
      <c r="C22" s="4" t="s">
        <v>981</v>
      </c>
    </row>
    <row r="23" spans="1:5">
      <c r="A23" s="4" t="s">
        <v>982</v>
      </c>
      <c r="C23" s="4" t="s">
        <v>983</v>
      </c>
    </row>
    <row r="24" spans="1:5">
      <c r="A24" s="4" t="s">
        <v>987</v>
      </c>
    </row>
    <row r="25" spans="1:5">
      <c r="A25" s="3" t="s">
        <v>596</v>
      </c>
    </row>
    <row r="26" spans="1:5">
      <c r="A26" s="4" t="s">
        <v>979</v>
      </c>
      <c r="B26" s="5" t="n">
        <v>500000000</v>
      </c>
    </row>
    <row r="27" spans="1:5">
      <c r="A27" s="4" t="s">
        <v>919</v>
      </c>
      <c r="B27" s="4" t="s">
        <v>926</v>
      </c>
      <c r="C27" s="4" t="s">
        <v>926</v>
      </c>
    </row>
    <row r="28" spans="1:5">
      <c r="A28" s="4" t="s">
        <v>980</v>
      </c>
      <c r="B28" s="4" t="s">
        <v>981</v>
      </c>
    </row>
    <row r="29" spans="1:5">
      <c r="A29" s="4" t="s">
        <v>982</v>
      </c>
      <c r="B29" s="4" t="s">
        <v>983</v>
      </c>
    </row>
    <row r="30" spans="1:5">
      <c r="A30" s="4" t="s">
        <v>988</v>
      </c>
    </row>
    <row r="31" spans="1:5">
      <c r="A31" s="3" t="s">
        <v>596</v>
      </c>
    </row>
    <row r="32" spans="1:5">
      <c r="A32" s="4" t="s">
        <v>979</v>
      </c>
      <c r="E32" s="5" t="n">
        <v>800000000</v>
      </c>
    </row>
    <row r="33" spans="1:5">
      <c r="A33" s="4" t="s">
        <v>919</v>
      </c>
      <c r="C33" s="4" t="s">
        <v>923</v>
      </c>
      <c r="E33" s="4" t="s">
        <v>923</v>
      </c>
    </row>
    <row r="34" spans="1:5">
      <c r="A34" s="4" t="s">
        <v>980</v>
      </c>
      <c r="B34" s="4" t="s">
        <v>981</v>
      </c>
    </row>
    <row r="35" spans="1:5">
      <c r="A35" s="4" t="s">
        <v>982</v>
      </c>
      <c r="B35" s="4" t="s">
        <v>9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989</v>
      </c>
      <c r="B1" s="2" t="s">
        <v>1</v>
      </c>
    </row>
    <row r="2" spans="1:2">
      <c r="B2" s="2" t="s">
        <v>464</v>
      </c>
    </row>
    <row r="3" spans="1:2">
      <c r="A3" s="4" t="s">
        <v>990</v>
      </c>
    </row>
    <row r="4" spans="1:2">
      <c r="A4" s="3" t="s">
        <v>596</v>
      </c>
    </row>
    <row r="5" spans="1:2">
      <c r="A5" s="4" t="s">
        <v>991</v>
      </c>
      <c r="B5" s="4" t="s">
        <v>992</v>
      </c>
    </row>
    <row r="6" spans="1:2">
      <c r="A6" s="4" t="s">
        <v>993</v>
      </c>
    </row>
    <row r="7" spans="1:2">
      <c r="A7" s="3" t="s">
        <v>596</v>
      </c>
    </row>
    <row r="8" spans="1:2">
      <c r="A8" s="4" t="s">
        <v>991</v>
      </c>
      <c r="B8" s="4" t="s">
        <v>471</v>
      </c>
    </row>
    <row r="9" spans="1:2">
      <c r="A9" s="4" t="s">
        <v>994</v>
      </c>
    </row>
    <row r="10" spans="1:2">
      <c r="A10" s="3" t="s">
        <v>596</v>
      </c>
    </row>
    <row r="11" spans="1:2">
      <c r="A11" s="4" t="s">
        <v>991</v>
      </c>
      <c r="B11" s="4" t="s">
        <v>751</v>
      </c>
    </row>
    <row r="12" spans="1:2">
      <c r="A12" s="4" t="s">
        <v>995</v>
      </c>
    </row>
    <row r="13" spans="1:2">
      <c r="A13" s="3" t="s">
        <v>596</v>
      </c>
    </row>
    <row r="14" spans="1:2">
      <c r="A14" s="4" t="s">
        <v>991</v>
      </c>
      <c r="B14" s="4" t="s">
        <v>996</v>
      </c>
    </row>
    <row r="15" spans="1:2">
      <c r="A15" s="4" t="s">
        <v>997</v>
      </c>
    </row>
    <row r="16" spans="1:2">
      <c r="A16" s="3" t="s">
        <v>596</v>
      </c>
    </row>
    <row r="17" spans="1:2">
      <c r="A17" s="4" t="s">
        <v>991</v>
      </c>
      <c r="B17" s="4" t="s">
        <v>998</v>
      </c>
    </row>
    <row r="18" spans="1:2">
      <c r="A18" s="4" t="s">
        <v>999</v>
      </c>
    </row>
    <row r="19" spans="1:2">
      <c r="A19" s="3" t="s">
        <v>596</v>
      </c>
    </row>
    <row r="20" spans="1:2">
      <c r="A20" s="4" t="s">
        <v>991</v>
      </c>
      <c r="B20" s="4" t="s">
        <v>1000</v>
      </c>
    </row>
    <row r="21" spans="1:2">
      <c r="A21" s="4" t="s">
        <v>1001</v>
      </c>
    </row>
    <row r="22" spans="1:2">
      <c r="A22" s="3" t="s">
        <v>596</v>
      </c>
    </row>
    <row r="23" spans="1:2">
      <c r="A23" s="4" t="s">
        <v>964</v>
      </c>
      <c r="B23" s="5" t="n">
        <v>500855</v>
      </c>
    </row>
    <row r="24" spans="1:2">
      <c r="A24" s="4" t="s">
        <v>1002</v>
      </c>
    </row>
    <row r="25" spans="1:2">
      <c r="A25" s="3" t="s">
        <v>596</v>
      </c>
    </row>
    <row r="26" spans="1:2">
      <c r="A26" s="4" t="s">
        <v>964</v>
      </c>
      <c r="B26" s="6" t="n">
        <v>806232</v>
      </c>
    </row>
    <row r="27" spans="1:2">
      <c r="A27" s="4" t="s">
        <v>1003</v>
      </c>
    </row>
    <row r="28" spans="1:2">
      <c r="A28" s="3" t="s">
        <v>596</v>
      </c>
    </row>
    <row r="29" spans="1:2">
      <c r="A29" s="4" t="s">
        <v>964</v>
      </c>
      <c r="B29" s="6" t="n">
        <v>528895</v>
      </c>
    </row>
    <row r="30" spans="1:2">
      <c r="A30" s="4" t="s">
        <v>1004</v>
      </c>
    </row>
    <row r="31" spans="1:2">
      <c r="A31" s="3" t="s">
        <v>596</v>
      </c>
    </row>
    <row r="32" spans="1:2">
      <c r="A32" s="4" t="s">
        <v>964</v>
      </c>
      <c r="B32" s="6" t="n">
        <v>786915</v>
      </c>
    </row>
    <row r="33" spans="1:2">
      <c r="A33" s="4" t="s">
        <v>1005</v>
      </c>
    </row>
    <row r="34" spans="1:2">
      <c r="A34" s="3" t="s">
        <v>596</v>
      </c>
    </row>
    <row r="35" spans="1:2">
      <c r="A35" s="4" t="s">
        <v>964</v>
      </c>
      <c r="B35" s="6" t="n">
        <v>1063670</v>
      </c>
    </row>
    <row r="36" spans="1:2">
      <c r="A36" s="4" t="s">
        <v>1006</v>
      </c>
    </row>
    <row r="37" spans="1:2">
      <c r="A37" s="3" t="s">
        <v>596</v>
      </c>
    </row>
    <row r="38" spans="1:2">
      <c r="A38" s="4" t="s">
        <v>964</v>
      </c>
      <c r="B38" s="5" t="n">
        <v>8281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008</v>
      </c>
      <c r="C1" s="2" t="s">
        <v>2</v>
      </c>
    </row>
    <row r="2" spans="1:3">
      <c r="A2" s="3" t="s">
        <v>1009</v>
      </c>
    </row>
    <row r="3" spans="1:3">
      <c r="A3" s="4" t="s">
        <v>1010</v>
      </c>
      <c r="B3" s="5" t="n">
        <v>1250000000</v>
      </c>
    </row>
    <row r="4" spans="1:3">
      <c r="A4" s="4" t="s">
        <v>1011</v>
      </c>
      <c r="B4" s="6" t="n">
        <v>600000000</v>
      </c>
    </row>
    <row r="5" spans="1:3">
      <c r="A5" s="4" t="s">
        <v>1012</v>
      </c>
      <c r="B5" s="5" t="n">
        <v>1850000000</v>
      </c>
    </row>
    <row r="6" spans="1:3">
      <c r="A6" s="4" t="s">
        <v>914</v>
      </c>
      <c r="C6" s="5" t="n">
        <v>0</v>
      </c>
    </row>
    <row r="7" spans="1:3">
      <c r="A7" s="4" t="s">
        <v>1013</v>
      </c>
    </row>
    <row r="8" spans="1:3">
      <c r="A8" s="3" t="s">
        <v>1009</v>
      </c>
    </row>
    <row r="9" spans="1:3">
      <c r="A9" s="4" t="s">
        <v>1014</v>
      </c>
      <c r="B9" s="4" t="s">
        <v>1015</v>
      </c>
    </row>
    <row r="10" spans="1:3">
      <c r="A10" s="4" t="s">
        <v>1016</v>
      </c>
    </row>
    <row r="11" spans="1:3">
      <c r="A11" s="3" t="s">
        <v>1009</v>
      </c>
    </row>
    <row r="12" spans="1:3">
      <c r="A12" s="4" t="s">
        <v>1014</v>
      </c>
      <c r="B12" s="4" t="s">
        <v>496</v>
      </c>
    </row>
    <row r="13" spans="1:3">
      <c r="A13" s="4" t="s">
        <v>1017</v>
      </c>
    </row>
    <row r="14" spans="1:3">
      <c r="A14" s="3" t="s">
        <v>1009</v>
      </c>
    </row>
    <row r="15" spans="1:3">
      <c r="A15" s="4" t="s">
        <v>1014</v>
      </c>
      <c r="B15" s="4" t="s">
        <v>499</v>
      </c>
    </row>
    <row r="16" spans="1:3">
      <c r="A16" s="4" t="s">
        <v>1018</v>
      </c>
    </row>
    <row r="17" spans="1:3">
      <c r="A17" s="3" t="s">
        <v>1009</v>
      </c>
    </row>
    <row r="18" spans="1:3">
      <c r="A18" s="4" t="s">
        <v>1014</v>
      </c>
      <c r="B18" s="4" t="s">
        <v>1015</v>
      </c>
    </row>
    <row r="19" spans="1:3">
      <c r="A19" s="4" t="s">
        <v>1019</v>
      </c>
    </row>
    <row r="20" spans="1:3">
      <c r="A20" s="3" t="s">
        <v>1009</v>
      </c>
    </row>
    <row r="21" spans="1:3">
      <c r="A21" s="4" t="s">
        <v>1014</v>
      </c>
      <c r="B21" s="4" t="s">
        <v>1020</v>
      </c>
    </row>
    <row r="22" spans="1:3">
      <c r="A22" s="4" t="s">
        <v>1021</v>
      </c>
    </row>
    <row r="23" spans="1:3">
      <c r="A23" s="3" t="s">
        <v>1009</v>
      </c>
    </row>
    <row r="24" spans="1:3">
      <c r="A24" s="4" t="s">
        <v>1014</v>
      </c>
      <c r="B24" s="4" t="s">
        <v>5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022</v>
      </c>
      <c r="B1" s="2" t="s">
        <v>2</v>
      </c>
      <c r="C1" s="2" t="s">
        <v>65</v>
      </c>
      <c r="D1" s="2" t="s">
        <v>1023</v>
      </c>
    </row>
    <row r="2" spans="1:4">
      <c r="A2" s="3" t="s">
        <v>1024</v>
      </c>
    </row>
    <row r="3" spans="1:4">
      <c r="A3" s="4" t="s">
        <v>1025</v>
      </c>
      <c r="D3" s="5" t="n">
        <v>1250000000</v>
      </c>
    </row>
    <row r="4" spans="1:4">
      <c r="A4" s="4" t="s">
        <v>914</v>
      </c>
      <c r="B4" s="5" t="n">
        <v>0</v>
      </c>
      <c r="C4" s="5" t="n">
        <v>36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66</v>
      </c>
    </row>
    <row r="3" spans="1:4">
      <c r="A3" s="3" t="s">
        <v>275</v>
      </c>
    </row>
    <row r="4" spans="1:4">
      <c r="A4" s="4" t="s">
        <v>1027</v>
      </c>
      <c r="B4" s="5" t="n">
        <v>100712</v>
      </c>
      <c r="C4" s="5" t="n">
        <v>77091</v>
      </c>
      <c r="D4" s="5" t="n">
        <v>95195</v>
      </c>
    </row>
    <row r="5" spans="1:4">
      <c r="A5" s="4" t="s">
        <v>1028</v>
      </c>
      <c r="B5" s="6" t="n">
        <v>3937</v>
      </c>
      <c r="C5" s="6" t="n">
        <v>12225</v>
      </c>
      <c r="D5" s="6" t="n">
        <v>22873</v>
      </c>
    </row>
    <row r="6" spans="1:4">
      <c r="A6" s="4" t="s">
        <v>1029</v>
      </c>
      <c r="B6" s="6" t="n">
        <v>1426</v>
      </c>
      <c r="C6" s="6" t="n">
        <v>2034</v>
      </c>
      <c r="D6" s="6" t="n">
        <v>2414</v>
      </c>
    </row>
    <row r="7" spans="1:4">
      <c r="A7" s="4" t="s">
        <v>1030</v>
      </c>
      <c r="B7" s="6" t="n">
        <v>4086</v>
      </c>
      <c r="C7" s="6" t="n">
        <v>3</v>
      </c>
      <c r="D7" s="6" t="n">
        <v>-4756</v>
      </c>
    </row>
    <row r="8" spans="1:4">
      <c r="A8" s="4" t="s">
        <v>1031</v>
      </c>
      <c r="B8" s="5" t="n">
        <v>110161</v>
      </c>
      <c r="C8" s="5" t="n">
        <v>91353</v>
      </c>
      <c r="D8" s="5" t="n">
        <v>1157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588</v>
      </c>
    </row>
    <row r="2" spans="1:3">
      <c r="A2" s="3" t="s">
        <v>596</v>
      </c>
    </row>
    <row r="3" spans="1:3">
      <c r="A3" s="4" t="s">
        <v>597</v>
      </c>
      <c r="B3" s="5" t="n">
        <v>4512349</v>
      </c>
    </row>
    <row r="4" spans="1:3">
      <c r="A4" s="4" t="s">
        <v>598</v>
      </c>
    </row>
    <row r="5" spans="1:3">
      <c r="A5" s="3" t="s">
        <v>596</v>
      </c>
    </row>
    <row r="6" spans="1:3">
      <c r="A6" s="4" t="s">
        <v>597</v>
      </c>
      <c r="B6" s="5" t="n">
        <v>2500000</v>
      </c>
      <c r="C6" s="5" t="n">
        <v>2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66</v>
      </c>
    </row>
    <row r="3" spans="1:4">
      <c r="A3" s="3" t="s">
        <v>278</v>
      </c>
    </row>
    <row r="4" spans="1:4">
      <c r="A4" s="4" t="s">
        <v>1034</v>
      </c>
      <c r="B4" s="4" t="s">
        <v>496</v>
      </c>
    </row>
    <row r="5" spans="1:4">
      <c r="A5" s="4" t="s">
        <v>1035</v>
      </c>
      <c r="B5" s="4" t="s">
        <v>1036</v>
      </c>
    </row>
    <row r="6" spans="1:4">
      <c r="A6" s="4" t="s">
        <v>1037</v>
      </c>
      <c r="B6" s="4" t="s">
        <v>1038</v>
      </c>
    </row>
    <row r="7" spans="1:4">
      <c r="A7" s="4" t="s">
        <v>1039</v>
      </c>
      <c r="B7" s="4" t="s">
        <v>1040</v>
      </c>
    </row>
    <row r="8" spans="1:4">
      <c r="A8" s="4" t="s">
        <v>1041</v>
      </c>
      <c r="B8" s="9" t="n">
        <v>24.1</v>
      </c>
      <c r="C8" s="9" t="n">
        <v>21.4</v>
      </c>
      <c r="D8" s="9" t="n">
        <v>15.2</v>
      </c>
    </row>
    <row r="9" spans="1:4">
      <c r="A9" s="4" t="s">
        <v>1042</v>
      </c>
      <c r="B9" s="4" t="s">
        <v>431</v>
      </c>
    </row>
    <row r="10" spans="1:4">
      <c r="A10" s="4" t="s">
        <v>1043</v>
      </c>
      <c r="B10" s="4" t="s">
        <v>1044</v>
      </c>
    </row>
    <row r="11" spans="1:4">
      <c r="A11" s="4" t="s">
        <v>1045</v>
      </c>
      <c r="B11" s="5" t="n">
        <v>207</v>
      </c>
      <c r="C11" s="6" t="n">
        <v>188</v>
      </c>
    </row>
    <row r="12" spans="1:4">
      <c r="A12" s="4" t="s">
        <v>1046</v>
      </c>
      <c r="B12" s="12" t="n">
        <v>228.9</v>
      </c>
      <c r="C12" s="6" t="n">
        <v>209</v>
      </c>
    </row>
    <row r="13" spans="1:4">
      <c r="A13" s="4" t="s">
        <v>1047</v>
      </c>
      <c r="B13" s="9" t="n">
        <v>40.5</v>
      </c>
      <c r="C13" s="9" t="n">
        <v>3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66</v>
      </c>
    </row>
    <row r="3" spans="1:4">
      <c r="A3" s="3" t="s">
        <v>281</v>
      </c>
    </row>
    <row r="4" spans="1:4">
      <c r="A4" s="4" t="s">
        <v>1049</v>
      </c>
      <c r="B4" s="5" t="n">
        <v>373000</v>
      </c>
    </row>
    <row r="5" spans="1:4">
      <c r="A5" s="4" t="s">
        <v>1050</v>
      </c>
      <c r="B5" s="6" t="n">
        <v>28100</v>
      </c>
      <c r="C5" s="5" t="n">
        <v>23500</v>
      </c>
      <c r="D5" s="5" t="n">
        <v>20200</v>
      </c>
    </row>
    <row r="6" spans="1:4">
      <c r="A6" s="3" t="s">
        <v>1051</v>
      </c>
    </row>
    <row r="7" spans="1:4">
      <c r="A7" s="4" t="s">
        <v>106</v>
      </c>
      <c r="B7" s="6" t="n">
        <v>255177</v>
      </c>
      <c r="C7" s="5" t="n">
        <v>256301</v>
      </c>
    </row>
    <row r="8" spans="1:4">
      <c r="A8" s="4" t="s">
        <v>1052</v>
      </c>
    </row>
    <row r="9" spans="1:4">
      <c r="A9" s="3" t="s">
        <v>1051</v>
      </c>
    </row>
    <row r="10" spans="1:4">
      <c r="A10" s="4" t="s">
        <v>1053</v>
      </c>
      <c r="B10" s="6" t="n">
        <v>42500</v>
      </c>
    </row>
    <row r="11" spans="1:4">
      <c r="A11" s="4" t="s">
        <v>1054</v>
      </c>
    </row>
    <row r="12" spans="1:4">
      <c r="A12" s="3" t="s">
        <v>1051</v>
      </c>
    </row>
    <row r="13" spans="1:4">
      <c r="A13" s="4" t="s">
        <v>106</v>
      </c>
      <c r="B13" s="6" t="n">
        <v>250000</v>
      </c>
    </row>
    <row r="14" spans="1:4">
      <c r="A14" s="4" t="s">
        <v>1055</v>
      </c>
    </row>
    <row r="15" spans="1:4">
      <c r="A15" s="3" t="s">
        <v>1051</v>
      </c>
    </row>
    <row r="16" spans="1:4">
      <c r="A16" s="4" t="s">
        <v>1056</v>
      </c>
      <c r="B16" s="5" t="n">
        <v>220400</v>
      </c>
    </row>
    <row r="17" spans="1:4">
      <c r="A17" s="4" t="s">
        <v>1057</v>
      </c>
      <c r="B17" s="4" t="s">
        <v>981</v>
      </c>
    </row>
    <row r="18" spans="1:4">
      <c r="A18" s="4" t="s">
        <v>1053</v>
      </c>
      <c r="B18" s="5" t="n">
        <v>25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64</v>
      </c>
    </row>
    <row r="2" spans="1:2">
      <c r="A2" s="3" t="s">
        <v>1059</v>
      </c>
    </row>
    <row r="3" spans="1:2">
      <c r="A3" s="4" t="s">
        <v>890</v>
      </c>
      <c r="B3" s="5" t="n">
        <v>7729</v>
      </c>
    </row>
    <row r="4" spans="1:2">
      <c r="A4" s="4" t="s">
        <v>891</v>
      </c>
      <c r="B4" s="6" t="n">
        <v>11753</v>
      </c>
    </row>
    <row r="5" spans="1:2">
      <c r="A5" s="4" t="s">
        <v>892</v>
      </c>
      <c r="B5" s="6" t="n">
        <v>5669</v>
      </c>
    </row>
    <row r="6" spans="1:2">
      <c r="A6" s="4" t="s">
        <v>893</v>
      </c>
      <c r="B6" s="6" t="n">
        <v>5165</v>
      </c>
    </row>
    <row r="7" spans="1:2">
      <c r="A7" s="4" t="s">
        <v>894</v>
      </c>
      <c r="B7" s="6" t="n">
        <v>4932</v>
      </c>
    </row>
    <row r="8" spans="1:2">
      <c r="A8" s="4" t="s">
        <v>1060</v>
      </c>
      <c r="B8" s="6" t="n">
        <v>14801</v>
      </c>
    </row>
    <row r="9" spans="1:2">
      <c r="A9" s="4" t="s">
        <v>195</v>
      </c>
      <c r="B9" s="6" t="n">
        <v>50049</v>
      </c>
    </row>
    <row r="10" spans="1:2">
      <c r="A10" s="4" t="s">
        <v>1061</v>
      </c>
      <c r="B10" s="6" t="n">
        <v>16697</v>
      </c>
    </row>
    <row r="11" spans="1:2">
      <c r="A11" s="4" t="s">
        <v>1062</v>
      </c>
      <c r="B11" s="6" t="n">
        <v>4858</v>
      </c>
    </row>
    <row r="12" spans="1:2">
      <c r="A12" s="4" t="s">
        <v>1063</v>
      </c>
      <c r="B12" s="5" t="n">
        <v>284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64</v>
      </c>
    </row>
    <row r="2" spans="1:2">
      <c r="A2" s="3" t="s">
        <v>944</v>
      </c>
    </row>
    <row r="3" spans="1:2">
      <c r="A3" s="4" t="s">
        <v>890</v>
      </c>
      <c r="B3" s="5" t="n">
        <v>37427</v>
      </c>
    </row>
    <row r="4" spans="1:2">
      <c r="A4" s="4" t="s">
        <v>891</v>
      </c>
      <c r="B4" s="6" t="n">
        <v>23277</v>
      </c>
    </row>
    <row r="5" spans="1:2">
      <c r="A5" s="4" t="s">
        <v>892</v>
      </c>
      <c r="B5" s="6" t="n">
        <v>13304</v>
      </c>
    </row>
    <row r="6" spans="1:2">
      <c r="A6" s="4" t="s">
        <v>893</v>
      </c>
      <c r="B6" s="6" t="n">
        <v>6752</v>
      </c>
    </row>
    <row r="7" spans="1:2">
      <c r="A7" s="4" t="s">
        <v>894</v>
      </c>
      <c r="B7" s="6" t="n">
        <v>5804</v>
      </c>
    </row>
    <row r="8" spans="1:2">
      <c r="A8" s="4" t="s">
        <v>895</v>
      </c>
      <c r="B8" s="6" t="n">
        <v>11825</v>
      </c>
    </row>
    <row r="9" spans="1:2">
      <c r="A9" s="4" t="s">
        <v>195</v>
      </c>
      <c r="B9" s="5" t="n">
        <v>983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65</v>
      </c>
      <c r="B1" s="2" t="s">
        <v>464</v>
      </c>
    </row>
    <row r="2" spans="1:2">
      <c r="A2" s="3" t="s">
        <v>944</v>
      </c>
    </row>
    <row r="3" spans="1:2">
      <c r="A3" s="4" t="s">
        <v>890</v>
      </c>
      <c r="B3" s="5" t="n">
        <v>345498</v>
      </c>
    </row>
    <row r="4" spans="1:2">
      <c r="A4" s="4" t="s">
        <v>891</v>
      </c>
      <c r="B4" s="6" t="n">
        <v>14473</v>
      </c>
    </row>
    <row r="5" spans="1:2">
      <c r="A5" s="4" t="s">
        <v>892</v>
      </c>
      <c r="B5" s="6" t="n">
        <v>14473</v>
      </c>
    </row>
    <row r="6" spans="1:2">
      <c r="A6" s="4" t="s">
        <v>893</v>
      </c>
      <c r="B6" s="6" t="n">
        <v>6721</v>
      </c>
    </row>
    <row r="7" spans="1:2">
      <c r="A7" s="4" t="s">
        <v>893</v>
      </c>
      <c r="B7" s="6" t="n">
        <v>6721</v>
      </c>
    </row>
    <row r="8" spans="1:2">
      <c r="A8" s="4" t="s">
        <v>895</v>
      </c>
      <c r="B8" s="6" t="n">
        <v>36675</v>
      </c>
    </row>
    <row r="9" spans="1:2">
      <c r="A9" s="4" t="s">
        <v>195</v>
      </c>
      <c r="B9" s="5" t="n">
        <v>4245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65</v>
      </c>
    </row>
    <row r="3" spans="1:3">
      <c r="A3" s="3" t="s">
        <v>1067</v>
      </c>
    </row>
    <row r="4" spans="1:3">
      <c r="A4" s="4" t="s">
        <v>1068</v>
      </c>
      <c r="B4" s="5" t="n">
        <v>192480</v>
      </c>
      <c r="C4" s="5" t="n">
        <v>161981</v>
      </c>
    </row>
    <row r="5" spans="1:3">
      <c r="A5" s="4" t="s">
        <v>1069</v>
      </c>
      <c r="B5" s="6" t="n">
        <v>249737</v>
      </c>
      <c r="C5" s="6" t="n">
        <v>235252</v>
      </c>
    </row>
    <row r="6" spans="1:3">
      <c r="A6" s="4" t="s">
        <v>1070</v>
      </c>
      <c r="B6" s="6" t="n">
        <v>-307079</v>
      </c>
      <c r="C6" s="6" t="n">
        <v>-196680</v>
      </c>
    </row>
    <row r="7" spans="1:3">
      <c r="A7" s="4" t="s">
        <v>1071</v>
      </c>
      <c r="B7" s="6" t="n">
        <v>-7206</v>
      </c>
      <c r="C7" s="6" t="n">
        <v>-8073</v>
      </c>
    </row>
    <row r="8" spans="1:3">
      <c r="A8" s="4" t="s">
        <v>1072</v>
      </c>
      <c r="B8" s="5" t="n">
        <v>127932</v>
      </c>
      <c r="C8" s="5" t="n">
        <v>1924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2"/>
    <col customWidth="1" max="2" min="2" width="57"/>
    <col customWidth="1" max="3" min="3" width="57"/>
    <col customWidth="1" max="4" min="4" width="57"/>
    <col customWidth="1" max="5" min="5" width="29"/>
    <col customWidth="1" max="6" min="6" width="27"/>
    <col customWidth="1" max="7" min="7" width="27"/>
    <col customWidth="1" max="8" min="8" width="46"/>
    <col customWidth="1" max="9" min="9" width="46"/>
    <col customWidth="1" max="10" min="10" width="27"/>
    <col customWidth="1" max="11" min="11" width="21"/>
    <col customWidth="1" max="12" min="12" width="27"/>
    <col customWidth="1" max="13" min="13" width="21"/>
    <col customWidth="1" max="14" min="14" width="21"/>
  </cols>
  <sheetData>
    <row r="1" spans="1:14">
      <c r="A1" s="1" t="s">
        <v>1073</v>
      </c>
      <c r="B1" s="2" t="s">
        <v>1074</v>
      </c>
      <c r="C1" s="2" t="s">
        <v>1075</v>
      </c>
      <c r="D1" s="2" t="s">
        <v>1076</v>
      </c>
      <c r="E1" s="2" t="s">
        <v>1077</v>
      </c>
      <c r="F1" s="2" t="s">
        <v>1078</v>
      </c>
      <c r="G1" s="2" t="s">
        <v>1079</v>
      </c>
      <c r="H1" s="2" t="s">
        <v>1080</v>
      </c>
      <c r="I1" s="2" t="s">
        <v>1081</v>
      </c>
      <c r="J1" s="2" t="s">
        <v>1082</v>
      </c>
      <c r="K1" s="2" t="s">
        <v>464</v>
      </c>
      <c r="L1" s="2" t="s">
        <v>1079</v>
      </c>
      <c r="M1" s="2" t="s">
        <v>605</v>
      </c>
      <c r="N1" s="2" t="s">
        <v>1083</v>
      </c>
    </row>
    <row r="2" spans="1:14">
      <c r="A2" s="3" t="s">
        <v>284</v>
      </c>
    </row>
    <row r="3" spans="1:14">
      <c r="A3" s="4" t="s">
        <v>1084</v>
      </c>
      <c r="F3" s="5" t="n">
        <v>5000000000</v>
      </c>
    </row>
    <row r="4" spans="1:14">
      <c r="A4" s="3" t="s">
        <v>1085</v>
      </c>
    </row>
    <row r="5" spans="1:14">
      <c r="A5" s="4" t="s">
        <v>1086</v>
      </c>
      <c r="L5" s="5" t="n">
        <v>3780524000</v>
      </c>
      <c r="M5" s="5" t="n">
        <v>2653365000</v>
      </c>
      <c r="N5" s="5" t="n">
        <v>811672000</v>
      </c>
    </row>
    <row r="6" spans="1:14">
      <c r="A6" s="4" t="s">
        <v>1087</v>
      </c>
      <c r="L6" s="6" t="n">
        <v>500000</v>
      </c>
    </row>
    <row r="7" spans="1:14">
      <c r="A7" s="4" t="s">
        <v>1088</v>
      </c>
      <c r="L7" s="5" t="n">
        <v>80500000</v>
      </c>
    </row>
    <row r="8" spans="1:14">
      <c r="A8" s="4" t="s">
        <v>1089</v>
      </c>
    </row>
    <row r="9" spans="1:14">
      <c r="A9" s="3" t="s">
        <v>1085</v>
      </c>
    </row>
    <row r="10" spans="1:14">
      <c r="A10" s="4" t="s">
        <v>1086</v>
      </c>
      <c r="F10" s="5" t="n">
        <v>0</v>
      </c>
      <c r="G10" s="5" t="n">
        <v>1104994000</v>
      </c>
      <c r="H10" s="5" t="n">
        <v>861506000</v>
      </c>
      <c r="I10" s="5" t="n">
        <v>0</v>
      </c>
      <c r="J10" s="5" t="n">
        <v>1733530000</v>
      </c>
      <c r="K10" s="5" t="n">
        <v>2000000000</v>
      </c>
    </row>
    <row r="11" spans="1:14">
      <c r="A11" s="4" t="s">
        <v>1090</v>
      </c>
      <c r="F11" s="6" t="n">
        <v>0</v>
      </c>
      <c r="G11" s="6" t="n">
        <v>5867000</v>
      </c>
      <c r="H11" s="6" t="n">
        <v>5702000</v>
      </c>
      <c r="I11" s="6" t="n">
        <v>1683000</v>
      </c>
      <c r="J11" s="6" t="n">
        <v>7807000</v>
      </c>
    </row>
    <row r="12" spans="1:14">
      <c r="A12" s="4" t="s">
        <v>1091</v>
      </c>
    </row>
    <row r="13" spans="1:14">
      <c r="A13" s="3" t="s">
        <v>1085</v>
      </c>
    </row>
    <row r="14" spans="1:14">
      <c r="A14" s="4" t="s">
        <v>1086</v>
      </c>
      <c r="K14" s="6" t="n">
        <v>500000000</v>
      </c>
    </row>
    <row r="15" spans="1:14">
      <c r="A15" s="4" t="s">
        <v>1092</v>
      </c>
    </row>
    <row r="16" spans="1:14">
      <c r="A16" s="3" t="s">
        <v>1085</v>
      </c>
    </row>
    <row r="17" spans="1:14">
      <c r="A17" s="4" t="s">
        <v>1086</v>
      </c>
      <c r="K17" s="5" t="n">
        <v>1500000000</v>
      </c>
    </row>
    <row r="18" spans="1:14">
      <c r="A18" s="4" t="s">
        <v>1093</v>
      </c>
    </row>
    <row r="19" spans="1:14">
      <c r="A19" s="3" t="s">
        <v>1085</v>
      </c>
    </row>
    <row r="20" spans="1:14">
      <c r="A20" s="4" t="s">
        <v>1094</v>
      </c>
      <c r="B20" s="5" t="n">
        <v>750000000</v>
      </c>
    </row>
    <row r="21" spans="1:14">
      <c r="A21" s="4" t="s">
        <v>1095</v>
      </c>
      <c r="B21" s="6" t="n">
        <v>4</v>
      </c>
    </row>
    <row r="22" spans="1:14">
      <c r="A22" s="4" t="s">
        <v>1096</v>
      </c>
      <c r="B22" s="6" t="n">
        <v>2</v>
      </c>
    </row>
    <row r="23" spans="1:14">
      <c r="A23" s="4" t="s">
        <v>1090</v>
      </c>
      <c r="B23" s="6" t="n">
        <v>3100000</v>
      </c>
    </row>
    <row r="24" spans="1:14">
      <c r="A24" s="4" t="s">
        <v>1097</v>
      </c>
      <c r="B24" s="4" t="s">
        <v>1036</v>
      </c>
    </row>
    <row r="25" spans="1:14">
      <c r="A25" s="4" t="s">
        <v>1098</v>
      </c>
    </row>
    <row r="26" spans="1:14">
      <c r="A26" s="3" t="s">
        <v>1085</v>
      </c>
    </row>
    <row r="27" spans="1:14">
      <c r="A27" s="4" t="s">
        <v>1094</v>
      </c>
      <c r="C27" s="5" t="n">
        <v>760000000</v>
      </c>
    </row>
    <row r="28" spans="1:14">
      <c r="A28" s="4" t="s">
        <v>1095</v>
      </c>
      <c r="C28" s="6" t="n">
        <v>2</v>
      </c>
    </row>
    <row r="29" spans="1:14">
      <c r="A29" s="4" t="s">
        <v>1096</v>
      </c>
      <c r="C29" s="6" t="n">
        <v>2</v>
      </c>
    </row>
    <row r="30" spans="1:14">
      <c r="A30" s="4" t="s">
        <v>1090</v>
      </c>
      <c r="C30" s="6" t="n">
        <v>3300000</v>
      </c>
      <c r="E30" s="6" t="n">
        <v>800000</v>
      </c>
    </row>
    <row r="31" spans="1:14">
      <c r="A31" s="4" t="s">
        <v>1097</v>
      </c>
      <c r="C31" s="4" t="s">
        <v>1036</v>
      </c>
    </row>
    <row r="32" spans="1:14">
      <c r="A32" s="4" t="s">
        <v>1099</v>
      </c>
      <c r="E32" s="7" t="n">
        <v>182.32</v>
      </c>
    </row>
    <row r="33" spans="1:14">
      <c r="A33" s="4" t="s">
        <v>1100</v>
      </c>
    </row>
    <row r="34" spans="1:14">
      <c r="A34" s="3" t="s">
        <v>1085</v>
      </c>
    </row>
    <row r="35" spans="1:14">
      <c r="A35" s="4" t="s">
        <v>1094</v>
      </c>
      <c r="D35" s="5" t="n">
        <v>1400000000</v>
      </c>
    </row>
    <row r="36" spans="1:14">
      <c r="A36" s="4" t="s">
        <v>1095</v>
      </c>
      <c r="D36" s="6" t="n">
        <v>4</v>
      </c>
      <c r="H36" s="6" t="n">
        <v>2</v>
      </c>
      <c r="I36" s="6" t="n">
        <v>2</v>
      </c>
    </row>
    <row r="37" spans="1:14">
      <c r="A37" s="4" t="s">
        <v>1096</v>
      </c>
      <c r="D37" s="6" t="n">
        <v>2</v>
      </c>
    </row>
    <row r="38" spans="1:14">
      <c r="A38" s="4" t="s">
        <v>1090</v>
      </c>
      <c r="D38" s="6" t="n">
        <v>5800000</v>
      </c>
      <c r="H38" s="6" t="n">
        <v>1800000</v>
      </c>
      <c r="I38" s="6" t="n">
        <v>1700000</v>
      </c>
    </row>
    <row r="39" spans="1:14">
      <c r="A39" s="4" t="s">
        <v>1097</v>
      </c>
      <c r="D39" s="4" t="s">
        <v>1036</v>
      </c>
    </row>
    <row r="40" spans="1:14">
      <c r="A40" s="4" t="s">
        <v>1099</v>
      </c>
      <c r="H40" s="5" t="n">
        <v>146</v>
      </c>
      <c r="I40" s="7" t="n">
        <v>148.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14:08Z</dcterms:created>
  <dcterms:modified xmlns:dcterms="http://purl.org/dc/terms/" xmlns:xsi="http://www.w3.org/2001/XMLSchema-instance" xsi:type="dcterms:W3CDTF">2019-08-20T16:14:08Z</dcterms:modified>
</cp:coreProperties>
</file>